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Offsetting of Assets And Liabil"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Earnings Per Share and Stockhol" sheetId="22" state="visible" r:id="rId22"/>
    <sheet xmlns:r="http://schemas.openxmlformats.org/officeDocument/2006/relationships" name="Equity-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Net Asset Value as Fair Value (" sheetId="31" state="visible" r:id="rId31"/>
    <sheet xmlns:r="http://schemas.openxmlformats.org/officeDocument/2006/relationships" name="Derivative Financial Instrume_2" sheetId="32" state="visible" r:id="rId32"/>
    <sheet xmlns:r="http://schemas.openxmlformats.org/officeDocument/2006/relationships" name="Fair Value Option (Tables)" sheetId="33" state="visible" r:id="rId33"/>
    <sheet xmlns:r="http://schemas.openxmlformats.org/officeDocument/2006/relationships" name="Fair Value Measurements of Fi_2" sheetId="34" state="visible" r:id="rId34"/>
    <sheet xmlns:r="http://schemas.openxmlformats.org/officeDocument/2006/relationships" name="Variable Interest Entities (Tab" sheetId="35" state="visible" r:id="rId35"/>
    <sheet xmlns:r="http://schemas.openxmlformats.org/officeDocument/2006/relationships" name="Offsetting of Assets And Liab_2"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Earnings Per Share and Stockh_2" sheetId="39" state="visible" r:id="rId39"/>
    <sheet xmlns:r="http://schemas.openxmlformats.org/officeDocument/2006/relationships" name="Equity-Based Compensation (Tabl"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 Additional Infor" sheetId="44" state="visible" r:id="rId44"/>
    <sheet xmlns:r="http://schemas.openxmlformats.org/officeDocument/2006/relationships" name="Intangible Assets (Detail)" sheetId="45" state="visible" r:id="rId45"/>
    <sheet xmlns:r="http://schemas.openxmlformats.org/officeDocument/2006/relationships" name="Intangible Assets - Additional " sheetId="46" state="visible" r:id="rId46"/>
    <sheet xmlns:r="http://schemas.openxmlformats.org/officeDocument/2006/relationships" name="Investments (Detail)" sheetId="47" state="visible" r:id="rId47"/>
    <sheet xmlns:r="http://schemas.openxmlformats.org/officeDocument/2006/relationships" name="Investments - Additional Inform" sheetId="48" state="visible" r:id="rId48"/>
    <sheet xmlns:r="http://schemas.openxmlformats.org/officeDocument/2006/relationships" name="Reconciliation of Realized and " sheetId="49" state="visible" r:id="rId49"/>
    <sheet xmlns:r="http://schemas.openxmlformats.org/officeDocument/2006/relationships" name="Performance Fees Allocated to F" sheetId="50" state="visible" r:id="rId50"/>
    <sheet xmlns:r="http://schemas.openxmlformats.org/officeDocument/2006/relationships" name="Realized and Net Change in Unre" sheetId="51" state="visible" r:id="rId51"/>
    <sheet xmlns:r="http://schemas.openxmlformats.org/officeDocument/2006/relationships" name="Realized and Net Change in Un_2" sheetId="52" state="visible" r:id="rId52"/>
    <sheet xmlns:r="http://schemas.openxmlformats.org/officeDocument/2006/relationships" name="Summary of Fair Value by Strate" sheetId="53" state="visible" r:id="rId53"/>
    <sheet xmlns:r="http://schemas.openxmlformats.org/officeDocument/2006/relationships" name="Summary of Fair Value by Stra_2" sheetId="54" state="visible" r:id="rId54"/>
    <sheet xmlns:r="http://schemas.openxmlformats.org/officeDocument/2006/relationships" name="Summary of Aggregate Notional A" sheetId="55" state="visible" r:id="rId55"/>
    <sheet xmlns:r="http://schemas.openxmlformats.org/officeDocument/2006/relationships" name="Summary of Impact of Derivative" sheetId="56" state="visible" r:id="rId56"/>
    <sheet xmlns:r="http://schemas.openxmlformats.org/officeDocument/2006/relationships" name="Summary of Financial Instrument" sheetId="57" state="visible" r:id="rId57"/>
    <sheet xmlns:r="http://schemas.openxmlformats.org/officeDocument/2006/relationships" name="Realized and Net Change in Un_3" sheetId="58" state="visible" r:id="rId58"/>
    <sheet xmlns:r="http://schemas.openxmlformats.org/officeDocument/2006/relationships" name="Information for Financial Instr" sheetId="59" state="visible" r:id="rId59"/>
    <sheet xmlns:r="http://schemas.openxmlformats.org/officeDocument/2006/relationships" name="Fair Value Option - Additional " sheetId="60" state="visible" r:id="rId60"/>
    <sheet xmlns:r="http://schemas.openxmlformats.org/officeDocument/2006/relationships" name="Financial Assets and Liabilitie" sheetId="61" state="visible" r:id="rId61"/>
    <sheet xmlns:r="http://schemas.openxmlformats.org/officeDocument/2006/relationships" name="Summary of Quantitative Inputs " sheetId="62" state="visible" r:id="rId62"/>
    <sheet xmlns:r="http://schemas.openxmlformats.org/officeDocument/2006/relationships" name="Summary of Changes in Financial" sheetId="63" state="visible" r:id="rId63"/>
    <sheet xmlns:r="http://schemas.openxmlformats.org/officeDocument/2006/relationships" name="Fair Value Measurements of Fi_3" sheetId="64" state="visible" r:id="rId64"/>
    <sheet xmlns:r="http://schemas.openxmlformats.org/officeDocument/2006/relationships" name="Maximum Exposure to Loss Relati" sheetId="65" state="visible" r:id="rId65"/>
    <sheet xmlns:r="http://schemas.openxmlformats.org/officeDocument/2006/relationships" name="Offsetting of Assets and Liab_3" sheetId="66" state="visible" r:id="rId66"/>
    <sheet xmlns:r="http://schemas.openxmlformats.org/officeDocument/2006/relationships" name="Components of Other Assets (Det" sheetId="67" state="visible" r:id="rId67"/>
    <sheet xmlns:r="http://schemas.openxmlformats.org/officeDocument/2006/relationships" name="Offsetting Of Assets And Liab_4" sheetId="68" state="visible" r:id="rId68"/>
    <sheet xmlns:r="http://schemas.openxmlformats.org/officeDocument/2006/relationships" name="Carrying Value and Fair Value o" sheetId="69" state="visible" r:id="rId69"/>
    <sheet xmlns:r="http://schemas.openxmlformats.org/officeDocument/2006/relationships" name="Carrying Value and Fair Value_2" sheetId="70" state="visible" r:id="rId70"/>
    <sheet xmlns:r="http://schemas.openxmlformats.org/officeDocument/2006/relationships" name="Scheduled Principal Payments fo" sheetId="71" state="visible" r:id="rId71"/>
    <sheet xmlns:r="http://schemas.openxmlformats.org/officeDocument/2006/relationships" name="Schedule of Major Filing Jurisd" sheetId="72" state="visible" r:id="rId72"/>
    <sheet xmlns:r="http://schemas.openxmlformats.org/officeDocument/2006/relationships" name="Basic and Diluted Net Income Pe" sheetId="73" state="visible" r:id="rId73"/>
    <sheet xmlns:r="http://schemas.openxmlformats.org/officeDocument/2006/relationships" name="Summary of Anti-Dilutive Securi" sheetId="74" state="visible" r:id="rId74"/>
    <sheet xmlns:r="http://schemas.openxmlformats.org/officeDocument/2006/relationships" name="Schedule of Shares Eligible For" sheetId="75" state="visible" r:id="rId75"/>
    <sheet xmlns:r="http://schemas.openxmlformats.org/officeDocument/2006/relationships" name="Earnings Per Share and Stockh_3" sheetId="76" state="visible" r:id="rId76"/>
    <sheet xmlns:r="http://schemas.openxmlformats.org/officeDocument/2006/relationships" name="Equity-Based Compensation - Add" sheetId="77" state="visible" r:id="rId77"/>
    <sheet xmlns:r="http://schemas.openxmlformats.org/officeDocument/2006/relationships" name="Summary of Status of Partnershi" sheetId="78" state="visible" r:id="rId78"/>
    <sheet xmlns:r="http://schemas.openxmlformats.org/officeDocument/2006/relationships" name="Unvested Shares and Units, Afte" sheetId="79" state="visible" r:id="rId79"/>
    <sheet xmlns:r="http://schemas.openxmlformats.org/officeDocument/2006/relationships" name="Due from Affiliates and Due to " sheetId="80" state="visible" r:id="rId80"/>
    <sheet xmlns:r="http://schemas.openxmlformats.org/officeDocument/2006/relationships" name="Related Party Transactions - Ad" sheetId="81" state="visible" r:id="rId81"/>
    <sheet xmlns:r="http://schemas.openxmlformats.org/officeDocument/2006/relationships" name="Commitments and Contingencies -" sheetId="82" state="visible" r:id="rId82"/>
    <sheet xmlns:r="http://schemas.openxmlformats.org/officeDocument/2006/relationships" name="Clawback Obligations by Segment" sheetId="83" state="visible" r:id="rId83"/>
    <sheet xmlns:r="http://schemas.openxmlformats.org/officeDocument/2006/relationships" name="Segment Reporting - Additional " sheetId="84" state="visible" r:id="rId84"/>
    <sheet xmlns:r="http://schemas.openxmlformats.org/officeDocument/2006/relationships" name="Financial Data of Segments (Det" sheetId="85" state="visible" r:id="rId85"/>
    <sheet xmlns:r="http://schemas.openxmlformats.org/officeDocument/2006/relationships" name="Reconciliation of Total Segment" sheetId="86" state="visible" r:id="rId86"/>
    <sheet xmlns:r="http://schemas.openxmlformats.org/officeDocument/2006/relationships" name="Reconciliation of Total Segme_2" sheetId="87" state="visible" r:id="rId87"/>
    <sheet xmlns:r="http://schemas.openxmlformats.org/officeDocument/2006/relationships" name="Reconciliation of Total Segme_3"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X</t>
        </is>
      </c>
      <c r="C9" s="4" t="inlineStr">
        <is>
          <t xml:space="preserve"> </t>
        </is>
      </c>
    </row>
    <row r="10">
      <c r="A10" s="4" t="inlineStr">
        <is>
          <t>Entity Registrant Name</t>
        </is>
      </c>
      <c r="B10" s="4" t="inlineStr">
        <is>
          <t>Blackstone Inc</t>
        </is>
      </c>
      <c r="C10" s="4" t="inlineStr">
        <is>
          <t xml:space="preserve"> </t>
        </is>
      </c>
    </row>
    <row r="11">
      <c r="A11" s="4" t="inlineStr">
        <is>
          <t>Entity Central Index Key</t>
        </is>
      </c>
      <c r="B11" s="4" t="inlineStr">
        <is>
          <t>000139381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001-33551</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8875684</t>
        </is>
      </c>
      <c r="C25" s="4" t="inlineStr">
        <is>
          <t xml:space="preserve"> </t>
        </is>
      </c>
    </row>
    <row r="26">
      <c r="A26" s="4" t="inlineStr">
        <is>
          <t>Entity Address, Address Line One</t>
        </is>
      </c>
      <c r="B26" s="4" t="inlineStr">
        <is>
          <t>345 Park Avenue</t>
        </is>
      </c>
      <c r="C26" s="4" t="inlineStr">
        <is>
          <t xml:space="preserve"> </t>
        </is>
      </c>
    </row>
    <row r="27">
      <c r="A27" s="4" t="inlineStr">
        <is>
          <t>Local Phone Number</t>
        </is>
      </c>
      <c r="B27" s="4" t="inlineStr">
        <is>
          <t>583-5000</t>
        </is>
      </c>
      <c r="C27" s="4" t="inlineStr">
        <is>
          <t xml:space="preserve"> </t>
        </is>
      </c>
    </row>
    <row r="28">
      <c r="A28" s="4" t="inlineStr">
        <is>
          <t>Entity Address, State or Province</t>
        </is>
      </c>
      <c r="B28" s="4" t="inlineStr">
        <is>
          <t>NY</t>
        </is>
      </c>
      <c r="C28" s="4" t="inlineStr">
        <is>
          <t xml:space="preserve"> </t>
        </is>
      </c>
    </row>
    <row r="29">
      <c r="A29" s="4" t="inlineStr">
        <is>
          <t>Entity Address, City or Town</t>
        </is>
      </c>
      <c r="B29" s="4" t="inlineStr">
        <is>
          <t>New York</t>
        </is>
      </c>
      <c r="C29" s="4" t="inlineStr">
        <is>
          <t xml:space="preserve"> </t>
        </is>
      </c>
    </row>
    <row r="30">
      <c r="A30" s="4" t="inlineStr">
        <is>
          <t>City Area Code</t>
        </is>
      </c>
      <c r="B30" s="4" t="inlineStr">
        <is>
          <t>212</t>
        </is>
      </c>
      <c r="C30" s="4" t="inlineStr">
        <is>
          <t xml:space="preserve"> </t>
        </is>
      </c>
    </row>
    <row r="31">
      <c r="A31" s="4" t="inlineStr">
        <is>
          <t>Entity Address, Postal Zip Code</t>
        </is>
      </c>
      <c r="B31" s="4" t="inlineStr">
        <is>
          <t>10154</t>
        </is>
      </c>
      <c r="C31" s="4" t="inlineStr">
        <is>
          <t xml:space="preserve"> </t>
        </is>
      </c>
    </row>
    <row r="32">
      <c r="A32" s="4" t="inlineStr">
        <is>
          <t>Entity Common Stock, Shares Outstanding</t>
        </is>
      </c>
      <c r="B32" s="4" t="inlineStr">
        <is>
          <t xml:space="preserve"> </t>
        </is>
      </c>
      <c r="C32" s="5" t="n">
        <v>714645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4" t="inlineStr">
        <is>
          <t>Organization</t>
        </is>
      </c>
      <c r="B3" s="4" t="inlineStr">
        <is>
          <t xml:space="preserve"> 1.   Organization Blackstone Inc., together with its consolidated subsidiaries (“Blackstone” or the “Company”), is the world’s largest alternative asset manager. Blackstone’s asset management business includes global investment strategies focused on real estate, private equity, infrastructure, life sciences, growth equity, credit, real assets, secondaries and hedge funds. “Blackstone Funds” refers to the funds and other vehicles that are managed by Blackstone. Blackstone’s business is organized into four segments: Real Estate, Private Equity, Credit &amp; Insurance and Multi-Asset Investing. Blackstone Inc. was initially formed as The Blackstone Group L.P., a Delaware limited partnership, on March 12, 2007. Prior to its conversion on July 1, 2019 to a Delaware corporation, Blackstone Inc. was managed and operated by Blackstone Group Management L.L.C., which is wholly owned by Blackstone’s senior managing directors and controlled by one of Blackstone’s founders, Stephen A. Schwarzman (the “Founder”).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of each of the Holding Partnerships. Generally, holders of the limited partner interests in the Holding Partnerships may, four times each year, exchange their limited partnership interests (“Partnership Units”) for Blackstone common stock, on a one-to-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4" t="inlineStr">
        <is>
          <t>Summary of Significant Accounting Policies</t>
        </is>
      </c>
      <c r="B3" s="4" t="inlineStr">
        <is>
          <t xml:space="preserve"> 2.   Summary of Significant Accounting Policies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Form 10-K The condensed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7.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Due from Affiliates in the Condensed Consolidated Statements of Financial Condition. Incentive Fees Investment Income (Loss) In carry fund structures and certain open-ended structures, Blackstone, through its subsidiaries, invests alongside its limited partners in a partnership and is entitled to its pro-rata “pro-rata pro-rata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onsolidated collateralized loan obligations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real estate funds and credit-focused funds, distressed debt and non-investment non-consolidated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debt securities sold, not yet purchased and certain equity securities and derivative instruments valued using observable inputs.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Notes issued by consolidated CLO vehicles are measur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investments in non-consolidated CLO vehicles, certain funds of hedge funds and credit-focused investments.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Generally, the Blackstone Funds are accounted for as investment companies under the American Institute of Certified Public Accountants Audit and Accoun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notes issued by consolidated CLO vehicles as (a) the sum of the fair value of the consolidated CLO assets and the carrying value of any non-financial Non-Controlling Condensed Consolidated Statements of Financial Condition and notes payable within Loans Payable for the amounts due to unaffiliated third parties. Changes in the fair value of consolidated CLO assets and liabilities and related interest, dividend and other income are presented within Net Gains (Losse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quoted prices that are published on a regular basis and are the basis for current transactions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generally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Strategic Partners’ results presented in Blackstone’s condensed consolidated financial statements are reported on a three-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Compensation and Benefits Compensation and Benefits Compensation Compensation and Benefits — Incentive Fee Compensation — Compensation and Benefits — Performance Allocations Compensation — in-kind). Non-Controlling Non-Controlling non-controlling Redeemable Non-Controlling Investors in certain consolidated vehicles may be granted redemption rights that allow for quarterly or monthly redemption, as outlined in the relevant governing documents. Such redemption rights may be subject to certain limitations, including limits on the aggregate amount of interests that may be redeemed in a given period, may only allow for redemption following the expiration of a specified period of time, or may be withdrawn subject to a redemption fee during the period when capital may not be withdrawn. As a result, amounts relating to third party interests in such consolidated vehicles are presented as Redeemable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periods Income Taxes Provision for Income Taxes Income taxes are provided for using the asset and liability method under which deferred tax assets and liabilities are recognized for temporary differences between the financial reporting and tax bases of assets and liabilities, resulting in all pretax amounts being appropriately tax effected in the period, irrespective of which tax return year items will be reflected. Blackstone reports interest expense and tax penalties related to income tax matters in provision for income tax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the deferred tax assets to the amount that is more likely than not to be realized. Deferred tax assets are separately stated, and deferred tax liabilities are included in Accounts Payable, Accrued Expenses, and Other Liabilities in the condensed consolidated financial statements. Unrecognized Tax Benefits Blackstone recognizes tax positions in the condensed consolidated financial statements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the return and amounts recognized in the condensed consolidated financial statements. Accrued interest and penalties related to unrecognized tax benefits are reported on the related liability line in the condensed consolidated financial statements. 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 Reverse Repurchase and Repurchase Agreements Securities purchased under agreements to resell (“reverse repurchase agreements”) and securities sold under agreements to repurchase (“repurchase agreements”), generally comprised of U.S. and non-U.S. government and agency securities, asset backed securities and corporate debt, represent collateralized financing transactions. Such transactions are recorded within Accounts Payable, Accrued Expenses and Other Liabilities in the Condensed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Blackstone does not offset assets and liabilities relating to reverse repurchase agreements and repurchase agreements in its Condensed Consolidated Statements of Financial Condition. Additional disclosures relating to offsetting are discussed in Note 10. “Offsetting of Assets and Liabilities.”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within Accounts Payable, Accrued Expenses and Other Liabilities in the Condensed Consolidated Statements of Financial Condition.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Losses) from Fund Investment Activities or, where derivative instruments are held by Blackstone, within Investment Income (Loss) in the Condensed Consolidated Statements of Operations. The fair value of freestan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4" t="inlineStr">
        <is>
          <t>Intangible Assets</t>
        </is>
      </c>
      <c r="B3" s="4" t="inlineStr">
        <is>
          <t xml:space="preserve"> 3. Intangible Assets Intangible Assets, Net consists of the following:
March 31, December 31,
2024 2023
Finite-Lived Intangible Assets/Contractual Rights $ 1,769,372 $ 1,769,372
Accumulated Amortization (1,577,145 ) (1,568,164 )
Intangible Assets, Net $ 192,227 $ 201,208
Amortization expense associated with Blackstone’s intangible assets was $9.0 million and $13.0 million for the three months ended March 31, 2024 and 2023, respectively. Amortization of Intangible Assets held at March 31, 2024 is expected to be $35.9 million, $35.9 million, $35.7 million, $34.6 million and $17.8 million for each of the years ending December 31, 2024, 2025, 2026, 2027, and 2028, respectively. Blackstone’s Intangible Assets as of March 31, 2024 are expected to amortize over a weighted-average period of 5.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4" t="inlineStr">
        <is>
          <t>Investments</t>
        </is>
      </c>
      <c r="B3" s="4" t="inlineStr">
        <is>
          <t xml:space="preserve"> 4. Investments Investments consist of the following:
March 31, December 31,
2024 2023
Investments of Consolidated Blackstone Funds $ 3,458,911 $ 4,319,483
Equity Method Investments
Partnership Investments 6,100,640 5,924,275
Accrued Performance Allocations 11,163,116 10,775,355
Corporate Treasury Investments 197,976 803,870
Other Investments 5,001,647 4,323,639
$ 25,922,290 $ 26,146,622
Blackstone’s share of Investments of Consolidated Blackstone Funds totaled $241.1 million and $1.0 billion at March 31, 2024 and December 31, 2023, respectively. Where appropriate, the accounting for Blackstone’s investments incorporates the changes in fair value of those investments as determined under GAAP. The significant inputs and assumptions required to determine the change in fair value of the investments of Consolidated Blackstone Funds, Corporate Treasury Investments and Other Investments are discussed in more detail in Note 8. “Fair Value Measurements of Financial Instruments.”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2024 2023
Realized Gains (Losses) $ (58,412 ) $ 17,155
Net Change in Unrealized Gains (Losses) 35,125 (17,154 )
Realized and Net Change in Unrealized Gains (Losses) from Consolidated Blackstone Funds (23,287 ) 1
Interest and Dividend Revenue Attributable to Consolidated Blackstone Funds 5,520 71,063
Other Income (Loss) – Net Gains (Losses) from Fund Investment Activities $ (17,767 ) $ 71,064
Equity Method Investments Blackstone’s equity method investments include Partnership Investments, which represent the pro-rata Partnership Investments Blackstone recognized net gains related to its Partnership Investments accounted for under the equity method of $156.0 million and $69.2 million for the three months ended March 31, 2024 and 2023, respectively. Accrued Performance Allocations Accrued Performance Allocations to Blackstone were as follows:
Real Private Credit &amp; Multi-Asset
Estate Equity Insurance Investing Total
Accrued Performance Allocations, December 31, 2023 $ 2,990,602 $ 6,707,244 $ 599,779 $ 477,730 $ 10,775,355
Performance Allocations as a Result of Changes in Fund Fair Values 83,357 690,844 120,988 155,775 1,050,964
Foreign Exchange Loss (5,711 ) — — — (5,711 )
Fund Distributions (183,108 ) (348,875 ) (50,449 ) (75,060 ) (657,492 )
Accrued Performance Allocations, March 31, 2024 $ 2,885,140 $ 7,049,213 $ 670,318 $ 558,445 $ 11,163,116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2024 2023
Realized Gains (Losses) $ (1,621 ) $ 2,374
Net Change in Unrealized Gains (Losses) (1,260 ) 7,795
$ (2,881 ) $ 10,169
Other Investments Other Investments consist of equity method investments where Blackstone has elected the fair value option and other proprietary investment securities held by Blackstone, including equity securities carried at fair value, equity investments without readily determinable fair values, and senior secured and subordinated notes in non-consolidated
Three Months Ended
2024 2023
Realized Gains $ 2,467 $ 1,924
Net Change in Unrealized Gains (Losses) 455,800 (313,153 )
$ 458,267 $ (311,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Asset Value as Fair Value</t>
        </is>
      </c>
      <c r="B1" s="2" t="inlineStr">
        <is>
          <t>3 Months Ended</t>
        </is>
      </c>
    </row>
    <row r="2">
      <c r="B2" s="2" t="inlineStr">
        <is>
          <t>Mar. 31, 2024</t>
        </is>
      </c>
    </row>
    <row r="3">
      <c r="A3" s="4" t="inlineStr">
        <is>
          <t>Net Asset Value as Fair Value</t>
        </is>
      </c>
      <c r="B3" s="4" t="inlineStr">
        <is>
          <t xml:space="preserve"> 5.  Net Asset Value as Fair Value A summary of fair value by strategy type and ability to redeem such investments as of March 31, 2024 is presented below:
Redemption
Frequency Redemption
Strategy (a) Fair Value  (if currently eligible)  Notice Period
Equity $ 356,173 (b) (b)
Real Estate 112,839 (c) (c)
Other 7,081 (d) (d)
$    476,093
(a) As of March 31, 2024, Blackstone had no unfunded commitments.
(b) The Equity category includes investments in hedge funds that invest primarily in domestic and international equity securities. Investments representing 76% of the fair value of the investments in this category may not be redeemed at, or within three months of, the reporting date. Investments representing 24% of the fair value of the investments in this category are redeemable as of the reporting date.
(c) The Real Estate category includes investments in funds that primarily invest in real estate assets. All investments in this category are redeemable as of the reporting date.
(d) Other is composed of the Credit Driven category, the Commodities category and the Diversified Instruments category. The Credit Driven category includes investments in hedge funds that invest primarily in domestic and international bonds. The Commodities category includes investments in commodities-focused funds that primarily invest in futures and physical-based commodity driven strategies. The Diversified Instruments category includes investments in funds that invest across multiple strategies. All investments in these categories may not be redeemed at, or within three months of,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4</t>
        </is>
      </c>
    </row>
    <row r="3">
      <c r="A3" s="4" t="inlineStr">
        <is>
          <t>Derivative Financial Instruments</t>
        </is>
      </c>
      <c r="B3" s="4" t="inlineStr">
        <is>
          <t xml:space="preserve"> 6.  Derivative Financial Instruments Blackstone and the consolidated Blackstone Funds enter into derivative contracts in the normal course of business to achieve certain risk management objectives and for general investment and business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March 31, 2024 December 31, 2023
Assets Liabilities Assets Liabilities
Fair Fair Fair Fair
Notional Value Notional Value Notional Value Notional Value
Freestanding Derivatives
Blackstone
Interest Rate Contracts  $ 626,740  $ 157,387  $ 600,000  $ 97,066  $ 634,840  $ 145,798  $ 607,000  $ 86,589
Foreign Currency Contracts 167,391 465 337,017 901 387,102 11,442 334,228 3,538
Credit Default Swaps — — 640 8 3,108 479 3,748 508
Total Return Swaps 39,956 5,812 — — 63,158 13,171 — —
Equity Options — — 1,131,872 646,002 — — 1,110,490 563,986
834,087 163,664 2,069,529 743,977 1,088,208 170,890 2,055,466 654,621
Investments of Consolidated Blackstone Funds
Interest Rate Contracts 839,931 26,800 — — 855,683 19,189 — —
839,931 26,800 — — 855,683 19,189 — —
 $  1,674,018  $  190,464  $  2,069,529  $  743,977  $  1,943,891  $  190,079  $  2,055,466  $  654,621
The table below summarizes the impact to the Condensed Consolidated Statements of Operations from derivative financial instruments:
Three Months Ended
2024 2023
Freestanding Derivatives
Realized Gains (Losses)
Interest Rate Contracts $ (614 ) $ 336
Foreign Currency Contracts 5,525 5,590
Credit Default Swaps 75 (51 )
Total Return Swaps 8,320 4,652
13,306 10,527
Net Change in Unrealized Gains (Losses)
Interest Rate Contracts 1,024 (2,120 )
Foreign Currency Contracts (8,222 ) (3,183 )
Credit Default Swaps (54 ) (228 )
Total Return Swaps (5,519 ) (13 )
Equity Options (82,016 ) (154,838 )
(94,787 ) (160,382 )
$  (81,481 ) $   (149,855 )
As of March 31, 2024 and December 31, 2023, Blackstone had not designated any derivatives as fair value, cash flow or net investment hed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air Value Option</t>
        </is>
      </c>
      <c r="B1" s="2" t="inlineStr">
        <is>
          <t>3 Months Ended</t>
        </is>
      </c>
    </row>
    <row r="2">
      <c r="B2" s="2" t="inlineStr">
        <is>
          <t>Mar. 31, 2024</t>
        </is>
      </c>
    </row>
    <row r="3">
      <c r="A3" s="4" t="inlineStr">
        <is>
          <t>Fair Value Option</t>
        </is>
      </c>
      <c r="B3" s="4" t="inlineStr">
        <is>
          <t xml:space="preserve"> 7.  Fair Value Option The following table summarizes the financial instruments for which the fair value option has been elected:
March 31, December 31,
2024 2023
Assets
Loans and Receivables $ 95,532 $ 60,738
Equity and Preferred Securities 2,850,339 2,894,302
Debt Securities 62,757 63,486
Assets of Consolidated CLO Vehicles
Corporate Loans 129,381 938,801
$   3,138,009 $   3,957,327
Liabilities
CLO Notes Payable $ 169,835 $ 687,122
Corporate Treasury Commitments 887 1,264
$ 170,722 $ 688,386
The following table presents the Realized and Net Change in Unrealized Gains (Losses) on financial instruments on which the fair value option was elected:
Three Months Ended March 31,
2024 2023
Net Change Net Change
Realized in Unrealized Realized in Unrealized
Gains (Losses) Gains (Losses) Gains (Losses) Gains (Losses)
Assets
Loans and Receivables $ (1,604 ) $ (408 ) $ (763 ) $ (303 )
Equity and Preferred Securities 2,281 17,729 1,696 (45,113 )
Debt Securities — (729 ) — (1,831 )
Assets of Consolidated CLO Vehicles
Corporate Loans (2,846 ) 2,456 (3,129 ) 482
$ (2,169 ) $ 19,048 $ (2,196 ) $ (46,765 )
Liabilities
CLO Notes Payable $ — $ 600 $ — $ 2,464
Corporate Treasury Commitments — 377 — 2,226
$ — $ 977 $ — $ 4,690
The following table presents information for those financial instruments for which the fair value option was elected:
March 31, 2024 December 31, 2023
For Financial Assets For Financial Assets
Past Due (a) Past Due (a)
Excess Excess Excess Excess
of Fair Value Fair of Fair Value of Fair Value Fair of Fair Value
Over Principal   Value   Over Principal Over Principal   Value   Over Principal
Loans and Receivables $ 252 $ — $ — $ 675 $ — $ —
Debt Securities (54,072 ) — — (52,577 ) — —
Assets of Consolidated CLO Vehicles
Corporate Loans (3,495 ) 1,313 — (8,751 ) 1,345 —
$ (57,315 ) $ 1,313 $ — $ (60,653 ) $ 1,345 $ —
(a) Assets are classified as past due if contractual payments are more than 90 days past due. As of March 31, 2024 and December 31, 2023, no Loans and Receivables for which the fair value option was elected were past due or in non-accrual non-accr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4</t>
        </is>
      </c>
    </row>
    <row r="3">
      <c r="A3" s="4" t="inlineStr">
        <is>
          <t>Fair Value Measurements of Financial Instruments</t>
        </is>
      </c>
      <c r="B3" s="4" t="inlineStr">
        <is>
          <t xml:space="preserve"> 8.  Fair Value Measurements of Financial Instruments The following tables summarize the valuation of Blackstone’s financial assets and liabilities by the fair value hierarchy:
March 31, 2024
Level I Level II Level III NAV Total
Assets
Cash and Cash Equivalents  $ 214,997  $ — $ — $ — $ 214,997
Investments
Investments of Consolidated Blackstone Funds
Equity Securities, Partnerships and LLC Interests (a) 10,259 119,238 2,688,028 469,012 3,286,537
Debt Instruments — 130,010 15,564 — 145,574
Freestanding Derivatives — 26,800 — — 26,800
Total Investments of Consolidated Blackstone Funds 10,259 276,048 2,703,592 469,012 3,458,911
Corporate Treasury Investments 67,688 121,712 8,576 — 197,976
Other Investments 2,006,970 2,590,956 72,555 7,081 4,677,562
Total Investments 2,084,917 2,988,716 2,784,723 476,093 8,334,449
Accounts Receivable - Loans and Receivables — — 95,532 — 95,532
O ther — 157,852 5,812 — 163,664
 $ 2,299,914  $ 3,146,568  $ 2,886,067  $ 476,093  $ 8,808,642
Liabilities
Loans Payable - CLO Notes Payable  $ — $ 169,835  $ — $ — $ 169,835
Accounts Payable, Accrued Expenses and Other Liabilities
Freestanding Derivatives — 97,975 646,002 — 743,977
Contingent Consideration — — 504 — 504
Corporate Treasury Commitments — — 887 — 887
Securities Sold, Not Yet Purchased 3,867 — — — 3,867
Total Accounts Payable, Accrued Expenses and Other Liabilities 3,867 97,975 647,393 — 749,235
 $ 3,867  $ 267,810  $ 647,393  $ — $ 919,070
December 31, 2023
Level I Level II Level III NAV Total
Assets
Cash and Cash Equivalents  $ 263,574  $ — $ — $ — $ 263,574
Investments
Investments of Consolidated Blackstone Funds
Equity Securities, Partnerships and LLC Interests (a) 11,118 123,022 2,653,246 558,259 3,345,645
Debt Instruments — 924,264 30,385 — 954,649
Freestanding Derivatives — 19,189 — — 19,189
Total Investments of Consolidated Blackstone Funds 11,118 1,066,475 2,683,631 558,259 4,319,483
Corporate Treasury Investments 72,071 435,430 296,369 — 803,870
Other Investments 1,564,112 2,355,423 223,441 7,275 4,150,251
Total Investments 1,647,301 3,857,328 3,203,441 565,534 9,273,604
Accounts Receivable - Loans and Receivables — — 60,738 — 60,738
O ther 90 157,629 13,171 — 170,890
 $ 1,910,965  $ 4,014,957  $ 3,277,350  $ 565,534  $ 9,768,806
Liabilities
Loans Payable - CLO Notes Payable  $ — $ 687,122  $ — $ — $ 687,122
Accounts Payable, Accrued Expenses and Other Liabilities
Freestanding Derivatives 436 90,199 563,986 — 654,621
Contingent Consideration — — 387 — 387
Corporate Treasury Commitments — — 1,264 — 1,264
Securities Sold, Not Yet Purchased 3,886 — — — 3,886
Total Accounts Payable, Accrued Expenses and Other Liabilities 4,322 90,199 565,637 — 660,158
 $ 4,322  $ 777,321  $ 565,637  $ — $ 1,347,280
LLC Limited Liability Company.
(a) Equity Securities, Partnership and LLC Interest includes investments in investment funds. Within Investments of Consolidated Blackstone Funds and Other Investments, Blackstone held equity securities subject to sale restrictions with a fair value of $1.4 billion a s of 1.6 years. Level III equity securities included in Investments of Consolidated Blackstone Funds are illiquid and privately negotiated in nature and may also be subject to contractual sale or transfer restrictions including those pursuant to their respective governing or similar agreements. Investments within Other Investments subject to restrictions on sale or transfer as a result of pledge arrangements are discussed in Note 16. “Commitments and Contingencies — Contingencies — Strategic Ventures.” The following table summarizes the quantitative inputs and assumptions used for items categorized in Level III of the fair value hierarchy as of March 31, 2024. Consistent with presentation in these Notes to Condensed Consolidated Financial Statements, this table presents the Level III Investments only of Consolidated Blackstone Funds and therefore does not reflect any other Blackstone Funds.
Fair Value Valuation Techniques Unobservable Inputs Ranges Weighted- Impact to
Financial Assets
Investments of Consolidated Blackstone Funds
Equity Securities, Partnership and LLC Interests $ 2,688,028 Discounted Cash Flows Discount Rate 3.3% - 38.6% 10.1% Lower
Exit Multiple - EBITDA 4.0x - 30.6x 15.0x Higher
Exit Capitalization Rate 3.1% - 13.2% 5.1% Lower
Debt Instruments 15,564 Third Party Pricing n/a
Total Investments of Consolidated Blackstone Funds 2,703,592
Corporate Treasury Investments 8,576 Transaction Price n/a
Loans and Receivables 95,532 Discounted Cash Flows Discount Rate 8.8% - 14.0% 10.3% Lower
Other Investments (b) 78,367 Third Party Pricing n/a
$ 2,886,067
Financial Liabilities
Freestanding Derivatives (c) $ 646,002 Option Pricing Model Volatility 6.2% n/a Higher
Other Liabilities (d) 1,391 Third Party Pricing n/a
Other n/a
$ 647,393
The following table summarizes the quantitative inputs and assumptions used for items categorized in Level III of the fair value hierarchy as of December 31, 2023:
Fair Value Valuation Techniques Unobservable Inputs Ranges Weighted- Impact to
Financial Assets
Investments of Consolidated Blackstone Funds
Equity Securities, Partnership and LLC Interests $ 2,653,246 Discounted Cash Flows Discount Rate 3.3% - 38.0% 9.7% Lower
Exit Multiple - EBITDA 4.0x - 30.6x 15.0x Higher
Exit Capitalization Rate 3.1% - 12.8% 5.1% Lower
Debt Instruments 30,385 Third Party Pricing n/a
Total Investments of Consolidated Blackstone Funds 2,683,631
Corporate Treasury Investments 296,369 Discounted Cash Flows Discount Rate 11.2% - 22.4% 17.1% Lower
Transaction Price n/a
Loans and Receivables 60,738 Discounted Cash Flows Discount Rate 8.8% - 14.9% 10.3% Lower
Other Investments (b) 236,612 Third Party Pricing n/a
Transaction Price n/a
$ 3,277,350
Financial Liabilities
Freestanding Derivatives (c) $ 563,986 Option Pricing Model Volatility 6.3% n/a Higher
Other Liabilities (d) 1,651 Third Party Pricing n/a
Other n/a
$ 565,637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March 31, 2024 and December 31, 2023, Other Investments includes Level III Freestanding Derivatives.
(c) The volatility of the historical performance of the underlying reference entity is used to project the expected returns relevant for the fair value of the derivative.
(d) As of March 31, 2024 and December 31, 2023, Other Liabilities includes Level III Contingent Consideration and Level III Corporate Treasury Commitments. For the three months ended March 31, 2024,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Level III Financial Assets at Fair Value Three Months Ended March 31,
2024 2023
Investments Investments
of Loans Other of Loans Other
Consolidated and Investments Consolidated and Investments
Funds Receivables (a) Total Funds Receivables (a) Total
Balance, Beginning of Period  $ 2,683,631  $ 60,738  $ 373,024  $ 3,117,393  $ 4,249,832 $ 315,039  $ 30,971  $ 4,595,842
Transfer Out Due to Deconsolidation (14,237 ) — — (14,237 ) (3,837 ) — — (3,837 )
Transfer Into Level III (b) 3,434 — — 3,434 13,873 — 898 14,771
Transfer Out of Level III (b) (2,546 ) — — (2,546 ) (313 ) — (2,726 ) (3,039 )
Purchases 133,116 149,639 5,675 288,430 299,948 55,070 49,404 404,422
Sales (34,315 ) (111,167 ) (289,993 ) (435,475 ) (319,161 ) (86,725 ) (180 ) (406,066 )
Issuances — 9,561 — 9,561 — 50,689 — 50,689
Settlements (c) — (14,110 ) (10,160 ) (24,270 ) — (33,796 ) 528 (33,268 )
Changes in Gains (Losses) Includedin Earnings (65,491 ) 871 (1,404 ) (66,024 ) 98,167 7,011 (4,291 ) 100,887
Balance, End of Period  $ 2,703,592  $ 95,532  $ 77,142  $ 2,876,266  $ 4,338,509  $ 307,288  $ 74,604  $ 4,720,401
Changes in Unreali in Earnings  $ (39,295 )  $ (793 )  $ (3,305 )  $ (43,393 )  $ 72,029  $ 1,737  $ 534  $ 74,300
Level III Financial Liabilities at Fair Value Three Months Ended March 31,
2024 2023
Freestanding Other Freestanding Other
Derivatives Liabilities Total Derivatives Liabilities Total
Balance, Beginning of Period  $ 563,986  $ 1,651  $ 565,637  $ 48,581  $ 8,144  $ 56,725
Transfer In Due to Consolidation and Acquisition — — — — 2,300 2,300
Changes in Losses (Gains) Included in Earnings 82,016 (260 ) 81,756 154,838 (2,226 ) 152,612
Balance, End of Period  $ 646,002  $ 1,391  $ 647,393  $ 203,419  $ 8,218  $ 211,637
Changes in Unrealized Losses (Gains) Included in Earnings Related to Financial Liabilities Still Held at the Reporting Date  $ 82,016  $ (260 )  $ 81,756  $ 154,838  $ (2,226 )  $ 152,612
(a) Represents freestanding derivatives, corporate treasury investments and Other Investments.
(b) Transfers in and out of Level III financial assets and liabilities were due to changes in the observability of inputs used in the valuation of such assets and liabilities.
(c) For Freestanding Derivatives included within Other Investments, Settlements includes all ongoing contractual cash payments made or received over the life of the instru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4</t>
        </is>
      </c>
    </row>
    <row r="3">
      <c r="A3" s="4" t="inlineStr">
        <is>
          <t>Variable Interest Entities</t>
        </is>
      </c>
      <c r="B3" s="4" t="inlineStr">
        <is>
          <t>9. Variable Interest Entities Pursuant to GAAP consolidation guidance, Blackstone consolidates certain VIEs for which it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are similar,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non-consolidated
March 31, December 31,
2024 2023
Investments  $ 3,905,515  $ 3,751,591
Due from Affiliates 266,394 203,187
Potential Clawback Obligation 78,823 72,119
Maximum Exposure to Loss  $  4,250,732  $  4,026,897
Amounts Due to Non-Consolidated  $ 557  $ 2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3 Months Ended</t>
        </is>
      </c>
    </row>
    <row r="2">
      <c r="B2" s="2" t="inlineStr">
        <is>
          <t>Mar. 31, 2024</t>
        </is>
      </c>
    </row>
    <row r="3">
      <c r="A3" s="4" t="inlineStr">
        <is>
          <t>Offsetting of Assets and Liabilities</t>
        </is>
      </c>
      <c r="B3" s="4" t="inlineStr">
        <is>
          <t xml:space="preserve"> 10. Offsetting of Assets and Liabilities The following tables present the offsetting of assets and liabilities as of March 31, 2024 and December 31, 2023:
March 31, 2024
Gross and Net
Amounts of Gross Amounts Not Offset
Assets Presented in the Statement of
in the Statement Financial Condition
of Financial Financial Cash Collateral
Condition Instruments (a) Received Net Amount
Assets
Freestanding Derivatives  $ 190,464  $ 124,134  $ 55,854  $ 10,476
March 31, 2024
Gross and Net
Amounts of
Liabilities Gross Amounts Not Offset
Presented in the in the Statement of
Statement of Financial Condition
Financial Financial Cash Collateral
Condition Instruments (a) Pledged Net Amount
Liabilities
Freestanding Derivatives $ 97,974 $ 97,300 $ 8 $ 666
December 31, 2023
Gross and Net
Amounts of Gross Amounts Not Offset
Assets Presented in the Statement of
in the Statement Financial Condition
of Financial Financial Cash Collateral
Condition Instruments (a) Received Net Amount
Assets
Freestanding Derivatives $ 190,079 $ 107,330 $ 49,532 $ 33,217
December 31, 2023
Gross and Net
Amounts of
Liabilities Gross Amounts Not Offset
Presented in the in the Statement of
Statement of Financial Condition
Financial Financial Cash Collateral
Condition Instruments (a) Pledged Net Amount
Liabilities
Freestanding Derivatives $ 90,635 $ 87,777 $ 625 $ 2,233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Freestanding Derivative liabilities are included in Accounts Payable, Accrued Expenses and Other Liabilities in the Condensed Consolidated Statements of Financial Condition. Freestanding Derivative assets are included in Other Assets in the Condensed Consolidated Statements of Financial Condition. The following table presents the components of Other Assets:
March 31, December 31,
2024 2023
Furniture, Equipment and Leasehold Improvements  $ 952,577  $ 937,355
Less: Accumulated Depreciation (417,903 ) (394,602 )
Furniture, Equipment and Leasehold Improvements, Net 534,674 542,753
Prepaid Expenses 314,873 207,886
Freestanding Derivatives 163,664 170,890
Other 59,416 23,319
 $   1,072,627  $   944,848
Notional Pooling Arrangements Blackstone has notional cash pooling arrangements with financial institutions for cash management purposes. These arrangements allow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March 31, 2024, the aggregate cash balance on deposit relating to the cash pooling arrangements was $995.3 million, which was offset and reported net of the accompanying overdraft of $959.3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504471</v>
      </c>
      <c r="C3" s="6" t="n">
        <v>2955866</v>
      </c>
    </row>
    <row r="4">
      <c r="A4" s="4" t="inlineStr">
        <is>
          <t>Cash Held by Blackstone Funds and Other</t>
        </is>
      </c>
      <c r="B4" s="5" t="n">
        <v>167711</v>
      </c>
      <c r="C4" s="5" t="n">
        <v>316197</v>
      </c>
    </row>
    <row r="5">
      <c r="A5" s="4" t="inlineStr">
        <is>
          <t>Investments</t>
        </is>
      </c>
      <c r="B5" s="5" t="n">
        <v>25922290</v>
      </c>
      <c r="C5" s="5" t="n">
        <v>26146622</v>
      </c>
    </row>
    <row r="6">
      <c r="A6" s="4" t="inlineStr">
        <is>
          <t>Accounts Receivable</t>
        </is>
      </c>
      <c r="B6" s="5" t="n">
        <v>199302</v>
      </c>
      <c r="C6" s="5" t="n">
        <v>193365</v>
      </c>
    </row>
    <row r="7">
      <c r="A7" s="4" t="inlineStr">
        <is>
          <t>Due from Affiliates</t>
        </is>
      </c>
      <c r="B7" s="6" t="n">
        <v>4695224</v>
      </c>
      <c r="C7" s="6" t="n">
        <v>4466521</v>
      </c>
    </row>
    <row r="8">
      <c r="A8" s="4" t="inlineStr">
        <is>
          <t>Other Receivable, after Allowance for Credit Loss, Related Party, Type [Extensible Enumeration]</t>
        </is>
      </c>
      <c r="B8" s="4" t="inlineStr">
        <is>
          <t>Related Party [Member]</t>
        </is>
      </c>
      <c r="C8" s="4" t="inlineStr">
        <is>
          <t>Related Party [Member]</t>
        </is>
      </c>
    </row>
    <row r="9">
      <c r="A9" s="4" t="inlineStr">
        <is>
          <t>Intangible Assets, Net</t>
        </is>
      </c>
      <c r="B9" s="6" t="n">
        <v>192227</v>
      </c>
      <c r="C9" s="6" t="n">
        <v>201208</v>
      </c>
    </row>
    <row r="10">
      <c r="A10" s="4" t="inlineStr">
        <is>
          <t>Goodwill</t>
        </is>
      </c>
      <c r="B10" s="5" t="n">
        <v>1890202</v>
      </c>
      <c r="C10" s="5" t="n">
        <v>1890202</v>
      </c>
    </row>
    <row r="11">
      <c r="A11" s="4" t="inlineStr">
        <is>
          <t>Other Assets</t>
        </is>
      </c>
      <c r="B11" s="5" t="n">
        <v>1072627</v>
      </c>
      <c r="C11" s="5" t="n">
        <v>944848</v>
      </c>
    </row>
    <row r="12">
      <c r="A12" s="4" t="inlineStr">
        <is>
          <t>Right-of-Use Assets</t>
        </is>
      </c>
      <c r="B12" s="5" t="n">
        <v>805454</v>
      </c>
      <c r="C12" s="5" t="n">
        <v>841307</v>
      </c>
    </row>
    <row r="13">
      <c r="A13" s="4" t="inlineStr">
        <is>
          <t>Deferred Tax Assets</t>
        </is>
      </c>
      <c r="B13" s="5" t="n">
        <v>2256794</v>
      </c>
      <c r="C13" s="5" t="n">
        <v>2331394</v>
      </c>
    </row>
    <row r="14">
      <c r="A14" s="4" t="inlineStr">
        <is>
          <t>Total Assets</t>
        </is>
      </c>
      <c r="B14" s="5" t="n">
        <v>39706302</v>
      </c>
      <c r="C14" s="5" t="n">
        <v>40287530</v>
      </c>
    </row>
    <row r="15">
      <c r="A15" s="3" t="inlineStr">
        <is>
          <t>Liabilities and Equity</t>
        </is>
      </c>
      <c r="B15" s="4" t="inlineStr">
        <is>
          <t xml:space="preserve"> </t>
        </is>
      </c>
      <c r="C15" s="4" t="inlineStr">
        <is>
          <t xml:space="preserve"> </t>
        </is>
      </c>
    </row>
    <row r="16">
      <c r="A16" s="4" t="inlineStr">
        <is>
          <t>Loans Payable</t>
        </is>
      </c>
      <c r="B16" s="5" t="n">
        <v>10740171</v>
      </c>
      <c r="C16" s="5" t="n">
        <v>11304059</v>
      </c>
    </row>
    <row r="17">
      <c r="A17" s="4" t="inlineStr">
        <is>
          <t>Due to Affiliates</t>
        </is>
      </c>
      <c r="B17" s="6" t="n">
        <v>2135478</v>
      </c>
      <c r="C17" s="6" t="n">
        <v>2393410</v>
      </c>
    </row>
    <row r="18">
      <c r="A18" s="4" t="inlineStr">
        <is>
          <t>Other Liability, Related Party, Type [Extensible Enumeration]</t>
        </is>
      </c>
      <c r="B18" s="4" t="inlineStr">
        <is>
          <t>Related Party [Member]</t>
        </is>
      </c>
      <c r="C18" s="4" t="inlineStr">
        <is>
          <t>Related Party [Member]</t>
        </is>
      </c>
    </row>
    <row r="19">
      <c r="A19" s="4" t="inlineStr">
        <is>
          <t>Accrued Compensation and Benefits</t>
        </is>
      </c>
      <c r="B19" s="6" t="n">
        <v>5378212</v>
      </c>
      <c r="C19" s="6" t="n">
        <v>5247766</v>
      </c>
    </row>
    <row r="20">
      <c r="A20" s="4" t="inlineStr">
        <is>
          <t>Operating Lease Liabilities</t>
        </is>
      </c>
      <c r="B20" s="5" t="n">
        <v>951648</v>
      </c>
      <c r="C20" s="5" t="n">
        <v>989823</v>
      </c>
    </row>
    <row r="21">
      <c r="A21" s="4" t="inlineStr">
        <is>
          <t>Accounts Payable, Accrued Expenses and Other Liabilities</t>
        </is>
      </c>
      <c r="B21" s="5" t="n">
        <v>2023359</v>
      </c>
      <c r="C21" s="5" t="n">
        <v>2277258</v>
      </c>
    </row>
    <row r="22">
      <c r="A22" s="4" t="inlineStr">
        <is>
          <t>Total Liabilities</t>
        </is>
      </c>
      <c r="B22" s="5" t="n">
        <v>21228868</v>
      </c>
      <c r="C22" s="5" t="n">
        <v>22212316</v>
      </c>
    </row>
    <row r="23">
      <c r="A23" s="4" t="inlineStr">
        <is>
          <t>Commitments and Contingencies</t>
        </is>
      </c>
      <c r="B23" s="4" t="inlineStr">
        <is>
          <t xml:space="preserve"> </t>
        </is>
      </c>
      <c r="C23" s="4" t="inlineStr">
        <is>
          <t xml:space="preserve"> </t>
        </is>
      </c>
    </row>
    <row r="24">
      <c r="A24" s="4" t="inlineStr">
        <is>
          <t>Redeemable Non-Controlling Interests in Consolidated Entities</t>
        </is>
      </c>
      <c r="B24" s="5" t="n">
        <v>935005</v>
      </c>
      <c r="C24" s="5" t="n">
        <v>1179073</v>
      </c>
    </row>
    <row r="25">
      <c r="A25" s="3" t="inlineStr">
        <is>
          <t>Stockholders' Equity of Blackstone Inc.</t>
        </is>
      </c>
      <c r="B25" s="4" t="inlineStr">
        <is>
          <t xml:space="preserve"> </t>
        </is>
      </c>
      <c r="C25" s="4" t="inlineStr">
        <is>
          <t xml:space="preserve"> </t>
        </is>
      </c>
    </row>
    <row r="26">
      <c r="A26" s="4" t="inlineStr">
        <is>
          <t>Common Stock, $0.00001 par value, 90 billion shares authorized, (722,263,433 shares issued and outstanding as of March 31, 2024; 719,358,114 shares issued and outstanding as of December 31, 2023)</t>
        </is>
      </c>
      <c r="B26" s="5" t="n">
        <v>7</v>
      </c>
      <c r="C26" s="5" t="n">
        <v>7</v>
      </c>
    </row>
    <row r="27">
      <c r="A27" s="4" t="inlineStr">
        <is>
          <t>Additional Paid-in-Capital</t>
        </is>
      </c>
      <c r="B27" s="5" t="n">
        <v>6190142</v>
      </c>
      <c r="C27" s="5" t="n">
        <v>6175190</v>
      </c>
    </row>
    <row r="28">
      <c r="A28" s="4" t="inlineStr">
        <is>
          <t>Retained Earnings</t>
        </is>
      </c>
      <c r="B28" s="5" t="n">
        <v>796201</v>
      </c>
      <c r="C28" s="5" t="n">
        <v>660734</v>
      </c>
    </row>
    <row r="29">
      <c r="A29" s="4" t="inlineStr">
        <is>
          <t>Accumulated Other Comprehensive Loss</t>
        </is>
      </c>
      <c r="B29" s="5" t="n">
        <v>-31282</v>
      </c>
      <c r="C29" s="5" t="n">
        <v>-19133</v>
      </c>
    </row>
    <row r="30">
      <c r="A30" s="4" t="inlineStr">
        <is>
          <t>Total Stockholders' Equity of Blackstone Inc.</t>
        </is>
      </c>
      <c r="B30" s="5" t="n">
        <v>6955068</v>
      </c>
      <c r="C30" s="5" t="n">
        <v>6816798</v>
      </c>
    </row>
    <row r="31">
      <c r="A31" s="4" t="inlineStr">
        <is>
          <t>Non-Controlling Interests in Consolidated Entities</t>
        </is>
      </c>
      <c r="B31" s="5" t="n">
        <v>5381678</v>
      </c>
      <c r="C31" s="5" t="n">
        <v>5177255</v>
      </c>
    </row>
    <row r="32">
      <c r="A32" s="4" t="inlineStr">
        <is>
          <t>Non-Controlling Interests in Blackstone Holdings</t>
        </is>
      </c>
      <c r="B32" s="5" t="n">
        <v>5205683</v>
      </c>
      <c r="C32" s="5" t="n">
        <v>4902088</v>
      </c>
    </row>
    <row r="33">
      <c r="A33" s="4" t="inlineStr">
        <is>
          <t>Total Equity</t>
        </is>
      </c>
      <c r="B33" s="5" t="n">
        <v>17542429</v>
      </c>
      <c r="C33" s="5" t="n">
        <v>16896141</v>
      </c>
    </row>
    <row r="34">
      <c r="A34" s="4" t="inlineStr">
        <is>
          <t>Total Liabilities and Equity</t>
        </is>
      </c>
      <c r="B34" s="5" t="n">
        <v>39706302</v>
      </c>
      <c r="C34" s="5" t="n">
        <v>40287530</v>
      </c>
    </row>
    <row r="35">
      <c r="A35" s="4" t="inlineStr">
        <is>
          <t>Series I Preferred Stock</t>
        </is>
      </c>
      <c r="B35" s="4" t="inlineStr">
        <is>
          <t xml:space="preserve"> </t>
        </is>
      </c>
      <c r="C35" s="4" t="inlineStr">
        <is>
          <t xml:space="preserve"> </t>
        </is>
      </c>
    </row>
    <row r="36">
      <c r="A36" s="3" t="inlineStr">
        <is>
          <t>Stockholders' Equity of Blackstone Inc.</t>
        </is>
      </c>
      <c r="B36" s="4" t="inlineStr">
        <is>
          <t xml:space="preserve"> </t>
        </is>
      </c>
      <c r="C36" s="4" t="inlineStr">
        <is>
          <t xml:space="preserve"> </t>
        </is>
      </c>
    </row>
    <row r="37">
      <c r="A37" s="4" t="inlineStr">
        <is>
          <t>Preferred Stock, Value, Issued</t>
        </is>
      </c>
      <c r="B37" s="5" t="n">
        <v>0</v>
      </c>
      <c r="C37" s="5" t="n">
        <v>0</v>
      </c>
    </row>
    <row r="38">
      <c r="A38" s="4" t="inlineStr">
        <is>
          <t>Series II Preferred Stock</t>
        </is>
      </c>
      <c r="B38" s="4" t="inlineStr">
        <is>
          <t xml:space="preserve"> </t>
        </is>
      </c>
      <c r="C38" s="4" t="inlineStr">
        <is>
          <t xml:space="preserve"> </t>
        </is>
      </c>
    </row>
    <row r="39">
      <c r="A39" s="3" t="inlineStr">
        <is>
          <t>Stockholders' Equity of Blackstone Inc.</t>
        </is>
      </c>
      <c r="B39" s="4" t="inlineStr">
        <is>
          <t xml:space="preserve"> </t>
        </is>
      </c>
      <c r="C39" s="4" t="inlineStr">
        <is>
          <t xml:space="preserve"> </t>
        </is>
      </c>
    </row>
    <row r="40">
      <c r="A40" s="4" t="inlineStr">
        <is>
          <t>Preferred Stock, Value, Issued</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4" t="inlineStr">
        <is>
          <t>Borrowings</t>
        </is>
      </c>
      <c r="B3" s="4" t="inlineStr">
        <is>
          <t xml:space="preserve"> 11. Borrowings The following table presents each of Blackstone’s borrowings as of March 31, 2024 and December 31, 2023, as well as their carrying value and fair value. The borrowings are included in Loans Payable within the Condensed Consolidated Statements of Financial Condition. Each of the Senior Notes were issued at a discount through Blackstone’s indirect subsidiary, Blackstone Holdings Finance Co. L.L.C. The Senior Notes accrue interest from the issue date thereof and pay interest in arrears on a semi-annual basis or annual basis. The Secured Borrowings were issued at par, accrue interest from the issue date thereof and pay interest in arrears on a quarterly basis. CLO Notes Payable pay interest in arrears on a quarterly basis. 40
March 31,2024 December 31, 2023
Carrying Fair Carrying Fair
Description Value Value Value Value
Blackstone Operating Borrowings
Senior Notes (a)
2.000%, Due 5/19/2025  $ 328,618  $ 317,401  $ 336,005  $ 324,778
1.000%, Due 10/5/2026 649,429 607,196 664,085 620,864
3.150%, Due 10/2/2027 298,572 281,337 298,476 283,059
5.900%, Due 11/3/2027 595,678 616,194 595,411 625,158
1.625%, Due 8/5/2028 645,646 566,209 645,406 566,508
1.500%, Due 4/10/2029 651,823 590,558 666,655 601,272
2.500%, Due 1/10/2030 493,819 434,280 493,573 431,005
1.600%, Due 3/30/2031 496,562 390,120 496,447 391,955
2.000%, Due 1/30/2032 789,587 628,088 789,283 633,153
2.550%, Due 3/30/2032 495,788 413,915 495,670 410,755
6.200%, Due 4/22/2033 892,061 948,303 891,899 962,037
3.500%, Due 6/1/2034 509,849 541,291 521,549 536,319
6.250%, Due 8/15/2042 239,530 260,620 239,457 263,270
5.000%, Due 6/15/2044 490,045 458,045 489,975 464,560
4.450%, Due 7/15/2045 344,728 295,243 344,691 297,486
4.000%, Due 10/2/2047 291,204 229,914 291,149 233,685
3.500%, Due 9/10/2049 392,481 288,116 392,436 294,608
2.800%, Due 9/30/2050 394,140 247,376 394,103 252,008
2.850%, Due 8/5/2051 543,357 344,674 543,317 352,457
3.200%, Due 1/30/2052 987,470 686,310 987,401 696,740
10,530,387 9,145,190 10,576,988 9,241,677
Other (b)
Secured Borrowing, Due 10/27/2033 19,949 19,949 19,949 19,949
Secured Borrowing, Due 1/29/2035 20,000 20,000 20,000 20,000
10,570,336 9,185,139 10,616,937 9,281,626
Borrowings of Consolidated Blackstone Funds
CLO Notes Payable (c) 169,835 169,835 687,122 687,122
169,835 169,835 687,122 687,122
 $ 10,740,171  $ 9,354,974  $ 11,304,059  $ 9,968,748
(a) Fair value is determined by broker quote and these notes would be classified as Level II within the fair value hierarchy.
(b) The Secured Borrowing, Due 10/27/2033 has an interest rate of 7.64% and the Secured Borrowing, Due 1/29/2035 has an interest rate of 7.64%.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March 31, 2024, the fair value of the assets securing both Secured Borrowings equaled $48.5 million.
(c) CLO Notes Payable have maturity dates ranging from June 2025 to January 2037 and have an effective interest rate of 8.25% as of March 31, 2024. A portion of the borrowing outstanding is comprised of subordinated notes which do not have contractual interest rates but instead pay distributions from the excess cash flows of the CLO vehicles. Scheduled principal payments for borrowings as of March 31, 2024 were as follows:
Blackstone  Borrowings of 
Operating  Borrowings  Consolidated Blackstone Funds Total  Borrowings 
2024  $ — $ — $ —
2025 331,924 — 331,924
2026 653,447 — 653,447
2027 911,589 — 911,589
2028 664,090 — 664,090
Thereafter 8,136,900 180,131 8,317,031
 $ 10,697,950  $ 180,131  $ 10,878,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4" t="inlineStr">
        <is>
          <t>Income Taxes</t>
        </is>
      </c>
      <c r="B3" s="4" t="inlineStr">
        <is>
          <t xml:space="preserve"> 12. Income Taxes Blackstone’s net deferred tax assets relate primarily to basis differences resulting from a step-up Blackstone is subject to examination by the U.S. Internal Revenue Service and other taxing authorities where Blackstone has significant business operations such as the United Kingdom, and various state and local jurisdictions such as New York State and New York City. The tax years under examination vary by jurisdiction. Blackstone does not expect the completion of these audits to have a material impact on its financial condition, but it may be material to operating results for a particular period, depending on the operating results for that period. Blackstone believes the liability established for unrecognized tax benefits is adequate in relation to the potential for additional assessments. It is reasonably possible that changes in the balance of unrecognized tax benefits may occur within the next 12 months; however, it is not possible to reasonably estimate the expected change to the total amount of unrecognized tax benefits and the impact on Blackstone’s effective tax rate over the next 12 months. As of March 31, 2024, the following are the major filing jurisdictions and their respective earliest open tax period subject to examination:
Jurisdiction Year
Federal 2020
New York City 2009
New York State 2016
United Kingdom 2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4</t>
        </is>
      </c>
    </row>
    <row r="3">
      <c r="A3" s="4" t="inlineStr">
        <is>
          <t>Earnings Per Share and Stockholders' Equity</t>
        </is>
      </c>
      <c r="B3" s="4" t="inlineStr">
        <is>
          <t xml:space="preserve"> 13. Earnings Per Share and Stockholders’ Equity Earnings Per Share Basic and diluted net income per share of common stock for the three months ended March 31, 2024 and March 31, 2023 was calculated as follows:
Three Months Ended
March 31,
2024 2023
Net Income for Per Share of Common Stock Calculations
Net Income Attributable to Blackstone Inc., Basic and Diluted  $ 847,386  $ 85,812
Share/Units Outstanding
Weighted-Average Shares of Common Stock Outstanding, Basic 759,798,537 746,064,922
Weighted-Average Shares of Unvested Deferred Restricted Common Stock 459,107 579,007
Weighted-Average Shares of Common Stock Outstanding, Diluted  760,257,644  746,643,929
Net Income Per Share of Common Stock
Basic  $ 1.12  $ 0.12
Diluted  $ 1.11  $ 0.11
Dividends Declared Per Share of Common Stock (a)  $ 0.94  $ 0.91
(a) Dividends declared reflects the calendar date of the declaration for each distribution.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non-controlling The following table summarizes the anti-dilutive securities for the three months ended March 31, 2024 and 2023:
Three Months Ended March 31,
2024 2023
Weighted-Average Blackstone Holdings Partnership Units  457,917,611  462,949,870 Share Repurchase Program On December 7, 2021, Blackstone’s board of directors authorized the repurchase of up to $2.0 billion of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three months ended March 31, 2024, Blackstone repurchased 0.7 million shares of common stock at a total cost of $88.4 million. During the three months ended March 31, 2023, Blackstone repurchased 1.0 million shares of common stock at a total cost of $90.1 million. As of March 31, 2024, the amount remaining available for repurchases under the program was $668.4 million. Shares Eligible for Dividends and Distributions As of March 31, 2024, the total shares of common stock and Blackstone Holdings Partnership Units entitled to participate in dividends and distributions were as follows:
Shares/Units
Common Stock Outstanding 722,263,433
Unvested Participating Common Stock 36,912,993
Total Participating Common Stock 759,176,426
Participating Blackstone Holdings Partnership Units 457,490,143
 1,216,666,5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4</t>
        </is>
      </c>
    </row>
    <row r="3">
      <c r="A3" s="4" t="inlineStr">
        <is>
          <t>Equity-Based Compensation</t>
        </is>
      </c>
      <c r="B3" s="4" t="inlineStr">
        <is>
          <t xml:space="preserve"> 14. Equity-Based Compensation Blackstone has granted equity-based compensation awards to Blackstone’s senior managing directors, non-partner non-professionals For the three months ended March 31, 2024 and March 31, 2023, Blackstone recorded compensation expense of $320.7 million and $277.4 million, respectively, in relation to its equity-based awards with corresponding tax benefits of $65.3 million and $39.3 million, respectively. As of March 31, 2024, there was $2.8 billion of estimated unrecognized compensation expense related to unvested awards, including compensation with performance conditions where it is probable that the performance condition will be met. This cost is expected to be recognized over a weighted-average period of 3.7 years. Total vested and unvested outstanding shares, including common stock, Blackstone Holdings Partnership Units and deferred restricted shares of common stock, were 1,216,634,747 as of March 31, 2024. Total outstanding phantom shares were 77,083 as of March 31, 2024. A summary of the status of Blackstone’s unvested equity-based awards as of March 31, 2024 and of changes during the period January 1, 2024 through March 31, 2024 is presented below:
Blackstone Holdings Blackstone Inc.
Equity Settled Awards Cash Settled Awards
Weighted- Weighted- Weighted-
Average Deferred Average Average
Partnership Grant Date Restricted Shares Grant Date Phantom Grant Date
Unvested Shares/Units Units Fair Value of Common Stock Fair Value Shares Fair Value
Balance, December 31, 2023 4,585,893 $ 38.94 36,456,644 $ 86.05 85,447 $ 114.50
Granted — — 1,708,994 130.25 7,362 128.09
Vested (268,682 ) 33.25 (2,839,811 ) 88.53 (7,100 ) 128.09
Forfeited (35,431 ) 46.58 (597,142 ) 88.20 (15,130 ) 128.09
Balance, March 31, 2024 4,281,780 $ 39.23 34,728,685 $ 88.04 70,579 $ 128.49
Shares/Units Expected to Vest The following unvested shares and units, after expected forfeitures, as of March 31, 2024, are expected to vest:
Weighted-
Average
Service Period
Shares/Units in Years
Blackstone Holdings Partnership Units 4,430,851 0.5
Deferred Restricted Shares of Common Stock 31,480,104 2.7
Total Equity-Based Awards   35,910,955 2.5
Phantom Shares 60,171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4" t="inlineStr">
        <is>
          <t>Related Party Transactions</t>
        </is>
      </c>
      <c r="B3" s="4" t="inlineStr">
        <is>
          <t xml:space="preserve"> 15. Related Party Transactions Affiliate Receivables and Payables Due from Affiliates and Due to Affiliates consisted of the following:
March 31, December 31,
2024 2023
Due from Affiliates
Management Fees, Performance Revenues, Reimbursable Expenses and Other Receivables from Non-Consolidated  $ 3,824,853  $ 3,638,948
Due from Certain Non-Controlling 794,877 720,743
Accrual for Potential Clawback of Previously Distributed Performance Allocations 75,494 106,830
 $ 4,695,224  $ 4,466,521
March 31, December 31,
2024 2023
Due to Affiliates
Due to Certain Non-Controlling  $ 1,622,694  $ 1,681,516
Due to Non-Consolidated 104,066 124,560
Due to Certain Non-Controlling 177,654 305,816
Accrual for Potential Repayment of Previously Received Performance Allocations 231,064 281,518
 $ 2,135,478  $ 2,393,410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March 31, 2024 and December 31, 2023, such investments aggregated $1.7 billion and $1.7 billion, respectively. Their share of the Net Income Attributable to Redeemable Non-Controlling Non-Controlling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ommon stock on a one-for-one Blackstone has entered into tax receivable agreements with each of the predecessor owners and additional tax receivable agreements have been executed, and will continue to be executed, with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6 billion over the next 15 years. The after-tax pre-IPO Amounts related to the deferred tax asset resulting from the increase in tax basis from the exchange of Blackstone Holdings Partnership Units to shares of Blackstone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6. “Commitments and Contingencies — Contingencies — Guarantees” for information regarding guarantees provided to a lending institution for certain loans held by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4" t="inlineStr">
        <is>
          <t>Commitments and Contingencies</t>
        </is>
      </c>
      <c r="B3" s="4" t="inlineStr">
        <is>
          <t>16. Commitments and Contingencies Commitments Investment Commitments Blackstone had $4.7 billion of investment commitments as of March 31, 2024 representing general partner capital funding commitments to the Blackstone Funds, limited partner capital funding to other funds and Blackstone principal investment commitments, including loan commitments. The consolidated Blackstone Funds had signed investment commitments of $324.2 million as of March 31, 2024, which includes $206.5 million of signed investment commitments for portfolio company acquisitions in the process of closing. Contingencies Guarantees Certain of Blackstone’s consolidated real estate funds guarantee payments to third parties in connection with the ongoing business activities and/or acquisitions of their Portfolio Companies. There is no direct recourse to Blackstone to fulfill such obligations. To the extent that underlying funds are required to fulfill guarantee obligations, Blackstone’s invested capital in such funds is at risk. Total investments at risk in respect of guarantees extended by consolidated real estate funds was $32.0 million as of March 31, 2024. The Blackstone Holdings Partnerships provided guarantees to a lending institution for certain loans held by employees either for investment in Blackstone Funds or for members’ capital contributions to Blackstone Europe LLP, formerly named The Blackstone Group International Partners LLP. The amount guaranteed as of March 31, 2024 was $76.0 million. Strategic Ventures In December 2022 and January 2023, Blackstone entered into long-term strategic ventures (“UC strategic ventures”) with the Regents of the University of California (“UC Investments”), an institutional investor that subscribed for $ billion of Blackstone Real Estate Income Trust, Inc. (“BREIT”) Class I shares during the three months ended March 31, 2023. The UC strategic ventures provide a waterfall structure with UC Investments receiving an % target annualized net return on its $ billion investment in BREIT shares and upside from its investment. This target return, while not guaranteed, is supported by a pledge by Blackstone of $ billion of its holdings in BREIT as of the subscription dates, including any appreciation or dividends received by Blackstone in respect thereof. Pursuant to the UC strategic ventures, Blackstone is entitled to receive an incremental % cash payment from UC Investments on any returns received in excess of the target return. An asset or liability is recognized based on fair value with the maximum potential future obligation capped at the fair value of the assets pledged by Blackstone in connection with the above arrangements. As of March 31, 2024, the fair value of the assets pledged was $ billion and the total liability recognized was $ million.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ny unaccrued liability related to any current legal proceeding or claim that would individually or in the aggregate materially affect its results of operations, financial position or cash flows. In December 2017, eight pension plan members of the Kentucky Retirement System (“KRS”) filed a derivative lawsuit on behalf of KRS in the Franklin County Circuit Court of the Commonwealth of Kentucky (the “Mayberry Action”). The Mayberry Action alleged various breaches of fiduciary duty and other violations of Kentucky state law in connection with KRS’s investment in three hedge funds of funds, including a fund managed by Blackstone Alternative Asset Management L.P. (“BLP”). The suit named more than 30 defendants, including, among others, The Blackstone Group L.P. (now Blackstone Inc.); BLP; Stephen A. Schwarzman, as Chairman and CEO of Blackstone; and J. Tomilson Hill, as then-CEO Over the objection of the Blackstone Defendants and others, in December 2020, the Circuit Court permitted the Attorney General of the Commonwealth of Kentucky (the “AG”) to intervene in the Mayberry Action. In April 2023, the Kentucky Court of Appeals held that the Circuit Court exceeded its authority in permitting the AG’s intervention despite the Kentucky Supreme Court’s instruction to dismiss. Accordingly, the Kentucky Court of Appeals vacated all orders entered by the Circuit Court other than the order dismissing the original derivative complaint in the Mayberry Action. The AG’s motion for discretionary review of the Court of Appeals’ decision by the Kentucky Supreme Court was denied and, in February 2024, the Kentucky Circuit Court officially dismissed the Mayberry Action. Additionally, around the time the AG moved to intervene in 2020, the AG separately filed an additional back-up complaint asserting substantially identical claims against largely the same defendants as the Mayberry Action, including Stephen A. Schwarzman, J. Tomilson Hill and Blackstone Inc. (the “July 2020 Action”). The AG did not pursue the July 2020 Action until August 2023, when the AG served a substantially identical amended complaint which, in September 2023, the named defendants moved to dismiss. In November 2023, the AG amended its complaint again to add BLP—which had not previously been named in the July 2020 Action—as an additional defendant, and BLP subsequently filed a motion to dismiss in December 2023. On March 31, 2024, while the motions to dismiss were pending, the AG moved to amend its complaint for the third time, seeking for the first time in this litigation to assert a breach of contract claim against the Blackstone Defendants. On April 8, 2024, the Court granted the AG’s motion to amend. Defendants filed a motion to strike the third amended complaint on April 23, 2024. On May 1, 2024, the Court denied the Blackstone Defendants’ motion to dismiss, as well as most other defendants’ motions to dismiss, and defendants’ motion to strike the third amended complaint. Also on April 8, 2024, the AG filed a new action against the same defendants for the stated purpose of satisfying a limitations statute (the “April 2024 Action”) asserting substantively the same breach of contract claim as the third amended complaint in the July 2020 Action. On May 1, 2024, the Court consolidated the July 2020 Action and the April 2024 Action upon the AG’s motion. In August 2022, KRS was ordered to disclose, and in September 2022, did disclose, a report prepared in 2021 by a law firm retained by KRS to conduct an investigation into the investment activities underlying the lawsuit. According to the report, the investigators “did not find any violations of fiduciary duty or illegal activity by [BLP]” related to KRS’s due diligence and retention of BLP or KRS’s continued investment with BLP. The report quotes contemporaneous communications by KRS staff during the period of the investment recognizing that BLP was exceeding KRS’s returns benchmark, that BLP was providing KRS with “far fewer negative months than any liquid market comparable,” and that BLP “[h]as killed it.” In January 2021, certain former plaintiffs in the Mayberry Action filed a separate action (“Taylor I”) against the Blackstone Defendants and other defendants named in the Mayberry Action, asserting allegations substantially similar to those in the Mayberry Action, and in July 2021 they amended their complaint to add class action allegations. Defendants removed Taylor I to the U.S. District Court for the Eastern District of Kentucky, and in March 2022, the District Court stayed Taylor I pending the resolution of the AG’s suit. In August 2021, a group of KRS members—including those that filed Taylor I—filed a new action in Franklin County Circuit Court (“Taylor II”), against the Blackstone Defendants, other defendants named in the Mayberry Action, and other KRS officials. The filed complaint is substantially similar to that filed in Taylor I and the Mayberry Action. In July 2022, most defendants (including the Blackstone Defendants) moved to dismiss. On May 1, 2024, the Court denied the Blackstone Defendants’ motion to dismiss, as well as most other defendants’ motions to dismiss. In May 2022, the presiding judge recused himself from the Mayberry Action and Taylor II, and the cases were reassigned to another judge in the Franklin County Circuit Court. In April 2021, the AG filed an action (the “Declaratory Judgment Action”) against BLP and the other fund manager defendants from the Mayberry Action in Franklin County Circuit Court. The action sought to have certain provisions in the subscription agreements between KRS and the fund managers declared to be in violation of the Kentucky Constitution. In March 2022, the Circuit Court granted summary judgment to the AG and the Court of Appeals affirmed in December 2023. On March 6, 2024, BLP filed a motion for discretionary review by the Kentucky Supreme Court, which is pending. Blackstone continues to believe that the preceding lawsuits against Blackstone are totally without merit and intends to defend them vigorously. In July 2021, BLP filed a breach of contract action against defendants affiliated with KRS alleging that the Mayberry Action and the Declaratory Judgment Action breach the parties’ subscription agreements governing KRS’s investment with BLP. The action seeks damages, including legal fees and expenses incurred in defending against the above actions. In April 2022, the Circuit Court dismissed BLP’s complaint without prejudice to refiling, on the grounds that the action was not yet ripe for adjudication. In May 2023, the Court of Appeals affirmed the Circuit Court’s dismissal, without prejudice, of BLP’s complaint on ripeness grounds. In August 2023, BLP filed a motion with the Kentucky Supreme Court for discretionary review, which was granted in February 2024. Briefing is expected to conclude in June 2024. In October 2022, as part of a sweep of private equity and other investment advisory firms, the SEC sent us a request for information relating to the retention of certain types of electronic business communications, including text messages, that may be required to be preserved under certain SEC rules. We are continuing to cooperate with the SEC and have begun discussions with the SEC staff about a potential resolution of this inquiry. Our financial results for the three months ended March 31, 2024 include an accrual for the estimated liability related to this matter.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32.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March 31, 2024 December 31, 2023
Current and Current and
Blackstone Former Blackstone Former
Segment Holdings Personnel (a) Total (b) Holdings Personnel (a) Total (b)
Real Estate  $ 128,972  $ 62,812  $ 191,784  $ 145,435  $ 90,337  $ 235,772
Private Equity 26,387 12,415 38,802 29,046 16,231 45,277
Credit &amp; Insurance 211 267 478 207 262 469
 $ 155,570  $ 75,494  $ 231,064  $ 174,688  $ 106,830  $ 281,518
(a) The split of clawback between Blackstone Holdings and Current and Former Personnel is based on the performance of individual investments held by a fund rather than on a fund by fund basis.
(b) Total is a component of Due to Affiliates. See Note 15. “Related Party Transactions —Affiliate Receivables and Payables — Due to Affiliates.”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densed Consolidated Financial Statements of Blackstone , except to the extent a portion of the assets held in the segregated accounts may be allocated to a consolidated Blackstone fund of hedge funds. At March 31, 2024, $1.0 b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March 31, 2024, all of the investments held by Blackstone’s carry funds were deemed worthless, a possibility that management views as remote, the amount of Performance Allocations subject to potential clawback would be $6.5 billion, on an after-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4" t="inlineStr">
        <is>
          <t>Segment Reporting</t>
        </is>
      </c>
      <c r="B3" s="4" t="inlineStr">
        <is>
          <t xml:space="preserve">17.  Segment Reporting Blackstone conducts its alternative asset management businesses through four segments:
• Real Estate – Blackstone’s Real Estate segment primarily comprises its management of opportunistic real estate funds, Core+ real estate funds, and real estate debt strategies.
• Private Equity – Blackstone’s Private Equity segment includes its management of flagship Corporate Private Equity funds, sector and geographically-focused Corporate Private Equity funds, core private equity funds, an opportunistic investment platform, a secondary fund of funds business, infrastructure-focused funds, a life sciences investment platform, a growth equity investment platform, an investment platform offering eligible individual investors access to Blackstone’s private equity capabilities, a multi-asset investment program for eligible high net worth investors and a capital markets services business.
• Credit &amp; Insurance – Blackstone’s Credit &amp; Insurance segment consists principally of Blackstone Credit &amp; Insurance, which is organized into three overarching strategies: private corporate credit, liquid corporate credit and infrastructure and asset based credit. In addition, the segment includes an insurer-focused platform and a publicly traded energy infrastructure, renewables and master limited partnership investment platform.
• Multi-Asset Investing – Effective the first quarter of 2024, our Hedge Fund Solutions segment was renamed to “Multi-Asset Investing.” Multi-Asset Investing is organized into two primary platforms: Absolute Return and Multi-Strategy. In addition, the segment also includes a GP Stakes business. These business segments are differentiated by their various investment strategies. Each of the segments primarily earns its income from management fees and investment returns on assets under management. Segment Distributable Earnings is Blackstone’s segment profitability measure used to make operating decisions and assess performance across Blackstone’s four segments. Segment Distributable Earnings represents the net realized earnings of Blackstone’s segments and is the sum of Fee Related Earnings and Net Realizations for each segment. Blackstone’s segments are presented on a basis that deconsolidates Blackstone Funds, eliminates non-controlling ownership interests in Blackstone’s consolidated operating partnerships, removes the amortization of intangible assets and removes Transaction-Related and Non-Recurring Items.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to-period comparability and are not reflective of Blackstone’s operational performance.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March 31, 2024 and for the three months ended March 31, 2024 and 2023.
March 31, 2024 and the Three Months Then Ended
Real Private Credit &amp; Multi-Asset Total
Estate Equity Insurance Investing Segments
Management and Advisory Fees, Net
Base Management Fees   $ 694,179   $ 450,283   $ 370,998   $ 129,270   $ 1,644,730
Transaction, Advisory and Other Fees, Net 29,190 26,149 9,790 1,809 66,938
Management Fee Offsets (2,930 ) (267 ) (892 ) (8 ) (4,097 )
Total Management and Advisory Fees, Net 720,439 476,165 379,896 131,071 1,707,571
Fee Related Performance Revenues 129,958 — 165,543 — 295,501
Fee Related Compensation (174,569 ) (157,392 ) (181,337 ) (40,779 ) (554,077 )
Other Operating Expenses (89,762 ) (86,879 ) (85,530 ) (26,807 ) (288,978 )
Fee Related Earnings 586,066 231,894 278,572 63,485 1,160,017
Realized Performance Revenues 49,967 446,455 15,120 24,851 536,393
Realized Performance Compensation (21,863 ) (218,938 ) (5,445 ) (6,778 ) (253,024 )
Realized Principal Investment Income (Loss) 2,193 22,208 3,597 (18,060 ) 9,938
Total Net Realizations 30,297 249,725 13,272 13 293,307
Total Segment Distributable Earnings   $ 616,363   $ 481,619   $ 291,844   $ 63,498   $ 1,453,324
Segment Assets   $ 12,846,955   $ 13,761,878   $ 7,607,377   $ 2,615,141   $ 36,831,351
Three Months Ended March 31, 2023
Real Private Credit &amp; Multi-Asset Total
Estate Equity Insurance Investing Segments
Management and Advisory Fees, Net
Base Management Fees   $ 705,387   $ 451,610   $ 326,779   $ 135,771   $ 1,619,547
Transaction, Advisory and Other Fees, Net 20,561 14,784 8,451 1,914 45,710
Management Fee Offsets (10,457 ) (1,310 ) (1,101 ) (2 ) (12,870 )
Total Management and Advisory Fees, Net 715,491 465,084 334,129 137,683 1,652,387
Fee Related Performance Revenues 20,748 — 127,496 — 148,244
Fee Related Compensation (137,610 ) (161,626 ) (163,999 ) (45,736 ) (508,971 )
Other Operating Expenses (74,181 ) (76,763 ) (74,238 ) (26,466 ) (251,648 )
Fee Related Earnings 524,448 226,695 223,388 65,481 1,040,012
Realized Performance Revenues 11,096 499,322 125,181 5,927 641,526
Realized Performance Compensation (3,165 ) (232,934 ) (56,772 ) (3,153 ) (296,024 )
Realized Principal Investment Income 2,224 32,889 6,009 2,569 43,691
Total Net Realizations 10,155 299,277 74,418 5,343 389,193
Total Segment Distributable Earnings 534,603   $ 525,972   $ 297,806   $ 70,824   $ 1,429,205
Reconciliations of Total Segment Amounts The following tables reconcile the Total Segment Revenues, Expenses and Distributable Earnings to their equivalent GAAP measure for the three months ended March 31, 2024 and 2023 along with Total Assets as of March 31, 2024:
Three Months Ended
March 31,
2024 2023
Revenues
Total GAAP Revenues   $ 3,687,828   $ 1,381,845
Less: Unrealized Performance Revenues (a) (445,936 ) 759,316
Less: Unrealized Principal Investment (Income) Loss (b) (442,976 ) 479,120
Less: Interest and Dividend Revenue (c) (97,839 ) (95,101 )
Less: Other Revenue (d) (44,747 ) 14,180
Impact of Consolidation (e) (106,874 ) (58,987 )
Transaction-Related and Non-Recurring (449 ) 4,788
Intersegment Eliminations 396 687
Total Segment Revenue (g)   $ 2,549,403   $ 2,485,848
Three Months Ended
March 31,
2024 2023
Expenses
Total GAAP Expenses   $ 1,790,407   $ 1,189,345
Less: Unrealized Performance Allocations Compensation (h) (180,900 ) 313,249
Less: Equity-Based Compensation (i) (317,779 ) (268,134 )
Less: Interest Expense (j) (107,640 ) (104,209 )
Impact of Consolidation (e) (25,949 ) (56,674 )
Amortization of Intangibles (k) (7,333 ) (11,341 )
Transaction-Related and Non-Recurring (52,646 ) (3,833 )
Administrative Fee Adjustment (l) (2,477 ) (2,447 )
Intersegment Eliminations 396 687
Total Segment Expenses (m)   $ 1,096,079   $ 1,056,643
Three Months Ended
March 31,
2024 2023
Other Income
Total GAAP Other Income   $ (17,767 )   $ 65,856
Impact of Consolidation (e) 17,767 (65,856 )
Total Segment Other Income —   $ —
Three Months Ended
March 31,
2024 2023
Income Before Provision for Taxes
Total GAAP Income Before Provision for Taxes   $ 1,879,654   $ 258,356
Less: Unrealized Performance Revenues (a) (445,936 ) 759,316
Less: Unrealized Principal Investment (Income) Loss (b) (442,976 ) 479,120
Less: Interest and Dividend Revenue (c) (97,839 ) (95,101 )
Less: Other Revenue (d) (44,747 ) 14,180
Plus: Unrealized Performance Allocations Compensation (h) 180,900 (313,249 )
Plus: Equity-Based Compensation (i) 317,779 268,134
Plus: Interest Expense (j) 107,640 104,209
Impact of Consolidation (e) (63,158 ) (68,169 )
Amortization of Intangibles (k) 7,333 11,341
Transaction-Related and Non-Recurring 52,197 8,621
Administrative Fee Adjustment (l) 2,477 2,447
Total Segment Distributable Earnings   $ 1,453,324   $ 1,429,205
As of
 March 31, 
2024
Total Assets
Total GAAP Assets   $ 39,706,302
Impact of Consolidation (e) (2,874,951 )
Total Segment Assets   $ 36,831,351
Segment basis presents revenues and expenses on a basis that deconsolidates the investment funds Blackstone manages and excludes the amortization of intangibles and Transaction-Related and Non-Recurring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4 and 2023, Other Revenue on a GAAP basis was $44.8 million and $(14.2
(e) This adjustment reverses the effect of consolidating Blackstone Funds, which are excluded from Blackstone’s segment presentation. This adjustment includes the elimination of Blackstone’s non-controlling
(f) This adjustment removes Transaction-Related and Non-Recurring Items, which are excluded from Blackstone’s segment presentation.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 to period comparability and are not reflective of Blackstone’s operational performance. For the three months ended March 31, 2024, this adjustment includes removal of an accrual for an estimated liability for a legal matter.
(g) Total Segment Revenues is comprised of the following:
Three Months Ended
March 31,
2024 2023
Total Segment Management and Advisory Fees, Net   $ 1,707,571   $ 1,652,387
Total Segment Fee Related Performance Revenues 295,501 148,244
Total Segment Realized Performance Revenues 536,393 641,526
Total Segment Realized Principal Investment Income 9,938 43,691
Total Segment Revenues   $ 2,549,403   $ 2,485,848
(h) This adjustment removes Unrealized Performance Allocations Compensation.
(i) This adjustment removes Equity-Based Compensation on a segment basis.
(j) This adjustment adds back Interest Expense on a segment basis, excluding interest expense related to the Tax Receivable Agreement.
(k) This adjustment removes the amortization of transaction-related intangibles, which are excluded from Blackstone’s segment presentation.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Three Months Ended
March 31,
2024 2023
Total Segment Fee Related Compensation   $ 554,077   $ 508,971
Total Segment Realized Performance Compensation 253,024 296,024
Total Segment Other Operating Expenses 288,978 251,648
Total Segment Expenses   $ 1,096,079   $ 1,056,643
Reconciliations of Total Segment Components The following tables reconcile the components of Total Segments to their equivalent GAAP measures, reported on the Condensed Consolidated Statement of Operations for the three months ended March 31, 2024 and 2023:
Three Months Ended
March 31,
2024 2023
Management and Advisory Fees, Net
GAAP   $ 1,727,148   $ 1,658,315
Segment Adjustment (a) (19,577 ) (5,928 )
Total Segment   $ 1,707,571   $ 1,652,387
Three Months Ended
March 31,
2024 2023
GAAP Realized Performance Revenues to Total Segment Fee Related Performance Revenues
GAAP
Incentive Fees   $ 179,341   $ 142,876
Investment Income - Realized Performance Allocations 652,517 646,894
GAAP 831,858 789,770
Total Segment
Less: Realized Performance Revenues (536,393 ) (641,526 )
Segment Adjustment (b) 36 —
Total Segment   $ 295,501   $ 148,244
Three Months Ended
March 31,
2024 2023
GAAP Compensation to Total Segment Fee Related Compensation
GAAP
Compensation   $ 794,803   $ 716,285
Incentive Fee Compensation 73,707 63,281
Realized Performance Allocations Compensation 258,894 296,794
GAAP 1,127,404 1,076,360
Total Segment
Less: Realized Performance Compensation (253,024 ) (296,024 )
Less: Equity-Based Compensation - Fee Related Compensation (313,400 ) (265,154 )
Less: Equity-Based Compensation - Performance Compensation (4,379 ) (2,980 )
Segment Adjustment (c) (2,524 ) (3,231 )
Total Segment   $ 554,077   $ 508,971
Three Months Ended
March 31,
2024 2023
GAAP General, Administrative and Other to Total Segment Other Operating Expenses
GAAP   $ 369,950   $ 273,394
Segment Adjustment (d) (80,972 ) (21,746 )
Total Segment   $ 288,978   $ 251,648
Three Months Ended
March 31,
2024 2023
Realized Performance Revenues
GAAP
Incentive Fees   $ 179,341   $ 142,876
Investment Income - Realized Performance Allocations 652,517 646,894
GAAP 831,858 789,770
Total Segment
Less: Fee Related Performance Revenues (295,501 ) (148,244 )
Segment Adjustment (b) 36 —
Total Segment   $ 536,393   $ 641,526
Three Months Ended
March 31,
2024 2023
Realized Performance Compensation
GAAP
Incentive Fee Compensation  $ 73,707  $ 63,281
Realized Performance Allocations Compensation 258,894 296,794
GAAP 332,601 360,075
Total Segment
Less: Fee Related Performance Compensation (e) (75,198 ) (61,071 )
Less: Equity-Based Compensation—Performance Compensation (4,379 ) (2,980 )
Total Segment  $ 253,024  $ 296,024
Three Months Ended
March 31,
2024 2023
Realized Principal Investment Income
GAAP  $ 78,597  $ 108,058
Segment Adjustment (f) (68,659 ) (64,367 )
Total Segment  $ 9,938  $ 43,691
Segment basis presents revenues and expenses on a basis that deconsolidates the investment funds Blackstone manages and excludes the amortization of intangibles, the expense of equity-based awards and Transaction-Related and Non-Recurring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and Non-Recurring Items that are not recorded in the Total Segment measures.
(d) Represents the (1) removal of Transaction-Related and Non-Recurring Items that are not recorded in the Total Segment measur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For the three months ended March 31, 2024, this adjustment includes removal of an accrual for an estimated liability for a legal matter.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4" t="inlineStr">
        <is>
          <t>Subsequent Events</t>
        </is>
      </c>
      <c r="B3" s="4" t="inlineStr">
        <is>
          <t xml:space="preserve"> 18. Subsequent Events There have been no events since March 31, 2024 that require recognition or disclosure in the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4" t="inlineStr">
        <is>
          <t>Basis of Presentation</t>
        </is>
      </c>
      <c r="B3" s="4" t="inlineStr">
        <is>
          <t xml:space="preserve">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Form 10-K The condensed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t>
        </is>
      </c>
    </row>
    <row r="4">
      <c r="A4" s="4" t="inlineStr">
        <is>
          <t>Consolidation</t>
        </is>
      </c>
      <c r="B4" s="4" t="inlineStr">
        <is>
          <t xml:space="preserve">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t>
        </is>
      </c>
    </row>
    <row r="5">
      <c r="A5" s="4" t="inlineStr">
        <is>
          <t>Revenue Recognition</t>
        </is>
      </c>
      <c r="B5" s="4" t="inlineStr">
        <is>
          <t xml:space="preserve">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7.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Due from Affiliates in the Condensed Consolidated Statements of Financial Condition. Incentive Fees Investment Income (Loss) In carry fund structures and certain open-ended structures, Blackstone, through its subsidiaries, invests alongside its limited partners in a partnership and is entitled to its pro-rata “pro-rata pro-rata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t>
        </is>
      </c>
    </row>
    <row r="6">
      <c r="A6" s="4" t="inlineStr">
        <is>
          <t>Fair Value of Financial Instruments</t>
        </is>
      </c>
      <c r="B6" s="4" t="inlineStr">
        <is>
          <t xml:space="preserv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onsolidated collateralized loan obligations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real estate funds and credit-focused funds, distressed debt and non-investment non-consolidated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debt securities sold, not yet purchased and certain equity securities and derivative instruments valued using observable inputs.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Notes issued by consolidated CLO vehicles are measur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investments in non-consolidated CLO vehicles, certain funds of hedge funds and credit-focused investments.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is>
      </c>
    </row>
    <row r="7">
      <c r="A7" s="4" t="inlineStr">
        <is>
          <t>Investments, at Fair Value</t>
        </is>
      </c>
      <c r="B7" s="4" t="inlineStr">
        <is>
          <t xml:space="preserve">Investments, at Fair Value Generally, the Blackstone Funds are accounted for as investment companies under the American Institute of Certified Public Accountants Audit and Accoun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notes issued by consolidated CLO vehicles as (a) the sum of the fair value of the consolidated CLO assets and the carrying value of any non-financial Non-Controlling Condensed Consolidated Statements of Financial Condition and notes payable within Loans Payable for the amounts due to unaffiliated third parties. Changes in the fair value of consolidated CLO assets and liabilities and related interest, dividend and other income are presented within Net Gains (Losse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quoted prices that are published on a regular basis and are the basis for current transactions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t>
        </is>
      </c>
    </row>
    <row r="8">
      <c r="A8" s="4" t="inlineStr">
        <is>
          <t>Equity Method Investments</t>
        </is>
      </c>
      <c r="B8" s="4" t="inlineStr">
        <is>
          <t xml:space="preserve">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generally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Strategic Partners’ results presented in Blackstone’s condensed consolidated financial statements are reported on a three-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t>
        </is>
      </c>
    </row>
    <row r="9">
      <c r="A9" s="4" t="inlineStr">
        <is>
          <t>Compensation and Benefits</t>
        </is>
      </c>
      <c r="B9" s="4" t="inlineStr">
        <is>
          <t xml:space="preserve"> Compensation and Benefits Compensation and Benefits Compensation Compensation and Benefits — Incentive Fee Compensation — Compensation and Benefits — Performance Allocations Compensation — in-kind).</t>
        </is>
      </c>
    </row>
    <row r="10">
      <c r="A10" s="4" t="inlineStr">
        <is>
          <t>Non-Controlling Interests in Consolidated Entities</t>
        </is>
      </c>
      <c r="B10" s="4" t="inlineStr">
        <is>
          <t xml:space="preserve"> Non-Controlling Non-Controlling non-controlling</t>
        </is>
      </c>
    </row>
    <row r="11">
      <c r="A11" s="4" t="inlineStr">
        <is>
          <t>Redeemable Non-Controlling Interests in Consolidated Entities</t>
        </is>
      </c>
      <c r="B11" s="4" t="inlineStr">
        <is>
          <t xml:space="preserve"> Redeemable Non-Controlling Investors in certain consolidated vehicles may be granted redemption rights that allow for quarterly or monthly redemption, as outlined in the relevant governing documents. Such redemption rights may be subject to certain limitations, including limits on the aggregate amount of interests that may be redeemed in a given period, may only allow for redemption following the expiration of a specified period of time, or may be withdrawn subject to a redemption fee during the period when capital may not be withdrawn. As a result, amounts relating to third party interests in such consolidated vehicles are presented as Redeemable Non-Controlling non-controlling Non-Controlling</t>
        </is>
      </c>
    </row>
    <row r="12">
      <c r="A12" s="4" t="inlineStr">
        <is>
          <t>Non-Controlling Interests in Blackstone Holdings</t>
        </is>
      </c>
      <c r="B12" s="4" t="inlineStr">
        <is>
          <t xml:space="preserve"> Non-Controlling Non-Controlling Certain costs and expenses are borne directly by the Holdings Partnerships. Income (Loss), excluding those costs directly borne by and attributable to the Holdings Partnerships, is attributable to Non-Controlling periods </t>
        </is>
      </c>
    </row>
    <row r="13">
      <c r="A13" s="4" t="inlineStr">
        <is>
          <t>Income Taxes</t>
        </is>
      </c>
      <c r="B13" s="4" t="inlineStr">
        <is>
          <t xml:space="preserve"> Income Taxes Provision for Income Taxes Income taxes are provided for using the asset and liability method under which deferred tax assets and liabilities are recognized for temporary differences between the financial reporting and tax bases of assets and liabilities, resulting in all pretax amounts being appropriately tax effected in the period, irrespective of which tax return year items will be reflected. Blackstone reports interest expense and tax penalties related to income tax matters in provision for income tax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the deferred tax assets to the amount that is more likely than not to be realized. Deferred tax assets are separately stated, and deferred tax liabilities are included in Accounts Payable, Accrued Expenses, and Other Liabilities in the condensed consolidated financial statements. Unrecognized Tax Benefits Blackstone recognizes tax positions in the condensed consolidated financial statements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the return and amounts recognized in the condensed consolidated financial statements. Accrued interest and penalties related to unrecognized tax benefits are reported on the related liability line in the condensed consolidated financial statements. </t>
        </is>
      </c>
    </row>
    <row r="14">
      <c r="A14" s="4" t="inlineStr">
        <is>
          <t>Net Income (Loss) Per Share of Common Stock</t>
        </is>
      </c>
      <c r="B14" s="4" t="inlineStr">
        <is>
          <t xml:space="preserve"> 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t>
        </is>
      </c>
    </row>
    <row r="15">
      <c r="A15" s="4" t="inlineStr">
        <is>
          <t>Reverse Repurchase and Repurchase Agreements</t>
        </is>
      </c>
      <c r="B15" s="4" t="inlineStr">
        <is>
          <t xml:space="preserve"> Reverse Repurchase and Repurchase Agreements Securities purchased under agreements to resell (“reverse repurchase agreements”) and securities sold under agreements to repurchase (“repurchase agreements”), generally comprised of U.S. and non-U.S. government and agency securities, asset backed securities and corporate debt, represent collateralized financing transactions. Such transactions are recorded within Accounts Payable, Accrued Expenses and Other Liabilities in the Condensed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Blackstone does not offset assets and liabilities relating to reverse repurchase agreements and repurchase agreements in its Condensed Consolidated Statements of Financial Condition. Additional disclosures relating to offsetting are discussed in Note 10. “Offsetting of Assets and Liabilities.” </t>
        </is>
      </c>
    </row>
    <row r="16">
      <c r="A16" s="4" t="inlineStr">
        <is>
          <t>Securities Sold, Not Yet Purchased</t>
        </is>
      </c>
      <c r="B16" s="4" t="inlineStr">
        <is>
          <t xml:space="preserve">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within Accounts Payable, Accrued Expenses and Other Liabilities in the Condensed Consolidated Statements of Financial Condition. </t>
        </is>
      </c>
    </row>
    <row r="17">
      <c r="A17" s="4" t="inlineStr">
        <is>
          <t>Derivative Instruments</t>
        </is>
      </c>
      <c r="B17" s="4" t="inlineStr">
        <is>
          <t xml:space="preserve">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Losse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0. “Offsetting of Assets and Liabilities.” </t>
        </is>
      </c>
    </row>
    <row r="18">
      <c r="A18" s="4" t="inlineStr">
        <is>
          <t>Affiliates</t>
        </is>
      </c>
      <c r="B18" s="4" t="inlineStr">
        <is>
          <t xml:space="preserve"> Affiliates Blackstone considers its Founder, senior managing directors, employees, the Blackstone Funds and the Portfolio Companies to be affiliates. </t>
        </is>
      </c>
    </row>
    <row r="19">
      <c r="A19" s="4" t="inlineStr">
        <is>
          <t>Dividends</t>
        </is>
      </c>
      <c r="B19" s="4" t="inlineStr">
        <is>
          <t xml:space="preserve"> Dividends Dividends are reflected in the condensed consolidated financial statements when declared. </t>
        </is>
      </c>
    </row>
    <row r="20">
      <c r="A20" s="4" t="inlineStr">
        <is>
          <t>Recent Accounting Developments</t>
        </is>
      </c>
      <c r="B20" s="4" t="inlineStr">
        <is>
          <t xml:space="preserve"> Recent Accounting Developments In June 2022, the Financial Accounting Standards Board issued amended guidance addressing certain sale restrictions on equity securities measured at fair value. The guidance requires that reporting entities not consider contractual sale restrictions that prohibit the sale of equity securities when measuring fair value and introduces new disclosure requirements for equity securities subject to contractual sale restrictions. The new guidance was effective for Blackstone beginning January 1, 2024 and was adopted on a prospective basis. There was no impact on the condensed consolidated financial statements upon ad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4</t>
        </is>
      </c>
    </row>
    <row r="3">
      <c r="A3" s="4" t="inlineStr">
        <is>
          <t>Intangible Assets, Net</t>
        </is>
      </c>
      <c r="B3" s="4" t="inlineStr">
        <is>
          <t xml:space="preserve"> Intangible Assets, Net consists of the following:
March 31, December 31,
2024 2023
Finite-Lived Intangible Assets/Contractual Rights $ 1,769,372 $ 1,769,372
Accumulated Amortization (1,577,145 ) (1,568,164 )
Intangible Assets, Net $ 192,227 $ 201,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4</t>
        </is>
      </c>
      <c r="C1" s="2" t="inlineStr">
        <is>
          <t>Dec. 31, 2023</t>
        </is>
      </c>
    </row>
    <row r="2">
      <c r="A2" s="4" t="inlineStr">
        <is>
          <t>Assets</t>
        </is>
      </c>
      <c r="B2" s="6" t="n">
        <v>39706302</v>
      </c>
      <c r="C2" s="6" t="n">
        <v>40287530</v>
      </c>
    </row>
    <row r="3">
      <c r="A3" s="4" t="inlineStr">
        <is>
          <t>Liabilities</t>
        </is>
      </c>
      <c r="B3" s="6" t="n">
        <v>21228868</v>
      </c>
      <c r="C3" s="6" t="n">
        <v>22212316</v>
      </c>
    </row>
    <row r="4">
      <c r="A4" s="4" t="inlineStr">
        <is>
          <t>Common stock par value</t>
        </is>
      </c>
      <c r="B4" s="7" t="n">
        <v>1e-05</v>
      </c>
      <c r="C4" s="7" t="n">
        <v>1e-05</v>
      </c>
    </row>
    <row r="5">
      <c r="A5" s="4" t="inlineStr">
        <is>
          <t>Common shares authorized</t>
        </is>
      </c>
      <c r="B5" s="5" t="n">
        <v>90000000000</v>
      </c>
      <c r="C5" s="5" t="n">
        <v>90000000000</v>
      </c>
    </row>
    <row r="6">
      <c r="A6" s="4" t="inlineStr">
        <is>
          <t>Common shares issued</t>
        </is>
      </c>
      <c r="B6" s="5" t="n">
        <v>722263433</v>
      </c>
      <c r="C6" s="5" t="n">
        <v>719358114</v>
      </c>
    </row>
    <row r="7">
      <c r="A7" s="4" t="inlineStr">
        <is>
          <t>Common shares outstanding</t>
        </is>
      </c>
      <c r="B7" s="5" t="n">
        <v>722263433</v>
      </c>
      <c r="C7" s="5" t="n">
        <v>719358114</v>
      </c>
    </row>
    <row r="8">
      <c r="A8" s="4" t="inlineStr">
        <is>
          <t>Series I Preferred Stock</t>
        </is>
      </c>
      <c r="B8" s="4" t="inlineStr">
        <is>
          <t xml:space="preserve"> </t>
        </is>
      </c>
      <c r="C8" s="4" t="inlineStr">
        <is>
          <t xml:space="preserve"> </t>
        </is>
      </c>
    </row>
    <row r="9">
      <c r="A9" s="4" t="inlineStr">
        <is>
          <t>Preferred shares par value</t>
        </is>
      </c>
      <c r="B9" s="7" t="n">
        <v>1e-05</v>
      </c>
      <c r="C9" s="7" t="n">
        <v>1e-05</v>
      </c>
    </row>
    <row r="10">
      <c r="A10" s="4" t="inlineStr">
        <is>
          <t>Preferred shares authorized</t>
        </is>
      </c>
      <c r="B10" s="5" t="n">
        <v>999999000</v>
      </c>
      <c r="C10" s="5" t="n">
        <v>999999000</v>
      </c>
    </row>
    <row r="11">
      <c r="A11" s="4" t="inlineStr">
        <is>
          <t>Preferred shares issued</t>
        </is>
      </c>
      <c r="B11" s="5" t="n">
        <v>1</v>
      </c>
      <c r="C11" s="5" t="n">
        <v>1</v>
      </c>
    </row>
    <row r="12">
      <c r="A12" s="4" t="inlineStr">
        <is>
          <t>Preferred shares outstanding</t>
        </is>
      </c>
      <c r="B12" s="5" t="n">
        <v>1</v>
      </c>
      <c r="C12" s="5" t="n">
        <v>1</v>
      </c>
    </row>
    <row r="13">
      <c r="A13" s="4" t="inlineStr">
        <is>
          <t>Series II Preferred Stock</t>
        </is>
      </c>
      <c r="B13" s="4" t="inlineStr">
        <is>
          <t xml:space="preserve"> </t>
        </is>
      </c>
      <c r="C13" s="4" t="inlineStr">
        <is>
          <t xml:space="preserve"> </t>
        </is>
      </c>
    </row>
    <row r="14">
      <c r="A14" s="4" t="inlineStr">
        <is>
          <t>Preferred shares par value</t>
        </is>
      </c>
      <c r="B14" s="7" t="n">
        <v>1e-05</v>
      </c>
      <c r="C14" s="7" t="n">
        <v>1e-05</v>
      </c>
    </row>
    <row r="15">
      <c r="A15" s="4" t="inlineStr">
        <is>
          <t>Preferred shares authorized</t>
        </is>
      </c>
      <c r="B15" s="5" t="n">
        <v>1000</v>
      </c>
      <c r="C15" s="5" t="n">
        <v>1000</v>
      </c>
    </row>
    <row r="16">
      <c r="A16" s="4" t="inlineStr">
        <is>
          <t>Preferred shares issued</t>
        </is>
      </c>
      <c r="B16" s="5" t="n">
        <v>1</v>
      </c>
      <c r="C16" s="5" t="n">
        <v>1</v>
      </c>
    </row>
    <row r="17">
      <c r="A17" s="4" t="inlineStr">
        <is>
          <t>Preferred shares outstanding</t>
        </is>
      </c>
      <c r="B17" s="5" t="n">
        <v>1</v>
      </c>
      <c r="C17" s="5" t="n">
        <v>1</v>
      </c>
    </row>
    <row r="18">
      <c r="A18" s="4" t="inlineStr">
        <is>
          <t>Consolidated Blackstone Funds | Variable Interest Entity, Primary Beneficiary</t>
        </is>
      </c>
      <c r="B18" s="4" t="inlineStr">
        <is>
          <t xml:space="preserve"> </t>
        </is>
      </c>
      <c r="C18" s="4" t="inlineStr">
        <is>
          <t xml:space="preserve"> </t>
        </is>
      </c>
    </row>
    <row r="19">
      <c r="A19" s="4" t="inlineStr">
        <is>
          <t>Assets</t>
        </is>
      </c>
      <c r="B19" s="6" t="n">
        <v>3645963</v>
      </c>
      <c r="C19" s="6" t="n">
        <v>4656207</v>
      </c>
    </row>
    <row r="20">
      <c r="A20" s="4" t="inlineStr">
        <is>
          <t>Liabilities</t>
        </is>
      </c>
      <c r="B20" s="5" t="n">
        <v>350761</v>
      </c>
      <c r="C20" s="5" t="n">
        <v>1202203</v>
      </c>
    </row>
    <row r="21">
      <c r="A21" s="4" t="inlineStr">
        <is>
          <t>Consolidated Blackstone Funds | Loans Payable | Variable Interest Entity, Primary Beneficiary</t>
        </is>
      </c>
      <c r="B21" s="4" t="inlineStr">
        <is>
          <t xml:space="preserve"> </t>
        </is>
      </c>
      <c r="C21" s="4" t="inlineStr">
        <is>
          <t xml:space="preserve"> </t>
        </is>
      </c>
    </row>
    <row r="22">
      <c r="A22" s="4" t="inlineStr">
        <is>
          <t>Liabilities</t>
        </is>
      </c>
      <c r="B22" s="5" t="n">
        <v>169835</v>
      </c>
      <c r="C22" s="5" t="n">
        <v>687122</v>
      </c>
    </row>
    <row r="23">
      <c r="A23" s="4" t="inlineStr">
        <is>
          <t>Investments | Consolidated Blackstone Funds | Variable Interest Entity, Primary Beneficiary</t>
        </is>
      </c>
      <c r="B23" s="4" t="inlineStr">
        <is>
          <t xml:space="preserve"> </t>
        </is>
      </c>
      <c r="C23" s="4" t="inlineStr">
        <is>
          <t xml:space="preserve"> </t>
        </is>
      </c>
    </row>
    <row r="24">
      <c r="A24" s="4" t="inlineStr">
        <is>
          <t>Assets</t>
        </is>
      </c>
      <c r="B24" s="5" t="n">
        <v>3458911</v>
      </c>
      <c r="C24" s="5" t="n">
        <v>4319483</v>
      </c>
    </row>
    <row r="25">
      <c r="A25" s="4" t="inlineStr">
        <is>
          <t>Accounts Receivable | Consolidated Blackstone Funds | Variable Interest Entity, Primary Beneficiary</t>
        </is>
      </c>
      <c r="B25" s="4" t="inlineStr">
        <is>
          <t xml:space="preserve"> </t>
        </is>
      </c>
      <c r="C25" s="4" t="inlineStr">
        <is>
          <t xml:space="preserve"> </t>
        </is>
      </c>
    </row>
    <row r="26">
      <c r="A26" s="4" t="inlineStr">
        <is>
          <t>Assets</t>
        </is>
      </c>
      <c r="B26" s="5" t="n">
        <v>4928</v>
      </c>
      <c r="C26" s="5" t="n">
        <v>6995</v>
      </c>
    </row>
    <row r="27">
      <c r="A27" s="4" t="inlineStr">
        <is>
          <t>Cash Held by Funds and Other | Consolidated Blackstone Funds | Variable Interest Entity, Primary Beneficiary</t>
        </is>
      </c>
      <c r="B27" s="4" t="inlineStr">
        <is>
          <t xml:space="preserve"> </t>
        </is>
      </c>
      <c r="C27" s="4" t="inlineStr">
        <is>
          <t xml:space="preserve"> </t>
        </is>
      </c>
    </row>
    <row r="28">
      <c r="A28" s="4" t="inlineStr">
        <is>
          <t>Assets</t>
        </is>
      </c>
      <c r="B28" s="5" t="n">
        <v>167711</v>
      </c>
      <c r="C28" s="5" t="n">
        <v>316197</v>
      </c>
    </row>
    <row r="29">
      <c r="A29" s="4" t="inlineStr">
        <is>
          <t>Due from Affiliates | Consolidated Blackstone Funds | Variable Interest Entity, Primary Beneficiary</t>
        </is>
      </c>
      <c r="B29" s="4" t="inlineStr">
        <is>
          <t xml:space="preserve"> </t>
        </is>
      </c>
      <c r="C29" s="4" t="inlineStr">
        <is>
          <t xml:space="preserve"> </t>
        </is>
      </c>
    </row>
    <row r="30">
      <c r="A30" s="4" t="inlineStr">
        <is>
          <t>Assets</t>
        </is>
      </c>
      <c r="B30" s="5" t="n">
        <v>14089</v>
      </c>
      <c r="C30" s="5" t="n">
        <v>12762</v>
      </c>
    </row>
    <row r="31">
      <c r="A31" s="4" t="inlineStr">
        <is>
          <t>Other Assets | Consolidated Blackstone Funds | Variable Interest Entity, Primary Beneficiary</t>
        </is>
      </c>
      <c r="B31" s="4" t="inlineStr">
        <is>
          <t xml:space="preserve"> </t>
        </is>
      </c>
      <c r="C31" s="4" t="inlineStr">
        <is>
          <t xml:space="preserve"> </t>
        </is>
      </c>
    </row>
    <row r="32">
      <c r="A32" s="4" t="inlineStr">
        <is>
          <t>Assets</t>
        </is>
      </c>
      <c r="B32" s="5" t="n">
        <v>324</v>
      </c>
      <c r="C32" s="5" t="n">
        <v>770</v>
      </c>
    </row>
    <row r="33">
      <c r="A33" s="4" t="inlineStr">
        <is>
          <t>Due to Affiliates | Consolidated Blackstone Funds | Variable Interest Entity, Primary Beneficiary</t>
        </is>
      </c>
      <c r="B33" s="4" t="inlineStr">
        <is>
          <t xml:space="preserve"> </t>
        </is>
      </c>
      <c r="C33" s="4" t="inlineStr">
        <is>
          <t xml:space="preserve"> </t>
        </is>
      </c>
    </row>
    <row r="34">
      <c r="A34" s="4" t="inlineStr">
        <is>
          <t>Liabilities</t>
        </is>
      </c>
      <c r="B34" s="5" t="n">
        <v>111948</v>
      </c>
      <c r="C34" s="5" t="n">
        <v>123909</v>
      </c>
    </row>
    <row r="35">
      <c r="A35" s="4" t="inlineStr">
        <is>
          <t>Accounts Payable, Accrued Expenses and Other Liabilities | Consolidated Blackstone Funds | Variable Interest Entity, Primary Beneficiary</t>
        </is>
      </c>
      <c r="B35" s="4" t="inlineStr">
        <is>
          <t xml:space="preserve"> </t>
        </is>
      </c>
      <c r="C35" s="4" t="inlineStr">
        <is>
          <t xml:space="preserve"> </t>
        </is>
      </c>
    </row>
    <row r="36">
      <c r="A36" s="4" t="inlineStr">
        <is>
          <t>Liabilities</t>
        </is>
      </c>
      <c r="B36" s="6" t="n">
        <v>68978</v>
      </c>
      <c r="C36" s="6" t="n">
        <v>391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4" t="inlineStr">
        <is>
          <t>Investments</t>
        </is>
      </c>
      <c r="B3" s="4" t="inlineStr">
        <is>
          <t xml:space="preserve"> Investments consist of the following:
March 31, December 31,
2024 2023
Investments of Consolidated Blackstone Funds $ 3,458,911 $ 4,319,483
Equity Method Investments
Partnership Investments 6,100,640 5,924,275
Accrued Performance Allocations 11,163,116 10,775,355
Corporate Treasury Investments 197,976 803,870
Other Investments 5,001,647 4,323,639
$ 25,922,290 $ 26,146,622</t>
        </is>
      </c>
    </row>
    <row r="4">
      <c r="A4" s="4" t="inlineStr">
        <is>
          <t>Reconciliation of Realized and Net Change in Unrealized Gains (Losses) to Other Income (Loss) - Net Gains (Losses) from Fund Investment Activities in Consolidated Statements of Operations</t>
        </is>
      </c>
      <c r="B4" s="4" t="inlineStr">
        <is>
          <t xml:space="preserve">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2024 2023
Realized Gains (Losses) $ (58,412 ) $ 17,155
Net Change in Unrealized Gains (Losses) 35,125 (17,154 )
Realized and Net Change in Unrealized Gains (Losses) from Consolidated Blackstone Funds (23,287 ) 1
Interest and Dividend Revenue Attributable to Consolidated Blackstone Funds 5,520 71,063
Other Income (Loss) – Net Gains (Losses) from Fund Investment Activities $ (17,767 ) $ 71,064</t>
        </is>
      </c>
    </row>
    <row r="5">
      <c r="A5" s="4" t="inlineStr">
        <is>
          <t>Performance Fees Allocated to Funds</t>
        </is>
      </c>
      <c r="B5" s="4" t="inlineStr">
        <is>
          <t>Accrued Performance Allocations to Blackstone were as follows:
Real Private Credit &amp; Multi-Asset
Estate Equity Insurance Investing Total
Accrued Performance Allocations, December 31, 2023 $ 2,990,602 $ 6,707,244 $ 599,779 $ 477,730 $ 10,775,355
Performance Allocations as a Result of Changes in Fund Fair Values 83,357 690,844 120,988 155,775 1,050,964
Foreign Exchange Loss (5,711 ) — — — (5,711 )
Fund Distributions (183,108 ) (348,875 ) (50,449 ) (75,060 ) (657,492 )
Accrued Performance Allocations, March 31, 2024 $ 2,885,140 $ 7,049,213 $ 670,318 $ 558,445 $ 11,163,116</t>
        </is>
      </c>
    </row>
    <row r="6">
      <c r="A6" s="4" t="inlineStr">
        <is>
          <t>Realized and Net Change in Unrealized Gains (Losses) on Investments</t>
        </is>
      </c>
      <c r="B6" s="4" t="inlineStr">
        <is>
          <t>The following table presents the Realized and Net Change in Unrealized Gains (Losses) on these investments:
Three Months
2024 2023
Realized Gains (Losses) $ (1,621 ) $ 2,374
Net Change in Unrealized Gains (Losses) (1,260 ) 7,795
$ (2,881 ) $ 10,169</t>
        </is>
      </c>
    </row>
    <row r="7">
      <c r="A7" s="4" t="inlineStr">
        <is>
          <t>Realized and Net Change in Unrealized Gains (Losses) in Other Investments</t>
        </is>
      </c>
      <c r="B7" s="4" t="inlineStr">
        <is>
          <t>The following table presents Blackstone’s Realized and Net Change in Unrealized Gains (Losses) in Other Investments:
Three Months Ended
2024 2023
Realized Gains $ 2,467 $ 1,924
Net Change in Unrealized Gains (Losses) 455,800 (313,153 )
$ 458,267 $ (311,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Asset Value as Fair Value (Tables)</t>
        </is>
      </c>
      <c r="B1" s="2" t="inlineStr">
        <is>
          <t>3 Months Ended</t>
        </is>
      </c>
    </row>
    <row r="2">
      <c r="B2" s="2" t="inlineStr">
        <is>
          <t>Mar. 31, 2024</t>
        </is>
      </c>
    </row>
    <row r="3">
      <c r="A3" s="4" t="inlineStr">
        <is>
          <t>Summary of Fair Value by Strategy Type Alongside Consolidated Funds of Hedge Funds' Remaining Unfunded Commitments and Ability to Redeem Such Investments</t>
        </is>
      </c>
      <c r="B3" s="4" t="inlineStr">
        <is>
          <t xml:space="preserve"> A summary of fair value by strategy type and ability to redeem such investments as of March 31, 2024 is presented below:
Redemption
Frequency Redemption
Strategy (a) Fair Value  (if currently eligible)  Notice Period
Equity $ 356,173 (b) (b)
Real Estate 112,839 (c) (c)
Other 7,081 (d) (d)
$    476,093
(a) As of March 31, 2024, Blackstone had no unfunded commitments.
(b) The Equity category includes investments in hedge funds that invest primarily in domestic and international equity securities. Investments representing 76% of the fair value of the investments in this category may not be redeemed at, or within three months of, the reporting date. Investments representing 24% of the fair value of the investments in this category are redeemable as of the reporting date.
(c) The Real Estate category includes investments in funds that primarily invest in real estate assets. All investments in this category are redeemable as of the reporting date.
(d) Other is composed of the Credit Driven category, the Commodities category and the Diversified Instruments category. The Credit Driven category includes investments in hedge funds that invest primarily in domestic and international bonds. The Commodities category includes investments in commodities-focused funds that primarily invest in futures and physical-based commodity driven strategies. The Diversified Instruments category includes investments in funds that invest across multiple strategies. All investments in these categories may not be redeemed at, or within three months of, the reporting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4" t="inlineStr">
        <is>
          <t>Summary of Aggregate Notional Amount and Fair Value of Derivative Financial Instruments</t>
        </is>
      </c>
      <c r="B3" s="4" t="inlineStr">
        <is>
          <t xml:space="preserve"> The table below summarizes the aggregate notional amount and fair value of the derivative financial instruments. The notional amount represents the absolute value amount of all outstanding derivative contracts.
March 31, 2024 December 31, 2023
Assets Liabilities Assets Liabilities
Fair Fair Fair Fair
Notional Value Notional Value Notional Value Notional Value
Freestanding Derivatives
Blackstone
Interest Rate Contracts  $ 626,740  $ 157,387  $ 600,000  $ 97,066  $ 634,840  $ 145,798  $ 607,000  $ 86,589
Foreign Currency Contracts 167,391 465 337,017 901 387,102 11,442 334,228 3,538
Credit Default Swaps — — 640 8 3,108 479 3,748 508
Total Return Swaps 39,956 5,812 — — 63,158 13,171 — —
Equity Options — — 1,131,872 646,002 — — 1,110,490 563,986
834,087 163,664 2,069,529 743,977 1,088,208 170,890 2,055,466 654,621
Investments of Consolidated Blackstone Funds
Interest Rate Contracts 839,931 26,800 — — 855,683 19,189 — —
839,931 26,800 — — 855,683 19,189 — —
 $  1,674,018  $  190,464  $  2,069,529  $  743,977  $  1,943,891  $  190,079  $  2,055,466  $  654,621</t>
        </is>
      </c>
    </row>
    <row r="4">
      <c r="A4" s="4" t="inlineStr">
        <is>
          <t>Summary of Impact of Derivative Financial Instruments to Consolidated Statements of Operations</t>
        </is>
      </c>
      <c r="B4" s="4" t="inlineStr">
        <is>
          <t xml:space="preserve"> The table below summarizes the impact to the Condensed Consolidated Statements of Operations from derivative financial instruments:
Three Months Ended
2024 2023
Freestanding Derivatives
Realized Gains (Losses)
Interest Rate Contracts $ (614 ) $ 336
Foreign Currency Contracts 5,525 5,590
Credit Default Swaps 75 (51 )
Total Return Swaps 8,320 4,652
13,306 10,527
Net Change in Unrealized Gains (Losses)
Interest Rate Contracts 1,024 (2,120 )
Foreign Currency Contracts (8,222 ) (3,183 )
Credit Default Swaps (54 ) (228 )
Total Return Swaps (5,519 ) (13 )
Equity Options (82,016 ) (154,838 )
(94,787 ) (160,382 )
$  (81,481 ) $   (149,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4</t>
        </is>
      </c>
    </row>
    <row r="3">
      <c r="A3" s="4" t="inlineStr">
        <is>
          <t>Summary of Financial Instruments for Which Fair Value Option Has Been Elected</t>
        </is>
      </c>
      <c r="B3" s="4" t="inlineStr">
        <is>
          <t xml:space="preserve"> The following table summarizes the financial instruments for which the fair value option has been elected:
March 31, December 31,
2024 2023
Assets
Loans and Receivables $ 95,532 $ 60,738
Equity and Preferred Securities 2,850,339 2,894,302
Debt Securities 62,757 63,486
Assets of Consolidated CLO Vehicles
Corporate Loans 129,381 938,801
$   3,138,009 $   3,957,327
Liabilities
CLO Notes Payable $ 169,835 $ 687,122
Corporate Treasury Commitments 887 1,264
$ 170,722 $ 688,386</t>
        </is>
      </c>
    </row>
    <row r="4">
      <c r="A4" s="4" t="inlineStr">
        <is>
          <t>Realized and Net Change in Unrealized Gains (Losses) on Financial Instruments on Financial Instruments on Which Fair Value Option was Elected</t>
        </is>
      </c>
      <c r="B4" s="4" t="inlineStr">
        <is>
          <t xml:space="preserve"> The following table presents the Realized and Net Change in Unrealized Gains (Losses) on financial instruments on which the fair value option was elected:
Three Months Ended March 31,
2024 2023
Net Change Net Change
Realized in Unrealized Realized in Unrealized
Gains (Losses) Gains (Losses) Gains (Losses) Gains (Losses)
Assets
Loans and Receivables $ (1,604 ) $ (408 ) $ (763 ) $ (303 )
Equity and Preferred Securities 2,281 17,729 1,696 (45,113 )
Debt Securities — (729 ) — (1,831 )
Assets of Consolidated CLO Vehicles
Corporate Loans (2,846 ) 2,456 (3,129 ) 482
$ (2,169 ) $ 19,048 $ (2,196 ) $ (46,765 )
Liabilities
CLO Notes Payable $ — $ 600 $ — $ 2,464
Corporate Treasury Commitments — 377 — 2,226
$ — $ 977 $ — $ 4,690</t>
        </is>
      </c>
    </row>
    <row r="5">
      <c r="A5" s="4" t="inlineStr">
        <is>
          <t>Information for Financial Instruments on Which Fair Value Option was Elected</t>
        </is>
      </c>
      <c r="B5" s="4" t="inlineStr">
        <is>
          <t xml:space="preserve"> The following table presents information for those financial instruments for which the fair value option was elected:
March 31, 2024 December 31, 2023
For Financial Assets For Financial Assets
Past Due (a) Past Due (a)
Excess Excess Excess Excess
of Fair Value Fair of Fair Value of Fair Value Fair of Fair Value
Over Principal   Value   Over Principal Over Principal   Value   Over Principal
Loans and Receivables $ 252 $ — $ — $ 675 $ — $ —
Debt Securities (54,072 ) — — (52,577 ) — —
Assets of Consolidated CLO Vehicles
Corporate Loans (3,495 ) 1,313 — (8,751 ) 1,345 —
$ (57,315 ) $ 1,313 $ — $ (60,653 ) $ 1,345 $ —
(a) Assets are classified as past due if contractual payments are more than 90 days past d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3 Months Ended</t>
        </is>
      </c>
    </row>
    <row r="2">
      <c r="B2" s="2" t="inlineStr">
        <is>
          <t>Mar. 31, 2024</t>
        </is>
      </c>
    </row>
    <row r="3">
      <c r="A3" s="4" t="inlineStr">
        <is>
          <t>Financial Assets and Liabilities at Fair Value</t>
        </is>
      </c>
      <c r="B3" s="4" t="inlineStr">
        <is>
          <t xml:space="preserve"> The following tables summarize the valuation of Blackstone’s financial assets and liabilities by the fair value hierarchy:
March 31, 2024
Level I Level II Level III NAV Total
Assets
Cash and Cash Equivalents  $ 214,997  $ — $ — $ — $ 214,997
Investments
Investments of Consolidated Blackstone Funds
Equity Securities, Partnerships and LLC Interests (a) 10,259 119,238 2,688,028 469,012 3,286,537
Debt Instruments — 130,010 15,564 — 145,574
Freestanding Derivatives — 26,800 — — 26,800
Total Investments of Consolidated Blackstone Funds 10,259 276,048 2,703,592 469,012 3,458,911
Corporate Treasury Investments 67,688 121,712 8,576 — 197,976
Other Investments 2,006,970 2,590,956 72,555 7,081 4,677,562
Total Investments 2,084,917 2,988,716 2,784,723 476,093 8,334,449
Accounts Receivable - Loans and Receivables — — 95,532 — 95,532
O ther — 157,852 5,812 — 163,664
 $ 2,299,914  $ 3,146,568  $ 2,886,067  $ 476,093  $ 8,808,642
Liabilities
Loans Payable - CLO Notes Payable  $ — $ 169,835  $ — $ — $ 169,835
Accounts Payable, Accrued Expenses and Other Liabilities
Freestanding Derivatives — 97,975 646,002 — 743,977
Contingent Consideration — — 504 — 504
Corporate Treasury Commitments — — 887 — 887
Securities Sold, Not Yet Purchased 3,867 — — — 3,867
Total Accounts Payable, Accrued Expenses and Other Liabilities 3,867 97,975 647,393 — 749,235
 $ 3,867  $ 267,810  $ 647,393  $ — $ 919,070
December 31, 2023
Level I Level II Level III NAV Total
Assets
Cash and Cash Equivalents  $ 263,574  $ — $ — $ — $ 263,574
Investments
Investments of Consolidated Blackstone Funds
Equity Securities, Partnerships and LLC Interests (a) 11,118 123,022 2,653,246 558,259 3,345,645
Debt Instruments — 924,264 30,385 — 954,649
Freestanding Derivatives — 19,189 — — 19,189
Total Investments of Consolidated Blackstone Funds 11,118 1,066,475 2,683,631 558,259 4,319,483
Corporate Treasury Investments 72,071 435,430 296,369 — 803,870
Other Investments 1,564,112 2,355,423 223,441 7,275 4,150,251
Total Investments 1,647,301 3,857,328 3,203,441 565,534 9,273,604
Accounts Receivable - Loans and Receivables — — 60,738 — 60,738
O ther 90 157,629 13,171 — 170,890
 $ 1,910,965  $ 4,014,957  $ 3,277,350  $ 565,534  $ 9,768,806
Liabilities
Loans Payable - CLO Notes Payable  $ — $ 687,122  $ — $ — $ 687,122
Accounts Payable, Accrued Expenses and Other Liabilities
Freestanding Derivatives 436 90,199 563,986 — 654,621
Contingent Consideration — — 387 — 387
Corporate Treasury Commitments — — 1,264 — 1,264
Securities Sold, Not Yet Purchased 3,886 — — — 3,886
Total Accounts Payable, Accrued Expenses and Other Liabilities 4,322 90,199 565,637 — 660,158
 $ 4,322  $ 777,321  $ 565,637  $ — $ 1,347,280
LLC Limited Liability Company.
(a) Equity Securities, Partnership and LLC Interest includes investments in investment funds. </t>
        </is>
      </c>
    </row>
    <row r="4">
      <c r="A4" s="4" t="inlineStr">
        <is>
          <t>Summary of Quantitative Inputs and Assumptions for Items Categorized in Level III of Fair Value Hierarchy</t>
        </is>
      </c>
      <c r="B4" s="4" t="inlineStr">
        <is>
          <t xml:space="preserve"> The following table summarizes the quantitative inputs and assumptions used for items categorized in Level III of the fair value hierarchy as of March 31, 2024. Consistent with presentation in these Notes to Condensed Consolidated Financial Statements, this table presents the Level III Investments only of Consolidated Blackstone Funds and therefore does not reflect any other Blackstone Funds.
Fair Value Valuation Techniques Unobservable Inputs Ranges Weighted- Impact to
Financial Assets
Investments of Consolidated Blackstone Funds
Equity Securities, Partnership and LLC Interests $ 2,688,028 Discounted Cash Flows Discount Rate 3.3% - 38.6% 10.1% Lower
Exit Multiple - EBITDA 4.0x - 30.6x 15.0x Higher
Exit Capitalization Rate 3.1% - 13.2% 5.1% Lower
Debt Instruments 15,564 Third Party Pricing n/a
Total Investments of Consolidated Blackstone Funds 2,703,592
Corporate Treasury Investments 8,576 Transaction Price n/a
Loans and Receivables 95,532 Discounted Cash Flows Discount Rate 8.8% - 14.0% 10.3% Lower
Other Investments (b) 78,367 Third Party Pricing n/a
$ 2,886,067
Financial Liabilities
Freestanding Derivatives (c) $ 646,002 Option Pricing Model Volatility 6.2% n/a Higher
Other Liabilities (d) 1,391 Third Party Pricing n/a
Other n/a
$ 647,393
The following table summarizes the quantitative inputs and assumptions used for items categorized in Level III of the fair value hierarchy as of December 31, 2023:
Fair Value Valuation Techniques Unobservable Inputs Ranges Weighted- Impact to
Financial Assets
Investments of Consolidated Blackstone Funds
Equity Securities, Partnership and LLC Interests $ 2,653,246 Discounted Cash Flows Discount Rate 3.3% - 38.0% 9.7% Lower
Exit Multiple - EBITDA 4.0x - 30.6x 15.0x Higher
Exit Capitalization Rate 3.1% - 12.8% 5.1% Lower
Debt Instruments 30,385 Third Party Pricing n/a
Total Investments of Consolidated Blackstone Funds 2,683,631
Corporate Treasury Investments 296,369 Discounted Cash Flows Discount Rate 11.2% - 22.4% 17.1% Lower
Transaction Price n/a
Loans and Receivables 60,738 Discounted Cash Flows Discount Rate 8.8% - 14.9% 10.3% Lower
Other Investments (b) 236,612 Third Party Pricing n/a
Transaction Price n/a
$ 3,277,350
Financial Liabilities
Freestanding Derivatives (c) $ 563,986 Option Pricing Model Volatility 6.3% n/a Higher
Other Liabilities (d) 1,651 Third Party Pricing n/a
Other n/a
$ 565,637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March 31, 2024 and December 31, 2023, Other Investments includes Level III Freestanding Derivatives.
(c) The volatility of the historical performance of the underlying reference entity is used to project the expected returns relevant for the fair value of the derivative.
(d) As of March 31, 2024 and December 31, 2023, Other Liabilities includes Level III Contingent Consideration and Level III Corporate Treasury Commitments.</t>
        </is>
      </c>
    </row>
    <row r="5">
      <c r="A5" s="4" t="inlineStr">
        <is>
          <t>Summary of Changes in Financial Assets and Liabilities Measured at Fair Value for Which Level III Inputs Were Used</t>
        </is>
      </c>
      <c r="B5" s="4" t="inlineStr">
        <is>
          <t xml:space="preserve">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Level III Financial Assets at Fair Value Three Months Ended March 31,
2024 2023
Investments Investments
of Loans Other of Loans Other
Consolidated and Investments Consolidated and Investments
Funds Receivables (a) Total Funds Receivables (a) Total
Balance, Beginning of Period  $ 2,683,631  $ 60,738  $ 373,024  $ 3,117,393  $ 4,249,832 $ 315,039  $ 30,971  $ 4,595,842
Transfer Out Due to Deconsolidation (14,237 ) — — (14,237 ) (3,837 ) — — (3,837 )
Transfer Into Level III (b) 3,434 — — 3,434 13,873 — 898 14,771
Transfer Out of Level III (b) (2,546 ) — — (2,546 ) (313 ) — (2,726 ) (3,039 )
Purchases 133,116 149,639 5,675 288,430 299,948 55,070 49,404 404,422
Sales (34,315 ) (111,167 ) (289,993 ) (435,475 ) (319,161 ) (86,725 ) (180 ) (406,066 )
Issuances — 9,561 — 9,561 — 50,689 — 50,689
Settlements (c) — (14,110 ) (10,160 ) (24,270 ) — (33,796 ) 528 (33,268 )
Changes in Gains (Losses) Includedin Earnings (65,491 ) 871 (1,404 ) (66,024 ) 98,167 7,011 (4,291 ) 100,887
Balance, End of Period  $ 2,703,592  $ 95,532  $ 77,142  $ 2,876,266  $ 4,338,509  $ 307,288  $ 74,604  $ 4,720,401
Changes in Unreali in Earnings  $ (39,295 )  $ (793 )  $ (3,305 )  $ (43,393 )  $ 72,029  $ 1,737  $ 534  $ 74,300
Level III Financial Liabilities at Fair Value Three Months Ended March 31,
2024 2023
Freestanding Other Freestanding Other
Derivatives Liabilities Total Derivatives Liabilities Total
Balance, Beginning of Period  $ 563,986  $ 1,651  $ 565,637  $ 48,581  $ 8,144  $ 56,725
Transfer In Due to Consolidation and Acquisition — — — — 2,300 2,300
Changes in Losses (Gains) Included in Earnings 82,016 (260 ) 81,756 154,838 (2,226 ) 152,612
Balance, End of Period  $ 646,002  $ 1,391  $ 647,393  $ 203,419  $ 8,218  $ 211,637
Changes in Unrealized Losses (Gains) Included in Earnings Related to Financial Liabilities Still Held at the Reporting Date  $ 82,016  $ (260 )  $ 81,756  $ 154,838  $ (2,226 )  $ 152,612
(a) Represents freestanding derivatives, corporate treasury investments and Other Investments.
(b) Transfers in and out of Level III financial assets and liabilities were due to changes in the observability of inputs used in the valuation of such assets and liabilities.
(c) For Freestanding Derivatives included within Other Investments, Settlements includes all ongoing contractual cash payments made or received over the life of the instru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3 Months Ended</t>
        </is>
      </c>
    </row>
    <row r="2">
      <c r="B2" s="2" t="inlineStr">
        <is>
          <t>Mar. 31, 2024</t>
        </is>
      </c>
    </row>
    <row r="3">
      <c r="A3" s="4" t="inlineStr">
        <is>
          <t>Maximum Exposure to Loss Relating to Non-Consolidated VIEs</t>
        </is>
      </c>
      <c r="B3" s="4" t="inlineStr">
        <is>
          <t>Blackstone’s maximum exposure to loss relating to non-consolidated
March 31, December 31,
2024 2023
Investments  $ 3,905,515  $ 3,751,591
Due from Affiliates 266,394 203,187
Potential Clawback Obligation 78,823 72,119
Maximum Exposure to Loss  $  4,250,732  $  4,026,897
Amounts Due to Non-Consolidated  $ 557  $ 2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3 Months Ended</t>
        </is>
      </c>
    </row>
    <row r="2">
      <c r="B2" s="2" t="inlineStr">
        <is>
          <t>Mar. 31, 2024</t>
        </is>
      </c>
    </row>
    <row r="3">
      <c r="A3" s="4" t="inlineStr">
        <is>
          <t>Offsetting of Assets</t>
        </is>
      </c>
      <c r="B3" s="4" t="inlineStr">
        <is>
          <t xml:space="preserve"> The following tables present the offsetting of assets and liabilities as of March 31, 2024 and December 31, 2023:
March 31, 2024
Gross and Net
Amounts of Gross Amounts Not Offset
Assets Presented in the Statement of
in the Statement Financial Condition
of Financial Financial Cash Collateral
Condition Instruments (a) Received Net Amount
Assets
Freestanding Derivatives  $ 190,464  $ 124,134  $ 55,854  $ 10,476
March 31, 2024
Gross and Net
Amounts of
Liabilities Gross Amounts Not Offset
Presented in the in the Statement of
Statement of Financial Condition
Financial Financial Cash Collateral
Condition Instruments (a) Pledged Net Amount
Liabilities
Freestanding Derivatives $ 97,974 $ 97,300 $ 8 $ 666</t>
        </is>
      </c>
    </row>
    <row r="4">
      <c r="A4" s="4" t="inlineStr">
        <is>
          <t>Offsetting of Liabilities</t>
        </is>
      </c>
      <c r="B4" s="4" t="inlineStr">
        <is>
          <t xml:space="preserve">December 31, 2023
Gross and Net
Amounts of Gross Amounts Not Offset
Assets Presented in the Statement of
in the Statement Financial Condition
of Financial Financial Cash Collateral
Condition Instruments (a) Received Net Amount
Assets
Freestanding Derivatives $ 190,079 $ 107,330 $ 49,532 $ 33,217
December 31, 2023
Gross and Net
Amounts of
Liabilities Gross Amounts Not Offset
Presented in the in the Statement of
Statement of Financial Condition
Financial Financial Cash Collateral
Condition Instruments (a) Pledged Net Amount
Liabilities
Freestanding Derivatives $ 90,635 $ 87,777 $ 625 $ 2,233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
        </is>
      </c>
    </row>
    <row r="5">
      <c r="A5" s="4" t="inlineStr">
        <is>
          <t>Other Assets</t>
        </is>
      </c>
      <c r="B5" s="4" t="inlineStr">
        <is>
          <t>The following table presents the components of Other Assets:
March 31, December 31,
2024 2023
Furniture, Equipment and Leasehold Improvements  $ 952,577  $ 937,355
Less: Accumulated Depreciation (417,903 ) (394,602 )
Furniture, Equipment and Leasehold Improvements, Net 534,674 542,753
Prepaid Expenses 314,873 207,886
Freestanding Derivatives 163,664 170,890
Other 59,416 23,319
 $   1,072,627  $   944,8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Mar. 31, 2024</t>
        </is>
      </c>
    </row>
    <row r="3">
      <c r="A3" s="4" t="inlineStr">
        <is>
          <t>Carrying Value and Fair Value of Blackstone Issued Notes</t>
        </is>
      </c>
      <c r="B3" s="4" t="inlineStr">
        <is>
          <t xml:space="preserve"> The following table presents each of Blackstone’s borrowings as of March 31, 2024 and December 31, 2023, as well as their carrying value and fair value. The borrowings are included in Loans Payable within the Condensed Consolidated Statements of Financial Condition. Each of the Senior Notes were issued at a discount through Blackstone’s indirect subsidiary, Blackstone Holdings Finance Co. L.L.C. The Senior Notes accrue interest from the issue date thereof and pay interest in arrears on a semi-annual basis or annual basis. The Secured Borrowings were issued at par, accrue interest from the issue date thereof and pay interest in arrears on a quarterly basis. CLO Notes Payable pay interest in arrears on a quarterly basis. 40
March 31,2024 December 31, 2023
Carrying Fair Carrying Fair
Description Value Value Value Value
Blackstone Operating Borrowings
Senior Notes (a)
2.000%, Due 5/19/2025  $ 328,618  $ 317,401  $ 336,005  $ 324,778
1.000%, Due 10/5/2026 649,429 607,196 664,085 620,864
3.150%, Due 10/2/2027 298,572 281,337 298,476 283,059
5.900%, Due 11/3/2027 595,678 616,194 595,411 625,158
1.625%, Due 8/5/2028 645,646 566,209 645,406 566,508
1.500%, Due 4/10/2029 651,823 590,558 666,655 601,272
2.500%, Due 1/10/2030 493,819 434,280 493,573 431,005
1.600%, Due 3/30/2031 496,562 390,120 496,447 391,955
2.000%, Due 1/30/2032 789,587 628,088 789,283 633,153
2.550%, Due 3/30/2032 495,788 413,915 495,670 410,755
6.200%, Due 4/22/2033 892,061 948,303 891,899 962,037
3.500%, Due 6/1/2034 509,849 541,291 521,549 536,319
6.250%, Due 8/15/2042 239,530 260,620 239,457 263,270
5.000%, Due 6/15/2044 490,045 458,045 489,975 464,560
4.450%, Due 7/15/2045 344,728 295,243 344,691 297,486
4.000%, Due 10/2/2047 291,204 229,914 291,149 233,685
3.500%, Due 9/10/2049 392,481 288,116 392,436 294,608
2.800%, Due 9/30/2050 394,140 247,376 394,103 252,008
2.850%, Due 8/5/2051 543,357 344,674 543,317 352,457
3.200%, Due 1/30/2052 987,470 686,310 987,401 696,740
10,530,387 9,145,190 10,576,988 9,241,677
Other (b)
Secured Borrowing, Due 10/27/2033 19,949 19,949 19,949 19,949
Secured Borrowing, Due 1/29/2035 20,000 20,000 20,000 20,000
10,570,336 9,185,139 10,616,937 9,281,626
Borrowings of Consolidated Blackstone Funds
CLO Notes Payable (c) 169,835 169,835 687,122 687,122
169,835 169,835 687,122 687,122
 $ 10,740,171  $ 9,354,974  $ 11,304,059  $ 9,968,748
(a) Fair value is determined by broker quote and these notes would be classified as Level II within the fair value hierarchy.
(b) The Secured Borrowing, Due 10/27/2033 has an interest rate of 7.64% and the Secured Borrowing, Due 1/29/2035 has an interest rate of 7.64%.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March 31, 2024, the fair value of the assets securing both Secured Borrowings equaled $48.5 million.
(c) CLO Notes Payable have maturity dates ranging from June 2025 to January 2037 and have an effective interest rate of 8.25% as of March 31, 2024. A portion of the borrowing outstanding is comprised of subordinated notes which do not have contractual interest rates but instead pay distributions from the excess cash flows of the CLO vehicles. </t>
        </is>
      </c>
    </row>
    <row r="4">
      <c r="A4" s="4" t="inlineStr">
        <is>
          <t>Scheduled Principal Payments for Borrowings</t>
        </is>
      </c>
      <c r="B4" s="4" t="inlineStr">
        <is>
          <t xml:space="preserve"> Scheduled principal payments for borrowings as of March 31, 2024 were as follows:
Blackstone  Borrowings of 
Operating  Borrowings  Consolidated Blackstone Funds Total  Borrowings 
2024  $ — $ — $ —
2025 331,924 — 331,924
2026 653,447 — 653,447
2027 911,589 — 911,589
2028 664,090 — 664,090
Thereafter 8,136,900 180,131 8,317,031
 $ 10,697,950  $ 180,131  $ 10,878,0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4</t>
        </is>
      </c>
    </row>
    <row r="3">
      <c r="A3" s="4" t="inlineStr">
        <is>
          <t>Schedule of Major Filing Jurisdictions and Open Period Subject to Examinations</t>
        </is>
      </c>
      <c r="B3" s="4" t="inlineStr">
        <is>
          <t xml:space="preserve"> As of March 31, 2024, the following are the major filing jurisdictions and their respective earliest open tax period subject to examination:
Jurisdiction Year
Federal 2020
New York City 2009
New York State 2016
United Kingdom 2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3 Months Ended</t>
        </is>
      </c>
    </row>
    <row r="2">
      <c r="B2" s="2" t="inlineStr">
        <is>
          <t>Mar. 31, 2024</t>
        </is>
      </c>
    </row>
    <row r="3">
      <c r="A3" s="4" t="inlineStr">
        <is>
          <t>Basic and Diluted Net Income Per Common Stock</t>
        </is>
      </c>
      <c r="B3" s="4" t="inlineStr">
        <is>
          <t xml:space="preserve"> Basic and diluted net income per share of common stock for the three months ended March 31, 2024 and March 31, 2023 was calculated as follows:
Three Months Ended
March 31,
2024 2023
Net Income for Per Share of Common Stock Calculations
Net Income Attributable to Blackstone Inc., Basic and Diluted  $ 847,386  $ 85,812
Share/Units Outstanding
Weighted-Average Shares of Common Stock Outstanding, Basic 759,798,537 746,064,922
Weighted-Average Shares of Unvested Deferred Restricted Common Stock 459,107 579,007
Weighted-Average Shares of Common Stock Outstanding, Diluted  760,257,644  746,643,929
Net Income Per Share of Common Stock
Basic  $ 1.12  $ 0.12
Diluted  $ 1.11  $ 0.11
Dividends Declared Per Share of Common Stock (a)  $ 0.94  $ 0.91
(a) Dividends declared reflects the calendar date of the declaration for each distribution.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non-controlling</t>
        </is>
      </c>
    </row>
    <row r="4">
      <c r="A4" s="4" t="inlineStr">
        <is>
          <t>Summary of Anti-Dilutive Securities</t>
        </is>
      </c>
      <c r="B4" s="4" t="inlineStr">
        <is>
          <t xml:space="preserve"> The following table summarizes the anti-dilutive securities for the three months ended March 31, 2024 and 2023:
Three Months Ended March 31,
2024 2023
Weighted-Average Blackstone Holdings Partnership Units  457,917,611  462,949,870 </t>
        </is>
      </c>
    </row>
    <row r="5">
      <c r="A5" s="4" t="inlineStr">
        <is>
          <t>Schedule of Shares Eligible For Dividends and Distribution</t>
        </is>
      </c>
      <c r="B5" s="4" t="inlineStr">
        <is>
          <t xml:space="preserve"> As of March 31, 2024, the total shares of common stock and Blackstone Holdings Partnership Units entitled to participate in dividends and distributions were as follows:
Shares/Units
Common Stock Outstanding 722,263,433
Unvested Participating Common Stock 36,912,993
Total Participating Common Stock 759,176,426
Participating Blackstone Holdings Partnership Units 457,490,143
 1,216,666,5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Performance Allocations</t>
        </is>
      </c>
      <c r="B3" s="4" t="inlineStr">
        <is>
          <t xml:space="preserve"> </t>
        </is>
      </c>
      <c r="C3" s="4" t="inlineStr">
        <is>
          <t xml:space="preserve"> </t>
        </is>
      </c>
    </row>
    <row r="4">
      <c r="A4" s="4" t="inlineStr">
        <is>
          <t>Realized</t>
        </is>
      </c>
      <c r="B4" s="6" t="n">
        <v>652517</v>
      </c>
      <c r="C4" s="6" t="n">
        <v>646894</v>
      </c>
    </row>
    <row r="5">
      <c r="A5" s="4" t="inlineStr">
        <is>
          <t>Unrealized</t>
        </is>
      </c>
      <c r="B5" s="5" t="n">
        <v>445943</v>
      </c>
      <c r="C5" s="5" t="n">
        <v>-759212</v>
      </c>
    </row>
    <row r="6">
      <c r="A6" s="3" t="inlineStr">
        <is>
          <t>Principal Investments</t>
        </is>
      </c>
      <c r="B6" s="4" t="inlineStr">
        <is>
          <t xml:space="preserve"> </t>
        </is>
      </c>
      <c r="C6" s="4" t="inlineStr">
        <is>
          <t xml:space="preserve"> </t>
        </is>
      </c>
    </row>
    <row r="7">
      <c r="A7" s="4" t="inlineStr">
        <is>
          <t>Realized</t>
        </is>
      </c>
      <c r="B7" s="5" t="n">
        <v>78597</v>
      </c>
      <c r="C7" s="5" t="n">
        <v>108058</v>
      </c>
    </row>
    <row r="8">
      <c r="A8" s="4" t="inlineStr">
        <is>
          <t>Unrealized</t>
        </is>
      </c>
      <c r="B8" s="5" t="n">
        <v>461623</v>
      </c>
      <c r="C8" s="5" t="n">
        <v>-491417</v>
      </c>
    </row>
    <row r="9">
      <c r="A9" s="4" t="inlineStr">
        <is>
          <t>Total Investment Income (Loss)</t>
        </is>
      </c>
      <c r="B9" s="5" t="n">
        <v>1638680</v>
      </c>
      <c r="C9" s="5" t="n">
        <v>-495677</v>
      </c>
    </row>
    <row r="10">
      <c r="A10" s="4" t="inlineStr">
        <is>
          <t>Interest and Dividend Revenue</t>
        </is>
      </c>
      <c r="B10" s="5" t="n">
        <v>97839</v>
      </c>
      <c r="C10" s="5" t="n">
        <v>90485</v>
      </c>
    </row>
    <row r="11">
      <c r="A11" s="4" t="inlineStr">
        <is>
          <t>Other</t>
        </is>
      </c>
      <c r="B11" s="5" t="n">
        <v>44820</v>
      </c>
      <c r="C11" s="5" t="n">
        <v>-14154</v>
      </c>
    </row>
    <row r="12">
      <c r="A12" s="4" t="inlineStr">
        <is>
          <t>Total Revenues</t>
        </is>
      </c>
      <c r="B12" s="5" t="n">
        <v>3687828</v>
      </c>
      <c r="C12" s="5" t="n">
        <v>1381845</v>
      </c>
    </row>
    <row r="13">
      <c r="A13" s="3" t="inlineStr">
        <is>
          <t>Expenses</t>
        </is>
      </c>
      <c r="B13" s="4" t="inlineStr">
        <is>
          <t xml:space="preserve"> </t>
        </is>
      </c>
      <c r="C13" s="4" t="inlineStr">
        <is>
          <t xml:space="preserve"> </t>
        </is>
      </c>
    </row>
    <row r="14">
      <c r="A14" s="4" t="inlineStr">
        <is>
          <t>Compensation</t>
        </is>
      </c>
      <c r="B14" s="5" t="n">
        <v>794803</v>
      </c>
      <c r="C14" s="5" t="n">
        <v>716285</v>
      </c>
    </row>
    <row r="15">
      <c r="A15" s="4" t="inlineStr">
        <is>
          <t>Incentive Fee Compensation</t>
        </is>
      </c>
      <c r="B15" s="5" t="n">
        <v>73707</v>
      </c>
      <c r="C15" s="5" t="n">
        <v>63281</v>
      </c>
    </row>
    <row r="16">
      <c r="A16" s="3" t="inlineStr">
        <is>
          <t>Performance Allocations Compensation</t>
        </is>
      </c>
      <c r="B16" s="4" t="inlineStr">
        <is>
          <t xml:space="preserve"> </t>
        </is>
      </c>
      <c r="C16" s="4" t="inlineStr">
        <is>
          <t xml:space="preserve"> </t>
        </is>
      </c>
    </row>
    <row r="17">
      <c r="A17" s="4" t="inlineStr">
        <is>
          <t>Realized</t>
        </is>
      </c>
      <c r="B17" s="5" t="n">
        <v>258894</v>
      </c>
      <c r="C17" s="5" t="n">
        <v>296794</v>
      </c>
    </row>
    <row r="18">
      <c r="A18" s="4" t="inlineStr">
        <is>
          <t>Unrealized</t>
        </is>
      </c>
      <c r="B18" s="5" t="n">
        <v>180900</v>
      </c>
      <c r="C18" s="5" t="n">
        <v>-313249</v>
      </c>
    </row>
    <row r="19">
      <c r="A19" s="4" t="inlineStr">
        <is>
          <t>Total Compensation and Benefits</t>
        </is>
      </c>
      <c r="B19" s="5" t="n">
        <v>1308304</v>
      </c>
      <c r="C19" s="5" t="n">
        <v>763111</v>
      </c>
    </row>
    <row r="20">
      <c r="A20" s="4" t="inlineStr">
        <is>
          <t>General, Administrative and Other</t>
        </is>
      </c>
      <c r="B20" s="5" t="n">
        <v>369950</v>
      </c>
      <c r="C20" s="5" t="n">
        <v>273394</v>
      </c>
    </row>
    <row r="21">
      <c r="A21" s="4" t="inlineStr">
        <is>
          <t>Interest Expense</t>
        </is>
      </c>
      <c r="B21" s="5" t="n">
        <v>108203</v>
      </c>
      <c r="C21" s="5" t="n">
        <v>104441</v>
      </c>
    </row>
    <row r="22">
      <c r="A22" s="4" t="inlineStr">
        <is>
          <t>Fund Expenses</t>
        </is>
      </c>
      <c r="B22" s="5" t="n">
        <v>3950</v>
      </c>
      <c r="C22" s="5" t="n">
        <v>48399</v>
      </c>
    </row>
    <row r="23">
      <c r="A23" s="4" t="inlineStr">
        <is>
          <t>Total Expenses</t>
        </is>
      </c>
      <c r="B23" s="5" t="n">
        <v>1790407</v>
      </c>
      <c r="C23" s="5" t="n">
        <v>1189345</v>
      </c>
    </row>
    <row r="24">
      <c r="A24" s="3" t="inlineStr">
        <is>
          <t>Other Income (Loss)</t>
        </is>
      </c>
      <c r="B24" s="4" t="inlineStr">
        <is>
          <t xml:space="preserve"> </t>
        </is>
      </c>
      <c r="C24" s="4" t="inlineStr">
        <is>
          <t xml:space="preserve"> </t>
        </is>
      </c>
    </row>
    <row r="25">
      <c r="A25" s="4" t="inlineStr">
        <is>
          <t>Change in Tax Receivable Agreement Liability</t>
        </is>
      </c>
      <c r="B25" s="5" t="n">
        <v>0</v>
      </c>
      <c r="C25" s="5" t="n">
        <v>-5208</v>
      </c>
    </row>
    <row r="26">
      <c r="A26" s="4" t="inlineStr">
        <is>
          <t>Net Gains (Losses) from Fund Investment Activities</t>
        </is>
      </c>
      <c r="B26" s="5" t="n">
        <v>-17767</v>
      </c>
      <c r="C26" s="5" t="n">
        <v>71064</v>
      </c>
    </row>
    <row r="27">
      <c r="A27" s="4" t="inlineStr">
        <is>
          <t>Total Other Income (Loss)</t>
        </is>
      </c>
      <c r="B27" s="5" t="n">
        <v>-17767</v>
      </c>
      <c r="C27" s="5" t="n">
        <v>65856</v>
      </c>
    </row>
    <row r="28">
      <c r="A28" s="4" t="inlineStr">
        <is>
          <t>Income Before Provision for Taxes</t>
        </is>
      </c>
      <c r="B28" s="5" t="n">
        <v>1879654</v>
      </c>
      <c r="C28" s="5" t="n">
        <v>258356</v>
      </c>
    </row>
    <row r="29">
      <c r="A29" s="4" t="inlineStr">
        <is>
          <t>Provision for Taxes</t>
        </is>
      </c>
      <c r="B29" s="5" t="n">
        <v>283671</v>
      </c>
      <c r="C29" s="5" t="n">
        <v>47675</v>
      </c>
    </row>
    <row r="30">
      <c r="A30" s="4" t="inlineStr">
        <is>
          <t>Net Income</t>
        </is>
      </c>
      <c r="B30" s="5" t="n">
        <v>1595983</v>
      </c>
      <c r="C30" s="5" t="n">
        <v>210681</v>
      </c>
    </row>
    <row r="31">
      <c r="A31" s="4" t="inlineStr">
        <is>
          <t>Net Loss Attributable to Redeemable Non-Controlling Interests in Consolidated Entities</t>
        </is>
      </c>
      <c r="B31" s="5" t="n">
        <v>-39669</v>
      </c>
      <c r="C31" s="5" t="n">
        <v>-6700</v>
      </c>
    </row>
    <row r="32">
      <c r="A32" s="4" t="inlineStr">
        <is>
          <t>Net Income Attributable to Non-Controlling Interests in Consolidated Entities</t>
        </is>
      </c>
      <c r="B32" s="5" t="n">
        <v>102827</v>
      </c>
      <c r="C32" s="5" t="n">
        <v>74869</v>
      </c>
    </row>
    <row r="33">
      <c r="A33" s="4" t="inlineStr">
        <is>
          <t>Net Income Attributable to Non-Controlling Interests in Blackstone Holdings</t>
        </is>
      </c>
      <c r="B33" s="5" t="n">
        <v>685439</v>
      </c>
      <c r="C33" s="5" t="n">
        <v>56700</v>
      </c>
    </row>
    <row r="34">
      <c r="A34" s="4" t="inlineStr">
        <is>
          <t>Net Income Attributable to Blackstone Inc.</t>
        </is>
      </c>
      <c r="B34" s="6" t="n">
        <v>847386</v>
      </c>
      <c r="C34" s="6" t="n">
        <v>85812</v>
      </c>
    </row>
    <row r="35">
      <c r="A35" s="3" t="inlineStr">
        <is>
          <t>Net Income Per Share of Common Stock</t>
        </is>
      </c>
      <c r="B35" s="4" t="inlineStr">
        <is>
          <t xml:space="preserve"> </t>
        </is>
      </c>
      <c r="C35" s="4" t="inlineStr">
        <is>
          <t xml:space="preserve"> </t>
        </is>
      </c>
    </row>
    <row r="36">
      <c r="A36" s="4" t="inlineStr">
        <is>
          <t>Basic</t>
        </is>
      </c>
      <c r="B36" s="8" t="n">
        <v>1.12</v>
      </c>
      <c r="C36" s="8" t="n">
        <v>0.12</v>
      </c>
    </row>
    <row r="37">
      <c r="A37" s="4" t="inlineStr">
        <is>
          <t>Diluted</t>
        </is>
      </c>
      <c r="B37" s="8" t="n">
        <v>1.11</v>
      </c>
      <c r="C37" s="8" t="n">
        <v>0.11</v>
      </c>
    </row>
    <row r="38">
      <c r="A38" s="3" t="inlineStr">
        <is>
          <t>Weighted-Average Shares of Common Stock Outstanding</t>
        </is>
      </c>
      <c r="B38" s="4" t="inlineStr">
        <is>
          <t xml:space="preserve"> </t>
        </is>
      </c>
      <c r="C38" s="4" t="inlineStr">
        <is>
          <t xml:space="preserve"> </t>
        </is>
      </c>
    </row>
    <row r="39">
      <c r="A39" s="4" t="inlineStr">
        <is>
          <t>Basic</t>
        </is>
      </c>
      <c r="B39" s="5" t="n">
        <v>759798537</v>
      </c>
      <c r="C39" s="5" t="n">
        <v>746064922</v>
      </c>
    </row>
    <row r="40">
      <c r="A40" s="4" t="inlineStr">
        <is>
          <t>Diluted</t>
        </is>
      </c>
      <c r="B40" s="5" t="n">
        <v>760257644</v>
      </c>
      <c r="C40" s="5" t="n">
        <v>746643929</v>
      </c>
    </row>
    <row r="41">
      <c r="A41" s="4" t="inlineStr">
        <is>
          <t>Management and Advisory Fees, Net</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1727148</v>
      </c>
      <c r="C43" s="6" t="n">
        <v>1658315</v>
      </c>
    </row>
    <row r="44">
      <c r="A44" s="4" t="inlineStr">
        <is>
          <t>Incentive Fe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179341</v>
      </c>
      <c r="C46" s="6" t="n">
        <v>142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3 Months Ended</t>
        </is>
      </c>
    </row>
    <row r="2">
      <c r="B2" s="2" t="inlineStr">
        <is>
          <t>Mar. 31, 2024</t>
        </is>
      </c>
    </row>
    <row r="3">
      <c r="A3" s="4" t="inlineStr">
        <is>
          <t>Summary of Status of Partnership's Unvested Equity-Based Awards</t>
        </is>
      </c>
      <c r="B3" s="4" t="inlineStr">
        <is>
          <t xml:space="preserve"> A summary of the status of Blackstone’s unvested equity-based awards as of March 31, 2024 and of changes during the period January 1, 2024 through March 31, 2024 is presented below:
Blackstone Holdings Blackstone Inc.
Equity Settled Awards Cash Settled Awards
Weighted- Weighted- Weighted-
Average Deferred Average Average
Partnership Grant Date Restricted Shares Grant Date Phantom Grant Date
Unvested Shares/Units Units Fair Value of Common Stock Fair Value Shares Fair Value
Balance, December 31, 2023 4,585,893 $ 38.94 36,456,644 $ 86.05 85,447 $ 114.50
Granted — — 1,708,994 130.25 7,362 128.09
Vested (268,682 ) 33.25 (2,839,811 ) 88.53 (7,100 ) 128.09
Forfeited (35,431 ) 46.58 (597,142 ) 88.20 (15,130 ) 128.09
Balance, March 31, 2024 4,281,780 $ 39.23 34,728,685 $ 88.04 70,579 $ 128.49</t>
        </is>
      </c>
    </row>
    <row r="4">
      <c r="A4" s="4" t="inlineStr">
        <is>
          <t>Unvested Shares and Units, After Expected Forfeitures</t>
        </is>
      </c>
      <c r="B4" s="4" t="inlineStr">
        <is>
          <t xml:space="preserve"> The following unvested shares and units, after expected forfeitures, as of March 31, 2024, are expected to vest:
Weighted-
Average
Service Period
Shares/Units in Years
Blackstone Holdings Partnership Units 4,430,851 0.5
Deferred Restricted Shares of Common Stock 31,480,104 2.7
Total Equity-Based Awards   35,910,955 2.5
Phantom Shares 60,171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4</t>
        </is>
      </c>
    </row>
    <row r="3">
      <c r="A3" s="4" t="inlineStr">
        <is>
          <t>Due from Affiliates and Due to Affiliates</t>
        </is>
      </c>
      <c r="B3" s="4" t="inlineStr">
        <is>
          <t xml:space="preserve"> Due from Affiliates and Due to Affiliates consisted of the following:
March 31, December 31,
2024 2023
Due from Affiliates
Management Fees, Performance Revenues, Reimbursable Expenses and Other Receivables from Non-Consolidated  $ 3,824,853  $ 3,638,948
Due from Certain Non-Controlling 794,877 720,743
Accrual for Potential Clawback of Previously Distributed Performance Allocations 75,494 106,830
 $ 4,695,224  $ 4,466,521
March 31, December 31,
2024 2023
Due to Affiliates
Due to Certain Non-Controlling  $ 1,622,694  $ 1,681,516
Due to Non-Consolidated 104,066 124,560
Due to Certain Non-Controlling 177,654 305,816
Accrual for Potential Repayment of Previously Received Performance Allocations 231,064 281,518
 $ 2,135,478  $ 2,393,4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4" t="inlineStr">
        <is>
          <t>Clawback Obligations by Segment</t>
        </is>
      </c>
      <c r="B3" s="4" t="inlineStr">
        <is>
          <t xml:space="preserve">The following table presents the clawback obligations by segment:
March 31, 2024 December 31, 2023
Current and Current and
Blackstone Former Blackstone Former
Segment Holdings Personnel (a) Total (b) Holdings Personnel (a) Total (b)
Real Estate  $ 128,972  $ 62,812  $ 191,784  $ 145,435  $ 90,337  $ 235,772
Private Equity 26,387 12,415 38,802 29,046 16,231 45,277
Credit &amp; Insurance 211 267 478 207 262 469
 $ 155,570  $ 75,494  $ 231,064  $ 174,688  $ 106,830  $ 281,518
(a) The split of clawback between Blackstone Holdings and Current and Former Personnel is based on the performance of individual investments held by a fund rather than on a fund by fund basis.
(b) Total is a component of Due to Affiliates. See Note 15. “Related Party Transactions —Affiliate Receivables and Payables — Due to Affiliat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4" t="inlineStr">
        <is>
          <t>Financial Data of Segments</t>
        </is>
      </c>
      <c r="B3" s="4" t="inlineStr">
        <is>
          <t xml:space="preserve"> The following tables present the financial data for Blackstone’s four segments as of March 31, 2024 and for the three months ended March 31, 2024 and 2023.
March 31, 2024 and the Three Months Then Ended
Real Private Credit &amp; Multi-Asset Total
Estate Equity Insurance Investing Segments
Management and Advisory Fees, Net
Base Management Fees   $ 694,179   $ 450,283   $ 370,998   $ 129,270   $ 1,644,730
Transaction, Advisory and Other Fees, Net 29,190 26,149 9,790 1,809 66,938
Management Fee Offsets (2,930 ) (267 ) (892 ) (8 ) (4,097 )
Total Management and Advisory Fees, Net 720,439 476,165 379,896 131,071 1,707,571
Fee Related Performance Revenues 129,958 — 165,543 — 295,501
Fee Related Compensation (174,569 ) (157,392 ) (181,337 ) (40,779 ) (554,077 )
Other Operating Expenses (89,762 ) (86,879 ) (85,530 ) (26,807 ) (288,978 )
Fee Related Earnings 586,066 231,894 278,572 63,485 1,160,017
Realized Performance Revenues 49,967 446,455 15,120 24,851 536,393
Realized Performance Compensation (21,863 ) (218,938 ) (5,445 ) (6,778 ) (253,024 )
Realized Principal Investment Income (Loss) 2,193 22,208 3,597 (18,060 ) 9,938
Total Net Realizations 30,297 249,725 13,272 13 293,307
Total Segment Distributable Earnings   $ 616,363   $ 481,619   $ 291,844   $ 63,498   $ 1,453,324
Segment Assets   $ 12,846,955   $ 13,761,878   $ 7,607,377   $ 2,615,141   $ 36,831,351
Three Months Ended March 31, 2023
Real Private Credit &amp; Multi-Asset Total
Estate Equity Insurance Investing Segments
Management and Advisory Fees, Net
Base Management Fees   $ 705,387   $ 451,610   $ 326,779   $ 135,771   $ 1,619,547
Transaction, Advisory and Other Fees, Net 20,561 14,784 8,451 1,914 45,710
Management Fee Offsets (10,457 ) (1,310 ) (1,101 ) (2 ) (12,870 )
Total Management and Advisory Fees, Net 715,491 465,084 334,129 137,683 1,652,387
Fee Related Performance Revenues 20,748 — 127,496 — 148,244
Fee Related Compensation (137,610 ) (161,626 ) (163,999 ) (45,736 ) (508,971 )
Other Operating Expenses (74,181 ) (76,763 ) (74,238 ) (26,466 ) (251,648 )
Fee Related Earnings 524,448 226,695 223,388 65,481 1,040,012
Realized Performance Revenues 11,096 499,322 125,181 5,927 641,526
Realized Performance Compensation (3,165 ) (232,934 ) (56,772 ) (3,153 ) (296,024 )
Realized Principal Investment Income 2,224 32,889 6,009 2,569 43,691
Total Net Realizations 10,155 299,277 74,418 5,343 389,193
Total Segment Distributable Earnings 534,603   $ 525,972   $ 297,806   $ 70,824   $ 1,429,205</t>
        </is>
      </c>
    </row>
    <row r="4">
      <c r="A4" s="4" t="inlineStr">
        <is>
          <t>Reconciliation of Total Segments to Income (Loss) Before Provision for Taxes</t>
        </is>
      </c>
      <c r="B4" s="4" t="inlineStr">
        <is>
          <t xml:space="preserve"> The following tables reconcile the Total Segment Revenues, Expenses and Distributable Earnings to their equivalent GAAP measure for the three months ended March 31, 2024 and 2023 along with Total Assets as of March 31, 2024:
Three Months Ended
March 31,
2024 2023
Revenues
Total GAAP Revenues   $ 3,687,828   $ 1,381,845
Less: Unrealized Performance Revenues (a) (445,936 ) 759,316
Less: Unrealized Principal Investment (Income) Loss (b) (442,976 ) 479,120
Less: Interest and Dividend Revenue (c) (97,839 ) (95,101 )
Less: Other Revenue (d) (44,747 ) 14,180
Impact of Consolidation (e) (106,874 ) (58,987 )
Transaction-Related and Non-Recurring (449 ) 4,788
Intersegment Eliminations 396 687
Total Segment Revenue (g)   $ 2,549,403   $ 2,485,848
Three Months Ended
March 31,
2024 2023
Expenses
Total GAAP Expenses   $ 1,790,407   $ 1,189,345
Less: Unrealized Performance Allocations Compensation (h) (180,900 ) 313,249
Less: Equity-Based Compensation (i) (317,779 ) (268,134 )
Less: Interest Expense (j) (107,640 ) (104,209 )
Impact of Consolidation (e) (25,949 ) (56,674 )
Amortization of Intangibles (k) (7,333 ) (11,341 )
Transaction-Related and Non-Recurring (52,646 ) (3,833 )
Administrative Fee Adjustment (l) (2,477 ) (2,447 )
Intersegment Eliminations 396 687
Total Segment Expenses (m)   $ 1,096,079   $ 1,056,643
Three Months Ended
March 31,
2024 2023
Other Income
Total GAAP Other Income   $ (17,767 )   $ 65,856
Impact of Consolidation (e) 17,767 (65,856 )
Total Segment Other Income —   $ —
Three Months Ended
March 31,
2024 2023
Income Before Provision for Taxes
Total GAAP Income Before Provision for Taxes   $ 1,879,654   $ 258,356
Less: Unrealized Performance Revenues (a) (445,936 ) 759,316
Less: Unrealized Principal Investment (Income) Loss (b) (442,976 ) 479,120
Less: Interest and Dividend Revenue (c) (97,839 ) (95,101 )
Less: Other Revenue (d) (44,747 ) 14,180
Plus: Unrealized Performance Allocations Compensation (h) 180,900 (313,249 )
Plus: Equity-Based Compensation (i) 317,779 268,134
Plus: Interest Expense (j) 107,640 104,209
Impact of Consolidation (e) (63,158 ) (68,169 )
Amortization of Intangibles (k) 7,333 11,341
Transaction-Related and Non-Recurring 52,197 8,621
Administrative Fee Adjustment (l) 2,477 2,447
Total Segment Distributable Earnings   $ 1,453,324   $ 1,429,205
As of
 March 31, 
2024
Total Assets
Total GAAP Assets   $ 39,706,302
Impact of Consolidation (e) (2,874,951 )
Total Segment Assets   $ 36,831,351
Segment basis presents revenues and expenses on a basis that deconsolidates the investment funds Blackstone manages and excludes the amortization of intangibles and Transaction-Related and Non-Recurring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4 and 2023, Other Revenue on a GAAP basis was $44.8 million and $(14.2
(e) This adjustment reverses the effect of consolidating Blackstone Funds, which are excluded from Blackstone’s segment presentation. This adjustment includes the elimination of Blackstone’s non-controlling
(f) This adjustment removes Transaction-Related and Non-Recurring Items, which are excluded from Blackstone’s segment presentation.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 to period comparability and are not reflective of Blackstone’s operational performance. For the three months ended March 31, 2024, this adjustment includes removal of an accrual for an estimated liability for a legal matter.
(g) Total Segment Revenues is comprised of the following:
Three Months Ended
March 31,
2024 2023
Total Segment Management and Advisory Fees, Net   $ 1,707,571   $ 1,652,387
Total Segment Fee Related Performance Revenues 295,501 148,244
Total Segment Realized Performance Revenues 536,393 641,526
Total Segment Realized Principal Investment Income 9,938 43,691
Total Segment Revenues   $ 2,549,403   $ 2,485,848
(h) This adjustment removes Unrealized Performance Allocations Compensation.
(i) This adjustment removes Equity-Based Compensation on a segment basis.
(j) This adjustment adds back Interest Expense on a segment basis, excluding interest expense related to the Tax Receivable Agreement.
(k) This adjustment removes the amortization of transaction-related intangibles, which are excluded from Blackstone’s segment presentation.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Three Months Ended
March 31,
2024 2023
Total Segment Fee Related Compensation   $ 554,077   $ 508,971
Total Segment Realized Performance Compensation 253,024 296,024
Total Segment Other Operating Expenses 288,978 251,648
Total Segment Expenses   $ 1,096,079   $ 1,056,643</t>
        </is>
      </c>
    </row>
    <row r="5">
      <c r="A5" s="4" t="inlineStr">
        <is>
          <t>Reconciliation of Total Segments to Reported on the Consolidated Statements of Operations</t>
        </is>
      </c>
      <c r="B5" s="4" t="inlineStr">
        <is>
          <t xml:space="preserve">The following tables reconcile the components of Total Segments to their equivalent GAAP measures, reported on the Condensed Consolidated Statement of Operations for the three months ended March 31, 2024 and 2023:
Three Months Ended
March 31,
2024 2023
Management and Advisory Fees, Net
GAAP   $ 1,727,148   $ 1,658,315
Segment Adjustment (a) (19,577 ) (5,928 )
Total Segment   $ 1,707,571   $ 1,652,387
Three Months Ended
March 31,
2024 2023
GAAP Realized Performance Revenues to Total Segment Fee Related Performance Revenues
GAAP
Incentive Fees   $ 179,341   $ 142,876
Investment Income - Realized Performance Allocations 652,517 646,894
GAAP 831,858 789,770
Total Segment
Less: Realized Performance Revenues (536,393 ) (641,526 )
Segment Adjustment (b) 36 —
Total Segment   $ 295,501   $ 148,244
Three Months Ended
March 31,
2024 2023
GAAP Compensation to Total Segment Fee Related Compensation
GAAP
Compensation   $ 794,803   $ 716,285
Incentive Fee Compensation 73,707 63,281
Realized Performance Allocations Compensation 258,894 296,794
GAAP 1,127,404 1,076,360
Total Segment
Less: Realized Performance Compensation (253,024 ) (296,024 )
Less: Equity-Based Compensation - Fee Related Compensation (313,400 ) (265,154 )
Less: Equity-Based Compensation - Performance Compensation (4,379 ) (2,980 )
Segment Adjustment (c) (2,524 ) (3,231 )
Total Segment   $ 554,077   $ 508,971
Three Months Ended
March 31,
2024 2023
GAAP General, Administrative and Other to Total Segment Other Operating Expenses
GAAP   $ 369,950   $ 273,394
Segment Adjustment (d) (80,972 ) (21,746 )
Total Segment   $ 288,978   $ 251,648
Three Months Ended
March 31,
2024 2023
Realized Performance Revenues
GAAP
Incentive Fees   $ 179,341   $ 142,876
Investment Income - Realized Performance Allocations 652,517 646,894
GAAP 831,858 789,770
Total Segment
Less: Fee Related Performance Revenues (295,501 ) (148,244 )
Segment Adjustment (b) 36 —
Total Segment   $ 536,393   $ 641,526
Three Months Ended
March 31,
2024 2023
Realized Performance Compensation
GAAP
Incentive Fee Compensation  $ 73,707  $ 63,281
Realized Performance Allocations Compensation 258,894 296,794
GAAP 332,601 360,075
Total Segment
Less: Fee Related Performance Compensation (e) (75,198 ) (61,071 )
Less: Equity-Based Compensation—Performance Compensation (4,379 ) (2,980 )
Total Segment  $ 253,024  $ 296,024
Three Months Ended
March 31,
2024 2023
Realized Principal Investment Income
GAAP  $ 78,597  $ 108,058
Segment Adjustment (f) (68,659 ) (64,367 )
Total Segment  $ 9,938  $ 43,691
Segment basis presents revenues and expenses on a basis that deconsolidates the investment funds Blackstone manages and excludes the amortization of intangibles, the expense of equity-based awards and Transaction-Related and Non-Recurring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and Non-Recurring Items that are not recorded in the Total Segment measures.
(d) Represents the (1) removal of Transaction-Related and Non-Recurring Items that are not recorded in the Total Segment measur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For the three months ended March 31, 2024, this adjustment includes removal of an accrual for an estimated liability for a legal matter.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Organization - Additional Information (Detail)</t>
        </is>
      </c>
      <c r="B1" s="2" t="inlineStr">
        <is>
          <t>3 Months Ended</t>
        </is>
      </c>
    </row>
    <row r="2">
      <c r="B2" s="2" t="inlineStr">
        <is>
          <t>Mar. 31, 2024 Segment Person</t>
        </is>
      </c>
      <c r="C2" s="2" t="inlineStr">
        <is>
          <t>Mar. 31, 2023 Segment</t>
        </is>
      </c>
    </row>
    <row r="3">
      <c r="A3" s="3" t="inlineStr">
        <is>
          <t>Organization [Line Items]</t>
        </is>
      </c>
      <c r="B3" s="4" t="inlineStr">
        <is>
          <t xml:space="preserve"> </t>
        </is>
      </c>
      <c r="C3" s="4" t="inlineStr">
        <is>
          <t xml:space="preserve"> </t>
        </is>
      </c>
    </row>
    <row r="4">
      <c r="A4" s="4" t="inlineStr">
        <is>
          <t>Number of business segments | Segment</t>
        </is>
      </c>
      <c r="B4" s="5" t="n">
        <v>4</v>
      </c>
      <c r="C4" s="5" t="n">
        <v>4</v>
      </c>
    </row>
    <row r="5">
      <c r="A5" s="4" t="inlineStr">
        <is>
          <t>Number of Blackstone founders managing the Partnership | Person</t>
        </is>
      </c>
      <c r="B5" s="5" t="n">
        <v>1</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Contractual Rights</t>
        </is>
      </c>
      <c r="B3" s="6" t="n">
        <v>1769372</v>
      </c>
      <c r="C3" s="6" t="n">
        <v>1769372</v>
      </c>
    </row>
    <row r="4">
      <c r="A4" s="4" t="inlineStr">
        <is>
          <t>Accumulated Amortization</t>
        </is>
      </c>
      <c r="B4" s="5" t="n">
        <v>-1577145</v>
      </c>
      <c r="C4" s="5" t="n">
        <v>-1568164</v>
      </c>
    </row>
    <row r="5">
      <c r="A5" s="4" t="inlineStr">
        <is>
          <t>Intangible Assets, Net</t>
        </is>
      </c>
      <c r="B5" s="6" t="n">
        <v>192227</v>
      </c>
      <c r="C5" s="6" t="n">
        <v>201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Intangible Assets - Additional Information (Detail) - USD ($) $ in Thousands</t>
        </is>
      </c>
      <c r="B1" s="2" t="inlineStr">
        <is>
          <t>3 Months Ended</t>
        </is>
      </c>
    </row>
    <row r="2">
      <c r="B2" s="2" t="inlineStr">
        <is>
          <t>Mar. 31, 2024</t>
        </is>
      </c>
      <c r="C2" s="2" t="inlineStr">
        <is>
          <t>Mar. 31, 2023</t>
        </is>
      </c>
    </row>
    <row r="3">
      <c r="A3" s="3" t="inlineStr">
        <is>
          <t>Goodwill and Intangible Assets [Line Items]</t>
        </is>
      </c>
      <c r="B3" s="4" t="inlineStr">
        <is>
          <t xml:space="preserve"> </t>
        </is>
      </c>
      <c r="C3" s="4" t="inlineStr">
        <is>
          <t xml:space="preserve"> </t>
        </is>
      </c>
    </row>
    <row r="4">
      <c r="A4" s="4" t="inlineStr">
        <is>
          <t>Amortization expense</t>
        </is>
      </c>
      <c r="B4" s="6" t="n">
        <v>8981</v>
      </c>
      <c r="C4" s="6" t="n">
        <v>12996</v>
      </c>
    </row>
    <row r="5">
      <c r="A5" s="4" t="inlineStr">
        <is>
          <t>Expected amortization of intangibles, 2024</t>
        </is>
      </c>
      <c r="B5" s="5" t="n">
        <v>35900</v>
      </c>
      <c r="C5" s="4" t="inlineStr">
        <is>
          <t xml:space="preserve"> </t>
        </is>
      </c>
    </row>
    <row r="6">
      <c r="A6" s="4" t="inlineStr">
        <is>
          <t>Expected amortization of intangibles, 2025</t>
        </is>
      </c>
      <c r="B6" s="5" t="n">
        <v>35900</v>
      </c>
      <c r="C6" s="4" t="inlineStr">
        <is>
          <t xml:space="preserve"> </t>
        </is>
      </c>
    </row>
    <row r="7">
      <c r="A7" s="4" t="inlineStr">
        <is>
          <t>Expected amortization of intangibles, 2026</t>
        </is>
      </c>
      <c r="B7" s="5" t="n">
        <v>35700</v>
      </c>
      <c r="C7" s="4" t="inlineStr">
        <is>
          <t xml:space="preserve"> </t>
        </is>
      </c>
    </row>
    <row r="8">
      <c r="A8" s="4" t="inlineStr">
        <is>
          <t>Expected amortization of intangibles, 2027</t>
        </is>
      </c>
      <c r="B8" s="5" t="n">
        <v>34600</v>
      </c>
      <c r="C8" s="4" t="inlineStr">
        <is>
          <t xml:space="preserve"> </t>
        </is>
      </c>
    </row>
    <row r="9">
      <c r="A9" s="4" t="inlineStr">
        <is>
          <t>Expected amortization of intangibles, 2028</t>
        </is>
      </c>
      <c r="B9" s="6" t="n">
        <v>17800</v>
      </c>
      <c r="C9" s="4" t="inlineStr">
        <is>
          <t xml:space="preserve"> </t>
        </is>
      </c>
    </row>
    <row r="10">
      <c r="A10" s="4" t="inlineStr">
        <is>
          <t>Intangible assets expected to amortize over a weighted-average period</t>
        </is>
      </c>
      <c r="B10" s="4" t="inlineStr">
        <is>
          <t>5 years 10 months 24 day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Investments</t>
        </is>
      </c>
      <c r="B3" s="6" t="n">
        <v>25922290</v>
      </c>
      <c r="C3" s="6" t="n">
        <v>26146622</v>
      </c>
    </row>
    <row r="4">
      <c r="A4" s="4" t="inlineStr">
        <is>
          <t>Partnership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t>
        </is>
      </c>
      <c r="B6" s="5" t="n">
        <v>6100640</v>
      </c>
      <c r="C6" s="5" t="n">
        <v>5924275</v>
      </c>
    </row>
    <row r="7">
      <c r="A7" s="4" t="inlineStr">
        <is>
          <t>Accrued Performance Allocatio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t>
        </is>
      </c>
      <c r="B9" s="5" t="n">
        <v>11163116</v>
      </c>
      <c r="C9" s="5" t="n">
        <v>10775355</v>
      </c>
    </row>
    <row r="10">
      <c r="A10" s="4" t="inlineStr">
        <is>
          <t>Other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t>
        </is>
      </c>
      <c r="B12" s="5" t="n">
        <v>5001647</v>
      </c>
      <c r="C12" s="5" t="n">
        <v>4323639</v>
      </c>
    </row>
    <row r="13">
      <c r="A13" s="4" t="inlineStr">
        <is>
          <t>Consolidated Blackstone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t>
        </is>
      </c>
      <c r="B15" s="5" t="n">
        <v>3458911</v>
      </c>
      <c r="C15" s="5" t="n">
        <v>4319483</v>
      </c>
    </row>
    <row r="16">
      <c r="A16" s="4" t="inlineStr">
        <is>
          <t>Corporate Treasury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t>
        </is>
      </c>
      <c r="B18" s="6" t="n">
        <v>197976</v>
      </c>
      <c r="C18" s="6" t="n">
        <v>803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 Additional Information (Detail)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6" t="n">
        <v>25922290</v>
      </c>
      <c r="C4" s="4" t="inlineStr">
        <is>
          <t xml:space="preserve"> </t>
        </is>
      </c>
      <c r="D4" s="6" t="n">
        <v>26146622</v>
      </c>
    </row>
    <row r="5">
      <c r="A5" s="4" t="inlineStr">
        <is>
          <t>Recognized net gains related to equity method investments</t>
        </is>
      </c>
      <c r="B5" s="5" t="n">
        <v>156000</v>
      </c>
      <c r="C5" s="6" t="n">
        <v>69200</v>
      </c>
      <c r="D5" s="4" t="inlineStr">
        <is>
          <t xml:space="preserve"> </t>
        </is>
      </c>
    </row>
    <row r="6">
      <c r="A6" s="4" t="inlineStr">
        <is>
          <t>Equity investments, carrying value</t>
        </is>
      </c>
      <c r="B6" s="5" t="n">
        <v>333900</v>
      </c>
      <c r="C6" s="4" t="inlineStr">
        <is>
          <t xml:space="preserve"> </t>
        </is>
      </c>
      <c r="D6" s="4" t="inlineStr">
        <is>
          <t xml:space="preserve"> </t>
        </is>
      </c>
    </row>
    <row r="7">
      <c r="A7" s="4" t="inlineStr">
        <is>
          <t>Consolidated Blackstone Funds | Blackston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s</t>
        </is>
      </c>
      <c r="B9" s="6" t="n">
        <v>241100</v>
      </c>
      <c r="C9" s="4" t="inlineStr">
        <is>
          <t xml:space="preserve"> </t>
        </is>
      </c>
      <c r="D9" s="6" t="n">
        <v>1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Realized and Net Change in Unrealized Gains (Losses) to Other Income (Loss) - Net Gains (Losses) from Fund Investment Activities in Consolidated Statements of Operations (Detail)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Realized and Net Change in Unrealized Gains (Losses) from Consolidated Blackstone Funds</t>
        </is>
      </c>
      <c r="B4" s="6" t="n">
        <v>1638680</v>
      </c>
      <c r="C4" s="6" t="n">
        <v>-495677</v>
      </c>
    </row>
    <row r="5">
      <c r="A5" s="4" t="inlineStr">
        <is>
          <t>Interest and Dividend Revenue Attributable to Consolidated Blackstone Funds</t>
        </is>
      </c>
      <c r="B5" s="5" t="n">
        <v>97839</v>
      </c>
      <c r="C5" s="5" t="n">
        <v>90485</v>
      </c>
    </row>
    <row r="6">
      <c r="A6" s="4" t="inlineStr">
        <is>
          <t>Other Income (Loss) – Net Gains (Losses) from Fund Investment Activities</t>
        </is>
      </c>
      <c r="B6" s="5" t="n">
        <v>-17767</v>
      </c>
      <c r="C6" s="5" t="n">
        <v>71064</v>
      </c>
    </row>
    <row r="7">
      <c r="A7" s="4" t="inlineStr">
        <is>
          <t>Consolidated Blackstone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Realized Gains (Losses)</t>
        </is>
      </c>
      <c r="B9" s="5" t="n">
        <v>-58412</v>
      </c>
      <c r="C9" s="5" t="n">
        <v>17155</v>
      </c>
    </row>
    <row r="10">
      <c r="A10" s="4" t="inlineStr">
        <is>
          <t>Net Change in Unrealized Gains (Losses)</t>
        </is>
      </c>
      <c r="B10" s="5" t="n">
        <v>35125</v>
      </c>
      <c r="C10" s="5" t="n">
        <v>-17154</v>
      </c>
    </row>
    <row r="11">
      <c r="A11" s="4" t="inlineStr">
        <is>
          <t>Realized and Net Change in Unrealized Gains (Losses) from Consolidated Blackstone Funds</t>
        </is>
      </c>
      <c r="B11" s="5" t="n">
        <v>-23287</v>
      </c>
      <c r="C11" s="5" t="n">
        <v>1</v>
      </c>
    </row>
    <row r="12">
      <c r="A12" s="4" t="inlineStr">
        <is>
          <t>Interest and Dividend Revenue Attributable to Consolidated Blackstone Funds</t>
        </is>
      </c>
      <c r="B12" s="5" t="n">
        <v>5520</v>
      </c>
      <c r="C12" s="5" t="n">
        <v>71063</v>
      </c>
    </row>
    <row r="13">
      <c r="A13" s="4" t="inlineStr">
        <is>
          <t>Other Income (Loss) – Net Gains (Losses) from Fund Investment Activities</t>
        </is>
      </c>
      <c r="B13" s="6" t="n">
        <v>-17767</v>
      </c>
      <c r="C13" s="6" t="n">
        <v>71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4" t="inlineStr">
        <is>
          <t>Net Income</t>
        </is>
      </c>
      <c r="B3" s="6" t="n">
        <v>1595983</v>
      </c>
      <c r="C3" s="6" t="n">
        <v>210681</v>
      </c>
    </row>
    <row r="4">
      <c r="A4" s="4" t="inlineStr">
        <is>
          <t>Other Comprehensive Income (Loss) – Currency Translation Adjustment</t>
        </is>
      </c>
      <c r="B4" s="5" t="n">
        <v>-36565</v>
      </c>
      <c r="C4" s="5" t="n">
        <v>29400</v>
      </c>
    </row>
    <row r="5">
      <c r="A5" s="4" t="inlineStr">
        <is>
          <t>Comprehensive Income</t>
        </is>
      </c>
      <c r="B5" s="5" t="n">
        <v>1559418</v>
      </c>
      <c r="C5" s="5" t="n">
        <v>240081</v>
      </c>
    </row>
    <row r="6">
      <c r="A6" s="4" t="inlineStr">
        <is>
          <t>Comprehensive Income (Loss) Attributable to Redeemable Non-Controlling Interests in Consolidated Entities</t>
        </is>
      </c>
      <c r="B6" s="5" t="n">
        <v>-56485</v>
      </c>
      <c r="C6" s="5" t="n">
        <v>14010</v>
      </c>
    </row>
    <row r="7">
      <c r="A7" s="4" t="inlineStr">
        <is>
          <t>Comprehensive Income Attributable to Non-Controlling Interests in Consolidated Entities</t>
        </is>
      </c>
      <c r="B7" s="5" t="n">
        <v>102827</v>
      </c>
      <c r="C7" s="5" t="n">
        <v>74869</v>
      </c>
    </row>
    <row r="8">
      <c r="A8" s="4" t="inlineStr">
        <is>
          <t>Comprehensive Income Attributable to Non-Controlling Interests in Blackstone Holdings</t>
        </is>
      </c>
      <c r="B8" s="5" t="n">
        <v>677839</v>
      </c>
      <c r="C8" s="5" t="n">
        <v>60248</v>
      </c>
    </row>
    <row r="9">
      <c r="A9" s="4" t="inlineStr">
        <is>
          <t>Comprehensive Income Attributable to Non-Controlling Interests</t>
        </is>
      </c>
      <c r="B9" s="5" t="n">
        <v>724181</v>
      </c>
      <c r="C9" s="5" t="n">
        <v>149127</v>
      </c>
    </row>
    <row r="10">
      <c r="A10" s="4" t="inlineStr">
        <is>
          <t>Comprehensive Income Attributable to Blackstone Inc.</t>
        </is>
      </c>
      <c r="B10" s="6" t="n">
        <v>835237</v>
      </c>
      <c r="C10" s="6" t="n">
        <v>90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rformance Fees Allocated to Funds (Detail) $ in Thousands</t>
        </is>
      </c>
      <c r="B1" s="2" t="inlineStr">
        <is>
          <t>3 Months Ended</t>
        </is>
      </c>
    </row>
    <row r="2">
      <c r="B2" s="2" t="inlineStr">
        <is>
          <t>Mar. 31, 2024 USD ($)</t>
        </is>
      </c>
    </row>
    <row r="3">
      <c r="A3" s="3" t="inlineStr">
        <is>
          <t>Schedule of Performance Fees and Allocations to the General Partner [Line Items]</t>
        </is>
      </c>
      <c r="B3" s="4" t="inlineStr">
        <is>
          <t xml:space="preserve"> </t>
        </is>
      </c>
    </row>
    <row r="4">
      <c r="A4" s="4" t="inlineStr">
        <is>
          <t>Beginning Balance</t>
        </is>
      </c>
      <c r="B4" s="6" t="n">
        <v>26146622</v>
      </c>
    </row>
    <row r="5">
      <c r="A5" s="4" t="inlineStr">
        <is>
          <t>Ending Balance</t>
        </is>
      </c>
      <c r="B5" s="5" t="n">
        <v>25922290</v>
      </c>
    </row>
    <row r="6">
      <c r="A6" s="4" t="inlineStr">
        <is>
          <t>Performance Fees</t>
        </is>
      </c>
      <c r="B6" s="4" t="inlineStr">
        <is>
          <t xml:space="preserve"> </t>
        </is>
      </c>
    </row>
    <row r="7">
      <c r="A7" s="3" t="inlineStr">
        <is>
          <t>Schedule of Performance Fees and Allocations to the General Partner [Line Items]</t>
        </is>
      </c>
      <c r="B7" s="4" t="inlineStr">
        <is>
          <t xml:space="preserve"> </t>
        </is>
      </c>
    </row>
    <row r="8">
      <c r="A8" s="4" t="inlineStr">
        <is>
          <t>Beginning Balance</t>
        </is>
      </c>
      <c r="B8" s="5" t="n">
        <v>10775355</v>
      </c>
    </row>
    <row r="9">
      <c r="A9" s="4" t="inlineStr">
        <is>
          <t>Performance Allocations as a Result of Changes in Fund Fair Values</t>
        </is>
      </c>
      <c r="B9" s="5" t="n">
        <v>1050964</v>
      </c>
    </row>
    <row r="10">
      <c r="A10" s="4" t="inlineStr">
        <is>
          <t>Foreign Exchange Loss</t>
        </is>
      </c>
      <c r="B10" s="5" t="n">
        <v>-5711</v>
      </c>
    </row>
    <row r="11">
      <c r="A11" s="4" t="inlineStr">
        <is>
          <t>Fund Distributions</t>
        </is>
      </c>
      <c r="B11" s="5" t="n">
        <v>-657492</v>
      </c>
    </row>
    <row r="12">
      <c r="A12" s="4" t="inlineStr">
        <is>
          <t>Ending Balance</t>
        </is>
      </c>
      <c r="B12" s="5" t="n">
        <v>11163116</v>
      </c>
    </row>
    <row r="13">
      <c r="A13" s="4" t="inlineStr">
        <is>
          <t>Real Estate Segment</t>
        </is>
      </c>
      <c r="B13" s="4" t="inlineStr">
        <is>
          <t xml:space="preserve"> </t>
        </is>
      </c>
    </row>
    <row r="14">
      <c r="A14" s="3" t="inlineStr">
        <is>
          <t>Schedule of Performance Fees and Allocations to the General Partner [Line Items]</t>
        </is>
      </c>
      <c r="B14" s="4" t="inlineStr">
        <is>
          <t xml:space="preserve"> </t>
        </is>
      </c>
    </row>
    <row r="15">
      <c r="A15" s="4" t="inlineStr">
        <is>
          <t>Beginning Balance</t>
        </is>
      </c>
      <c r="B15" s="5" t="n">
        <v>2990602</v>
      </c>
    </row>
    <row r="16">
      <c r="A16" s="4" t="inlineStr">
        <is>
          <t>Performance Allocations as a Result of Changes in Fund Fair Values</t>
        </is>
      </c>
      <c r="B16" s="5" t="n">
        <v>83357</v>
      </c>
    </row>
    <row r="17">
      <c r="A17" s="4" t="inlineStr">
        <is>
          <t>Foreign Exchange Loss</t>
        </is>
      </c>
      <c r="B17" s="5" t="n">
        <v>-5711</v>
      </c>
    </row>
    <row r="18">
      <c r="A18" s="4" t="inlineStr">
        <is>
          <t>Fund Distributions</t>
        </is>
      </c>
      <c r="B18" s="5" t="n">
        <v>-183108</v>
      </c>
    </row>
    <row r="19">
      <c r="A19" s="4" t="inlineStr">
        <is>
          <t>Ending Balance</t>
        </is>
      </c>
      <c r="B19" s="5" t="n">
        <v>2885140</v>
      </c>
    </row>
    <row r="20">
      <c r="A20" s="4" t="inlineStr">
        <is>
          <t>Private Equity Segment</t>
        </is>
      </c>
      <c r="B20" s="4" t="inlineStr">
        <is>
          <t xml:space="preserve"> </t>
        </is>
      </c>
    </row>
    <row r="21">
      <c r="A21" s="3" t="inlineStr">
        <is>
          <t>Schedule of Performance Fees and Allocations to the General Partner [Line Items]</t>
        </is>
      </c>
      <c r="B21" s="4" t="inlineStr">
        <is>
          <t xml:space="preserve"> </t>
        </is>
      </c>
    </row>
    <row r="22">
      <c r="A22" s="4" t="inlineStr">
        <is>
          <t>Beginning Balance</t>
        </is>
      </c>
      <c r="B22" s="5" t="n">
        <v>6707244</v>
      </c>
    </row>
    <row r="23">
      <c r="A23" s="4" t="inlineStr">
        <is>
          <t>Performance Allocations as a Result of Changes in Fund Fair Values</t>
        </is>
      </c>
      <c r="B23" s="5" t="n">
        <v>690844</v>
      </c>
    </row>
    <row r="24">
      <c r="A24" s="4" t="inlineStr">
        <is>
          <t>Fund Distributions</t>
        </is>
      </c>
      <c r="B24" s="5" t="n">
        <v>-348875</v>
      </c>
    </row>
    <row r="25">
      <c r="A25" s="4" t="inlineStr">
        <is>
          <t>Ending Balance</t>
        </is>
      </c>
      <c r="B25" s="5" t="n">
        <v>7049213</v>
      </c>
    </row>
    <row r="26">
      <c r="A26" s="4" t="inlineStr">
        <is>
          <t>Credit &amp; Insurance Segment</t>
        </is>
      </c>
      <c r="B26" s="4" t="inlineStr">
        <is>
          <t xml:space="preserve"> </t>
        </is>
      </c>
    </row>
    <row r="27">
      <c r="A27" s="3" t="inlineStr">
        <is>
          <t>Schedule of Performance Fees and Allocations to the General Partner [Line Items]</t>
        </is>
      </c>
      <c r="B27" s="4" t="inlineStr">
        <is>
          <t xml:space="preserve"> </t>
        </is>
      </c>
    </row>
    <row r="28">
      <c r="A28" s="4" t="inlineStr">
        <is>
          <t>Beginning Balance</t>
        </is>
      </c>
      <c r="B28" s="5" t="n">
        <v>599779</v>
      </c>
    </row>
    <row r="29">
      <c r="A29" s="4" t="inlineStr">
        <is>
          <t>Performance Allocations as a Result of Changes in Fund Fair Values</t>
        </is>
      </c>
      <c r="B29" s="5" t="n">
        <v>120988</v>
      </c>
    </row>
    <row r="30">
      <c r="A30" s="4" t="inlineStr">
        <is>
          <t>Fund Distributions</t>
        </is>
      </c>
      <c r="B30" s="5" t="n">
        <v>-50449</v>
      </c>
    </row>
    <row r="31">
      <c r="A31" s="4" t="inlineStr">
        <is>
          <t>Ending Balance</t>
        </is>
      </c>
      <c r="B31" s="5" t="n">
        <v>670318</v>
      </c>
    </row>
    <row r="32">
      <c r="A32" s="4" t="inlineStr">
        <is>
          <t>Multi-Asset Investing | Performance Fees</t>
        </is>
      </c>
      <c r="B32" s="4" t="inlineStr">
        <is>
          <t xml:space="preserve"> </t>
        </is>
      </c>
    </row>
    <row r="33">
      <c r="A33" s="3" t="inlineStr">
        <is>
          <t>Schedule of Performance Fees and Allocations to the General Partner [Line Items]</t>
        </is>
      </c>
      <c r="B33" s="4" t="inlineStr">
        <is>
          <t xml:space="preserve"> </t>
        </is>
      </c>
    </row>
    <row r="34">
      <c r="A34" s="4" t="inlineStr">
        <is>
          <t>Beginning Balance</t>
        </is>
      </c>
      <c r="B34" s="5" t="n">
        <v>477730</v>
      </c>
    </row>
    <row r="35">
      <c r="A35" s="4" t="inlineStr">
        <is>
          <t>Performance Allocations as a Result of Changes in Fund Fair Values</t>
        </is>
      </c>
      <c r="B35" s="5" t="n">
        <v>155775</v>
      </c>
    </row>
    <row r="36">
      <c r="A36" s="4" t="inlineStr">
        <is>
          <t>Fund Distributions</t>
        </is>
      </c>
      <c r="B36" s="5" t="n">
        <v>-75060</v>
      </c>
    </row>
    <row r="37">
      <c r="A37" s="4" t="inlineStr">
        <is>
          <t>Ending Balance</t>
        </is>
      </c>
      <c r="B37" s="6" t="n">
        <v>558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on Investments (Detail)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Total realized and net change in unrealized gains (losses)</t>
        </is>
      </c>
      <c r="B4" s="6" t="n">
        <v>1638680</v>
      </c>
      <c r="C4" s="6" t="n">
        <v>-495677</v>
      </c>
    </row>
    <row r="5">
      <c r="A5" s="4" t="inlineStr">
        <is>
          <t>Corporate Treasury Investment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 (Losses)</t>
        </is>
      </c>
      <c r="B7" s="5" t="n">
        <v>-1621</v>
      </c>
      <c r="C7" s="5" t="n">
        <v>2374</v>
      </c>
    </row>
    <row r="8">
      <c r="A8" s="4" t="inlineStr">
        <is>
          <t>Net Change in Unrealized Gains (Losses)</t>
        </is>
      </c>
      <c r="B8" s="5" t="n">
        <v>-1260</v>
      </c>
      <c r="C8" s="5" t="n">
        <v>7795</v>
      </c>
    </row>
    <row r="9">
      <c r="A9" s="4" t="inlineStr">
        <is>
          <t>Total realized and net change in unrealized gains (losses)</t>
        </is>
      </c>
      <c r="B9" s="6" t="n">
        <v>-2881</v>
      </c>
      <c r="C9" s="6" t="n">
        <v>10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in Other Investments (Detail)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Total Investment Income (Loss)</t>
        </is>
      </c>
      <c r="B4" s="6" t="n">
        <v>1638680</v>
      </c>
      <c r="C4" s="6" t="n">
        <v>-495677</v>
      </c>
    </row>
    <row r="5">
      <c r="A5" s="4" t="inlineStr">
        <is>
          <t>Other Investment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t>
        </is>
      </c>
      <c r="B7" s="5" t="n">
        <v>2467</v>
      </c>
      <c r="C7" s="5" t="n">
        <v>1924</v>
      </c>
    </row>
    <row r="8">
      <c r="A8" s="4" t="inlineStr">
        <is>
          <t>Net Change in Unrealized Gains (Losses)</t>
        </is>
      </c>
      <c r="B8" s="5" t="n">
        <v>455800</v>
      </c>
      <c r="C8" s="5" t="n">
        <v>-313153</v>
      </c>
    </row>
    <row r="9">
      <c r="A9" s="4" t="inlineStr">
        <is>
          <t>Total Investment Income (Loss)</t>
        </is>
      </c>
      <c r="B9" s="6" t="n">
        <v>458267</v>
      </c>
      <c r="C9" s="6" t="n">
        <v>-3112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Fair Value by Strategy Type Alongside Consolidated Funds of Hedge Funds' Remaining Unfunded Commitments and Ability to Redeem Such Investments (Detail) $ in Thousands</t>
        </is>
      </c>
      <c r="B1" s="2" t="inlineStr">
        <is>
          <t>Mar. 31, 2024 USD ($)</t>
        </is>
      </c>
    </row>
    <row r="2">
      <c r="A2" s="3" t="inlineStr">
        <is>
          <t>Fair Value, Investments, Entities that Calculate Net Asset Value Per Share [Line Items]</t>
        </is>
      </c>
      <c r="B2" s="4" t="inlineStr">
        <is>
          <t xml:space="preserve"> </t>
        </is>
      </c>
    </row>
    <row r="3">
      <c r="A3" s="4" t="inlineStr">
        <is>
          <t>Fair Value</t>
        </is>
      </c>
      <c r="B3" s="6" t="n">
        <v>476093</v>
      </c>
    </row>
    <row r="4">
      <c r="A4" s="4" t="inlineStr">
        <is>
          <t>Equity</t>
        </is>
      </c>
      <c r="B4" s="4" t="inlineStr">
        <is>
          <t xml:space="preserve"> </t>
        </is>
      </c>
    </row>
    <row r="5">
      <c r="A5" s="3" t="inlineStr">
        <is>
          <t>Fair Value, Investments, Entities that Calculate Net Asset Value Per Share [Line Items]</t>
        </is>
      </c>
      <c r="B5" s="4" t="inlineStr">
        <is>
          <t xml:space="preserve"> </t>
        </is>
      </c>
    </row>
    <row r="6">
      <c r="A6" s="4" t="inlineStr">
        <is>
          <t>Fair Value</t>
        </is>
      </c>
      <c r="B6" s="5" t="n">
        <v>356173</v>
      </c>
    </row>
    <row r="7">
      <c r="A7" s="4" t="inlineStr">
        <is>
          <t>Real Estate</t>
        </is>
      </c>
      <c r="B7" s="4" t="inlineStr">
        <is>
          <t xml:space="preserve"> </t>
        </is>
      </c>
    </row>
    <row r="8">
      <c r="A8" s="3" t="inlineStr">
        <is>
          <t>Fair Value, Investments, Entities that Calculate Net Asset Value Per Share [Line Items]</t>
        </is>
      </c>
      <c r="B8" s="4" t="inlineStr">
        <is>
          <t xml:space="preserve"> </t>
        </is>
      </c>
    </row>
    <row r="9">
      <c r="A9" s="4" t="inlineStr">
        <is>
          <t>Fair Value</t>
        </is>
      </c>
      <c r="B9" s="5" t="n">
        <v>112839</v>
      </c>
    </row>
    <row r="10">
      <c r="A10" s="4" t="inlineStr">
        <is>
          <t>Other</t>
        </is>
      </c>
      <c r="B10" s="4" t="inlineStr">
        <is>
          <t xml:space="preserve"> </t>
        </is>
      </c>
    </row>
    <row r="11">
      <c r="A11" s="3" t="inlineStr">
        <is>
          <t>Fair Value, Investments, Entities that Calculate Net Asset Value Per Share [Line Items]</t>
        </is>
      </c>
      <c r="B11" s="4" t="inlineStr">
        <is>
          <t xml:space="preserve"> </t>
        </is>
      </c>
    </row>
    <row r="12">
      <c r="A12" s="4" t="inlineStr">
        <is>
          <t>Fair Value</t>
        </is>
      </c>
      <c r="B12" s="6" t="n">
        <v>7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Fair Value by Strategy Type Alongside Consolidated Funds of Hedge Funds' Remaining Unfunded Commitments and Ability to Redeem Such Investments (Parenthetical) (Detail) - Equity</t>
        </is>
      </c>
      <c r="B1" s="2" t="inlineStr">
        <is>
          <t>Mar. 31, 2024</t>
        </is>
      </c>
    </row>
    <row r="2">
      <c r="A2" s="3" t="inlineStr">
        <is>
          <t>Fair Value, Investments, Entities that Calculate Net Asset Value Per Share [Line Items]</t>
        </is>
      </c>
      <c r="B2" s="4" t="inlineStr">
        <is>
          <t xml:space="preserve"> </t>
        </is>
      </c>
    </row>
    <row r="3">
      <c r="A3" s="4" t="inlineStr">
        <is>
          <t>Percentage of investments unable to be redeemed at, or within 3 months of reporting date</t>
        </is>
      </c>
      <c r="B3" s="9" t="n">
        <v>0.76</v>
      </c>
    </row>
    <row r="4">
      <c r="A4" s="4" t="inlineStr">
        <is>
          <t>Percentage of investments redeemable as of reporting date</t>
        </is>
      </c>
      <c r="B4" s="9" t="n">
        <v>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Notional Amount and Fair Value of Derivative Financial Instruments (Detail)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Notional</t>
        </is>
      </c>
      <c r="B3" s="6" t="n">
        <v>1674018</v>
      </c>
      <c r="C3" s="6" t="n">
        <v>1943891</v>
      </c>
    </row>
    <row r="4">
      <c r="A4" s="4" t="inlineStr">
        <is>
          <t>Derivative Liabilities, Notional</t>
        </is>
      </c>
      <c r="B4" s="5" t="n">
        <v>2069529</v>
      </c>
      <c r="C4" s="5" t="n">
        <v>2055466</v>
      </c>
    </row>
    <row r="5">
      <c r="A5" s="4" t="inlineStr">
        <is>
          <t>Derivative Assets, Fair Value</t>
        </is>
      </c>
      <c r="B5" s="5" t="n">
        <v>190464</v>
      </c>
      <c r="C5" s="5" t="n">
        <v>190079</v>
      </c>
    </row>
    <row r="6">
      <c r="A6" s="4" t="inlineStr">
        <is>
          <t>Derivative Liabilities, Fair Value</t>
        </is>
      </c>
      <c r="B6" s="5" t="n">
        <v>743977</v>
      </c>
      <c r="C6" s="5" t="n">
        <v>654621</v>
      </c>
    </row>
    <row r="7">
      <c r="A7" s="4" t="inlineStr">
        <is>
          <t>Freestanding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t>
        </is>
      </c>
      <c r="B9" s="5" t="n">
        <v>839931</v>
      </c>
      <c r="C9" s="5" t="n">
        <v>855683</v>
      </c>
    </row>
    <row r="10">
      <c r="A10" s="4" t="inlineStr">
        <is>
          <t>Derivative Assets, Fair Value</t>
        </is>
      </c>
      <c r="B10" s="5" t="n">
        <v>26800</v>
      </c>
      <c r="C10" s="5" t="n">
        <v>19189</v>
      </c>
    </row>
    <row r="11">
      <c r="A11" s="4" t="inlineStr">
        <is>
          <t>Freestanding Derivatives | Blackston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Notional</t>
        </is>
      </c>
      <c r="B13" s="5" t="n">
        <v>834087</v>
      </c>
      <c r="C13" s="5" t="n">
        <v>1088208</v>
      </c>
    </row>
    <row r="14">
      <c r="A14" s="4" t="inlineStr">
        <is>
          <t>Derivative Liabilities, Notional</t>
        </is>
      </c>
      <c r="B14" s="5" t="n">
        <v>2069529</v>
      </c>
      <c r="C14" s="5" t="n">
        <v>2055466</v>
      </c>
    </row>
    <row r="15">
      <c r="A15" s="4" t="inlineStr">
        <is>
          <t>Derivative Assets, Fair Value</t>
        </is>
      </c>
      <c r="B15" s="5" t="n">
        <v>163664</v>
      </c>
      <c r="C15" s="5" t="n">
        <v>170890</v>
      </c>
    </row>
    <row r="16">
      <c r="A16" s="4" t="inlineStr">
        <is>
          <t>Derivative Liabilities, Fair Value</t>
        </is>
      </c>
      <c r="B16" s="5" t="n">
        <v>743977</v>
      </c>
      <c r="C16" s="5" t="n">
        <v>654621</v>
      </c>
    </row>
    <row r="17">
      <c r="A17" s="4" t="inlineStr">
        <is>
          <t>Freestanding Derivatives | Blackstone | Total Return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t>
        </is>
      </c>
      <c r="B19" s="5" t="n">
        <v>39956</v>
      </c>
      <c r="C19" s="5" t="n">
        <v>63158</v>
      </c>
    </row>
    <row r="20">
      <c r="A20" s="4" t="inlineStr">
        <is>
          <t>Derivative Assets, Fair Value</t>
        </is>
      </c>
      <c r="B20" s="5" t="n">
        <v>5812</v>
      </c>
      <c r="C20" s="5" t="n">
        <v>13171</v>
      </c>
    </row>
    <row r="21">
      <c r="A21" s="4" t="inlineStr">
        <is>
          <t>Freestanding Derivatives | Blackstone | Credit Default Swap</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Notional</t>
        </is>
      </c>
      <c r="B23" s="4" t="inlineStr">
        <is>
          <t xml:space="preserve"> </t>
        </is>
      </c>
      <c r="C23" s="5" t="n">
        <v>3108</v>
      </c>
    </row>
    <row r="24">
      <c r="A24" s="4" t="inlineStr">
        <is>
          <t>Derivative Liabilities, Notional</t>
        </is>
      </c>
      <c r="B24" s="5" t="n">
        <v>640</v>
      </c>
      <c r="C24" s="5" t="n">
        <v>3748</v>
      </c>
    </row>
    <row r="25">
      <c r="A25" s="4" t="inlineStr">
        <is>
          <t>Derivative Assets, Fair Value</t>
        </is>
      </c>
      <c r="B25" s="4" t="inlineStr">
        <is>
          <t xml:space="preserve"> </t>
        </is>
      </c>
      <c r="C25" s="5" t="n">
        <v>479</v>
      </c>
    </row>
    <row r="26">
      <c r="A26" s="4" t="inlineStr">
        <is>
          <t>Derivative Liabilities, Fair Value</t>
        </is>
      </c>
      <c r="B26" s="5" t="n">
        <v>8</v>
      </c>
      <c r="C26" s="5" t="n">
        <v>508</v>
      </c>
    </row>
    <row r="27">
      <c r="A27" s="4" t="inlineStr">
        <is>
          <t>Freestanding Derivatives | Foreign Currency Contracts | Blackston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t>
        </is>
      </c>
      <c r="B29" s="5" t="n">
        <v>167391</v>
      </c>
      <c r="C29" s="5" t="n">
        <v>387102</v>
      </c>
    </row>
    <row r="30">
      <c r="A30" s="4" t="inlineStr">
        <is>
          <t>Derivative Liabilities, Notional</t>
        </is>
      </c>
      <c r="B30" s="5" t="n">
        <v>337017</v>
      </c>
      <c r="C30" s="5" t="n">
        <v>334228</v>
      </c>
    </row>
    <row r="31">
      <c r="A31" s="4" t="inlineStr">
        <is>
          <t>Derivative Assets, Fair Value</t>
        </is>
      </c>
      <c r="B31" s="5" t="n">
        <v>465</v>
      </c>
      <c r="C31" s="5" t="n">
        <v>11442</v>
      </c>
    </row>
    <row r="32">
      <c r="A32" s="4" t="inlineStr">
        <is>
          <t>Derivative Liabilities, Fair Value</t>
        </is>
      </c>
      <c r="B32" s="5" t="n">
        <v>901</v>
      </c>
      <c r="C32" s="5" t="n">
        <v>3538</v>
      </c>
    </row>
    <row r="33">
      <c r="A33" s="4" t="inlineStr">
        <is>
          <t>Freestanding Derivatives | Interest Rate Contracts | Blackston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 Notional</t>
        </is>
      </c>
      <c r="B35" s="5" t="n">
        <v>626740</v>
      </c>
      <c r="C35" s="5" t="n">
        <v>634840</v>
      </c>
    </row>
    <row r="36">
      <c r="A36" s="4" t="inlineStr">
        <is>
          <t>Derivative Liabilities, Notional</t>
        </is>
      </c>
      <c r="B36" s="5" t="n">
        <v>600000</v>
      </c>
      <c r="C36" s="5" t="n">
        <v>607000</v>
      </c>
    </row>
    <row r="37">
      <c r="A37" s="4" t="inlineStr">
        <is>
          <t>Derivative Assets, Fair Value</t>
        </is>
      </c>
      <c r="B37" s="5" t="n">
        <v>157387</v>
      </c>
      <c r="C37" s="5" t="n">
        <v>145798</v>
      </c>
    </row>
    <row r="38">
      <c r="A38" s="4" t="inlineStr">
        <is>
          <t>Derivative Liabilities, Fair Value</t>
        </is>
      </c>
      <c r="B38" s="5" t="n">
        <v>97066</v>
      </c>
      <c r="C38" s="5" t="n">
        <v>86589</v>
      </c>
    </row>
    <row r="39">
      <c r="A39" s="4" t="inlineStr">
        <is>
          <t>Freestanding Derivatives | Interest Rate Contracts | Consolidated Blackstone Fund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Notional</t>
        </is>
      </c>
      <c r="B41" s="5" t="n">
        <v>839931</v>
      </c>
      <c r="C41" s="5" t="n">
        <v>855683</v>
      </c>
    </row>
    <row r="42">
      <c r="A42" s="4" t="inlineStr">
        <is>
          <t>Derivative Assets, Fair Value</t>
        </is>
      </c>
      <c r="B42" s="5" t="n">
        <v>26800</v>
      </c>
      <c r="C42" s="5" t="n">
        <v>19189</v>
      </c>
    </row>
    <row r="43">
      <c r="A43" s="4" t="inlineStr">
        <is>
          <t>Freestanding Derivatives | Equity Options | Blackstone</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 Notional</t>
        </is>
      </c>
      <c r="B45" s="5" t="n">
        <v>1131872</v>
      </c>
      <c r="C45" s="5" t="n">
        <v>1110490</v>
      </c>
    </row>
    <row r="46">
      <c r="A46" s="4" t="inlineStr">
        <is>
          <t>Derivative Liabilities, Fair Value</t>
        </is>
      </c>
      <c r="B46" s="6" t="n">
        <v>646002</v>
      </c>
      <c r="C46" s="6" t="n">
        <v>563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Derivative Financial Instruments to Consolidated Statements of Operations (Detail)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Unrealized Gain (Loss) on Derivatives and Commodity Contracts</t>
        </is>
      </c>
      <c r="B4" s="6" t="n">
        <v>-81481</v>
      </c>
      <c r="C4" s="6" t="n">
        <v>-149855</v>
      </c>
    </row>
    <row r="5">
      <c r="A5" s="4" t="inlineStr">
        <is>
          <t>Freestanding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alized Gains (Losses)</t>
        </is>
      </c>
      <c r="B7" s="5" t="n">
        <v>13306</v>
      </c>
      <c r="C7" s="5" t="n">
        <v>10527</v>
      </c>
    </row>
    <row r="8">
      <c r="A8" s="4" t="inlineStr">
        <is>
          <t>Net Change in Unrealized Gains (Losses)</t>
        </is>
      </c>
      <c r="B8" s="5" t="n">
        <v>-94787</v>
      </c>
      <c r="C8" s="5" t="n">
        <v>-160382</v>
      </c>
    </row>
    <row r="9">
      <c r="A9" s="4" t="inlineStr">
        <is>
          <t>Freestanding Derivatives | Total Return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alized Gains (Losses)</t>
        </is>
      </c>
      <c r="B11" s="5" t="n">
        <v>8320</v>
      </c>
      <c r="C11" s="5" t="n">
        <v>4652</v>
      </c>
    </row>
    <row r="12">
      <c r="A12" s="4" t="inlineStr">
        <is>
          <t>Net Change in Unrealized Gains (Losses)</t>
        </is>
      </c>
      <c r="B12" s="5" t="n">
        <v>-5519</v>
      </c>
      <c r="C12" s="5" t="n">
        <v>-13</v>
      </c>
    </row>
    <row r="13">
      <c r="A13" s="4" t="inlineStr">
        <is>
          <t>Freestanding Derivatives | Credit Default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alized Gains (Losses)</t>
        </is>
      </c>
      <c r="B15" s="5" t="n">
        <v>75</v>
      </c>
      <c r="C15" s="5" t="n">
        <v>-51</v>
      </c>
    </row>
    <row r="16">
      <c r="A16" s="4" t="inlineStr">
        <is>
          <t>Net Change in Unrealized Gains (Losses)</t>
        </is>
      </c>
      <c r="B16" s="5" t="n">
        <v>-54</v>
      </c>
      <c r="C16" s="5" t="n">
        <v>-228</v>
      </c>
    </row>
    <row r="17">
      <c r="A17" s="4" t="inlineStr">
        <is>
          <t>Freestanding Derivatives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Realized Gains (Losses)</t>
        </is>
      </c>
      <c r="B19" s="5" t="n">
        <v>-614</v>
      </c>
      <c r="C19" s="5" t="n">
        <v>336</v>
      </c>
    </row>
    <row r="20">
      <c r="A20" s="4" t="inlineStr">
        <is>
          <t>Net Change in Unrealized Gains (Losses)</t>
        </is>
      </c>
      <c r="B20" s="5" t="n">
        <v>1024</v>
      </c>
      <c r="C20" s="5" t="n">
        <v>-2120</v>
      </c>
    </row>
    <row r="21">
      <c r="A21" s="4" t="inlineStr">
        <is>
          <t>Freestanding Derivatives | Foreign Currenc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ealized Gains (Losses)</t>
        </is>
      </c>
      <c r="B23" s="5" t="n">
        <v>5525</v>
      </c>
      <c r="C23" s="5" t="n">
        <v>5590</v>
      </c>
    </row>
    <row r="24">
      <c r="A24" s="4" t="inlineStr">
        <is>
          <t>Net Change in Unrealized Gains (Losses)</t>
        </is>
      </c>
      <c r="B24" s="5" t="n">
        <v>-8222</v>
      </c>
      <c r="C24" s="5" t="n">
        <v>-3183</v>
      </c>
    </row>
    <row r="25">
      <c r="A25" s="4" t="inlineStr">
        <is>
          <t>Freestanding Derivatives | Equity Option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et Change in Unrealized Gains (Losses)</t>
        </is>
      </c>
      <c r="B27" s="6" t="n">
        <v>-82016</v>
      </c>
      <c r="C27" s="6" t="n">
        <v>-1548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for Which Fair Value Option Has Been Elected (Detail) - USD ($) $ in Thousand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and Receivables</t>
        </is>
      </c>
      <c r="B3" s="6" t="n">
        <v>95532</v>
      </c>
      <c r="C3" s="6" t="n">
        <v>60738</v>
      </c>
    </row>
    <row r="4">
      <c r="A4" s="4" t="inlineStr">
        <is>
          <t>Assets</t>
        </is>
      </c>
      <c r="B4" s="5" t="n">
        <v>3138009</v>
      </c>
      <c r="C4" s="5" t="n">
        <v>3957327</v>
      </c>
    </row>
    <row r="5">
      <c r="A5" s="4" t="inlineStr">
        <is>
          <t>Liabilities</t>
        </is>
      </c>
      <c r="B5" s="5" t="n">
        <v>170722</v>
      </c>
      <c r="C5" s="5" t="n">
        <v>688386</v>
      </c>
    </row>
    <row r="6">
      <c r="A6" s="4" t="inlineStr">
        <is>
          <t>Debt Securiti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Investments</t>
        </is>
      </c>
      <c r="B8" s="5" t="n">
        <v>62757</v>
      </c>
      <c r="C8" s="5" t="n">
        <v>63486</v>
      </c>
    </row>
    <row r="9">
      <c r="A9" s="4" t="inlineStr">
        <is>
          <t>Equity and Preferred Securiti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Investments</t>
        </is>
      </c>
      <c r="B11" s="5" t="n">
        <v>2850339</v>
      </c>
      <c r="C11" s="5" t="n">
        <v>2894302</v>
      </c>
    </row>
    <row r="12">
      <c r="A12" s="4" t="inlineStr">
        <is>
          <t>Corporat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ssets</t>
        </is>
      </c>
      <c r="B14" s="5" t="n">
        <v>129381</v>
      </c>
      <c r="C14" s="5" t="n">
        <v>938801</v>
      </c>
    </row>
    <row r="15">
      <c r="A15" s="4" t="inlineStr">
        <is>
          <t>CLO Notes Payable</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Liabilities</t>
        </is>
      </c>
      <c r="B17" s="5" t="n">
        <v>169835</v>
      </c>
      <c r="C17" s="5" t="n">
        <v>687122</v>
      </c>
    </row>
    <row r="18">
      <c r="A18" s="4" t="inlineStr">
        <is>
          <t>Corporate Treasury Commitment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iabilities</t>
        </is>
      </c>
      <c r="B20" s="6" t="n">
        <v>887</v>
      </c>
      <c r="C20" s="6" t="n">
        <v>1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on Financial Instruments on Financial Instruments on Which Fair Value Option was Elected (Detail) - USD ($) $ in Thousands</t>
        </is>
      </c>
      <c r="B1" s="2" t="inlineStr">
        <is>
          <t>3 Months Ended</t>
        </is>
      </c>
    </row>
    <row r="2">
      <c r="B2" s="2" t="inlineStr">
        <is>
          <t>Mar. 31, 2024</t>
        </is>
      </c>
      <c r="C2" s="2" t="inlineStr">
        <is>
          <t>Mar. 31, 2023</t>
        </is>
      </c>
    </row>
    <row r="3">
      <c r="A3" s="4" t="inlineStr">
        <is>
          <t>Realized Gains (Losses) | Asset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Realized and net change in unrealized gains (losses) on financial instruments</t>
        </is>
      </c>
      <c r="B5" s="6" t="n">
        <v>-2169</v>
      </c>
      <c r="C5" s="6" t="n">
        <v>-2196</v>
      </c>
    </row>
    <row r="6">
      <c r="A6" s="4" t="inlineStr">
        <is>
          <t>Realized Gains (Losses) | Loans and Receivabl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alized and net change in unrealized gains (losses) on financial instruments</t>
        </is>
      </c>
      <c r="B8" s="5" t="n">
        <v>-1604</v>
      </c>
      <c r="C8" s="5" t="n">
        <v>-763</v>
      </c>
    </row>
    <row r="9">
      <c r="A9" s="4" t="inlineStr">
        <is>
          <t>Realized Gains (Losses) | Equity and Preferred Securiti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Realized and net change in unrealized gains (losses) on financial instruments</t>
        </is>
      </c>
      <c r="B11" s="5" t="n">
        <v>2281</v>
      </c>
      <c r="C11" s="5" t="n">
        <v>1696</v>
      </c>
    </row>
    <row r="12">
      <c r="A12" s="4" t="inlineStr">
        <is>
          <t>Realized Gains (Losses) | Corporat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Realized and net change in unrealized gains (losses) on financial instruments</t>
        </is>
      </c>
      <c r="B14" s="5" t="n">
        <v>-2846</v>
      </c>
      <c r="C14" s="5" t="n">
        <v>-3129</v>
      </c>
    </row>
    <row r="15">
      <c r="A15" s="4" t="inlineStr">
        <is>
          <t>Net Change In Unrealized Gains (Losses) | Debt Securiti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Realized and net change in unrealized gains (losses) on financial instruments</t>
        </is>
      </c>
      <c r="B17" s="5" t="n">
        <v>-729</v>
      </c>
      <c r="C17" s="5" t="n">
        <v>-1831</v>
      </c>
    </row>
    <row r="18">
      <c r="A18" s="4" t="inlineStr">
        <is>
          <t>Net Change In Unrealized Gains (Losses) | Asset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Realized and net change in unrealized gains (losses) on financial instruments</t>
        </is>
      </c>
      <c r="B20" s="5" t="n">
        <v>19048</v>
      </c>
      <c r="C20" s="5" t="n">
        <v>-46765</v>
      </c>
    </row>
    <row r="21">
      <c r="A21" s="4" t="inlineStr">
        <is>
          <t>Net Change In Unrealized Gains (Losses) | Loans and Receivable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Realized and net change in unrealized gains (losses) on financial instruments</t>
        </is>
      </c>
      <c r="B23" s="5" t="n">
        <v>-408</v>
      </c>
      <c r="C23" s="5" t="n">
        <v>-303</v>
      </c>
    </row>
    <row r="24">
      <c r="A24" s="4" t="inlineStr">
        <is>
          <t>Net Change In Unrealized Gains (Losses) | Liabilities</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Realized and net change in unrealized gains (losses) on financial instruments</t>
        </is>
      </c>
      <c r="B26" s="5" t="n">
        <v>977</v>
      </c>
      <c r="C26" s="5" t="n">
        <v>4690</v>
      </c>
    </row>
    <row r="27">
      <c r="A27" s="4" t="inlineStr">
        <is>
          <t>Net Change In Unrealized Gains (Losses) | Equity and Preferred Securiti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Realized and net change in unrealized gains (losses) on financial instruments</t>
        </is>
      </c>
      <c r="B29" s="5" t="n">
        <v>17729</v>
      </c>
      <c r="C29" s="5" t="n">
        <v>-45113</v>
      </c>
    </row>
    <row r="30">
      <c r="A30" s="4" t="inlineStr">
        <is>
          <t>Net Change In Unrealized Gains (Losses) | Corporate Loan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Realized and net change in unrealized gains (losses) on financial instruments</t>
        </is>
      </c>
      <c r="B32" s="5" t="n">
        <v>2456</v>
      </c>
      <c r="C32" s="5" t="n">
        <v>482</v>
      </c>
    </row>
    <row r="33">
      <c r="A33" s="4" t="inlineStr">
        <is>
          <t>Net Change In Unrealized Gains (Losses) | CLO Notes Payable</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Realized and net change in unrealized gains (losses) on financial instruments</t>
        </is>
      </c>
      <c r="B35" s="5" t="n">
        <v>600</v>
      </c>
      <c r="C35" s="5" t="n">
        <v>2464</v>
      </c>
    </row>
    <row r="36">
      <c r="A36" s="4" t="inlineStr">
        <is>
          <t>Net Change In Unrealized Gains (Losses) | Corporate Treasury Commitment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Realized and net change in unrealized gains (losses) on financial instruments</t>
        </is>
      </c>
      <c r="B38" s="6" t="n">
        <v>377</v>
      </c>
      <c r="C38" s="6" t="n">
        <v>22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Financial Instruments on Which Fair Value Option was Elected (Detail) - USD ($) $ in Thousand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Excess (Deficiency) of fair value over uncollected principal</t>
        </is>
      </c>
      <c r="B3" s="6" t="n">
        <v>-57315</v>
      </c>
      <c r="C3" s="6" t="n">
        <v>-60653</v>
      </c>
    </row>
    <row r="4">
      <c r="A4" s="4" t="inlineStr">
        <is>
          <t>Fair value of financial instruments more than one day past due</t>
        </is>
      </c>
      <c r="B4" s="5" t="n">
        <v>1313</v>
      </c>
      <c r="C4" s="5" t="n">
        <v>1345</v>
      </c>
    </row>
    <row r="5">
      <c r="A5" s="4" t="inlineStr">
        <is>
          <t>Debt Securiti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Excess (Deficiency) of fair value over uncollected principal</t>
        </is>
      </c>
      <c r="B7" s="5" t="n">
        <v>-54072</v>
      </c>
      <c r="C7" s="5" t="n">
        <v>-52577</v>
      </c>
    </row>
    <row r="8">
      <c r="A8" s="4" t="inlineStr">
        <is>
          <t>Corporat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Excess (Deficiency) of fair value over uncollected principal</t>
        </is>
      </c>
      <c r="B10" s="5" t="n">
        <v>-3495</v>
      </c>
      <c r="C10" s="5" t="n">
        <v>-8751</v>
      </c>
    </row>
    <row r="11">
      <c r="A11" s="4" t="inlineStr">
        <is>
          <t>Fair value of financial instruments more than one day past due</t>
        </is>
      </c>
      <c r="B11" s="5" t="n">
        <v>1313</v>
      </c>
      <c r="C11" s="5" t="n">
        <v>1345</v>
      </c>
    </row>
    <row r="12">
      <c r="A12" s="4" t="inlineStr">
        <is>
          <t>Loans and Receivable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Excess (Deficiency) of fair value over uncollected principal</t>
        </is>
      </c>
      <c r="B14" s="5" t="n">
        <v>252</v>
      </c>
      <c r="C14" s="5" t="n">
        <v>675</v>
      </c>
    </row>
    <row r="15">
      <c r="A15" s="4" t="inlineStr">
        <is>
          <t>Fair value of financial instruments more than one day past due</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28" customWidth="1" min="9" max="9"/>
    <col width="13" customWidth="1" min="10" max="10"/>
    <col width="46" customWidth="1" min="11" max="11"/>
    <col width="13" customWidth="1" min="12" max="12"/>
    <col width="13" customWidth="1" min="13" max="13"/>
    <col width="13" customWidth="1" min="14" max="14"/>
    <col width="46" customWidth="1" min="15" max="15"/>
    <col width="44" customWidth="1" min="16" max="16"/>
  </cols>
  <sheetData>
    <row r="1">
      <c r="A1" s="1" t="inlineStr">
        <is>
          <t>Condensed Consolidated Statements of Changes in Equity - USD ($) $ in Thousands</t>
        </is>
      </c>
      <c r="C1" s="2" t="inlineStr">
        <is>
          <t>Total</t>
        </is>
      </c>
      <c r="D1" s="2" t="inlineStr">
        <is>
          <t>Common Units</t>
        </is>
      </c>
      <c r="E1" s="2" t="inlineStr">
        <is>
          <t>Common Stock</t>
        </is>
      </c>
      <c r="F1" s="2" t="inlineStr">
        <is>
          <t>[1]</t>
        </is>
      </c>
      <c r="G1" s="2" t="inlineStr">
        <is>
          <t>Additional Paid-in Capital</t>
        </is>
      </c>
      <c r="H1" s="2" t="inlineStr">
        <is>
          <t>[1]</t>
        </is>
      </c>
      <c r="I1" s="2" t="inlineStr">
        <is>
          <t>Retained Earnings (Deficit)</t>
        </is>
      </c>
      <c r="J1" s="2" t="inlineStr">
        <is>
          <t>[1]</t>
        </is>
      </c>
      <c r="K1" s="2" t="inlineStr">
        <is>
          <t>Accumulated Other Comprehensive Income (Loss)</t>
        </is>
      </c>
      <c r="L1" s="2" t="inlineStr">
        <is>
          <t>[1]</t>
        </is>
      </c>
      <c r="M1" s="2" t="inlineStr">
        <is>
          <t>Parent</t>
        </is>
      </c>
      <c r="N1" s="2" t="inlineStr">
        <is>
          <t>[1]</t>
        </is>
      </c>
      <c r="O1" s="2" t="inlineStr">
        <is>
          <t>Noncontrolling Interest Consolidated Entities</t>
        </is>
      </c>
      <c r="P1" s="2" t="inlineStr">
        <is>
          <t>Noncontrolling Interest Blackstone Holdings</t>
        </is>
      </c>
    </row>
    <row r="2">
      <c r="A2" s="4" t="inlineStr">
        <is>
          <t>Beginning Balance at Dec. 31, 2022</t>
        </is>
      </c>
      <c r="C2" s="6" t="n">
        <v>17966061</v>
      </c>
      <c r="D2" s="4" t="inlineStr">
        <is>
          <t xml:space="preserve"> </t>
        </is>
      </c>
      <c r="E2" s="6" t="n">
        <v>7</v>
      </c>
      <c r="G2" s="6" t="n">
        <v>5935273</v>
      </c>
      <c r="I2" s="6" t="n">
        <v>1748106</v>
      </c>
      <c r="K2" s="6" t="n">
        <v>-27475</v>
      </c>
      <c r="M2" s="6" t="n">
        <v>7655911</v>
      </c>
      <c r="O2" s="6" t="n">
        <v>5056480</v>
      </c>
      <c r="P2" s="6" t="n">
        <v>5253670</v>
      </c>
    </row>
    <row r="3">
      <c r="A3" s="4" t="inlineStr">
        <is>
          <t>Beginning Balance, Units at Dec. 31, 2022</t>
        </is>
      </c>
      <c r="B3" s="4" t="inlineStr">
        <is>
          <t>[1]</t>
        </is>
      </c>
      <c r="C3" s="4" t="inlineStr">
        <is>
          <t xml:space="preserve"> </t>
        </is>
      </c>
      <c r="D3" s="5" t="n">
        <v>71027692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Beginning Balance at Dec. 31, 2022</t>
        </is>
      </c>
      <c r="C4" s="5" t="n">
        <v>1715006</v>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Transfer Out Due to Consolidation of Fund Entities</t>
        </is>
      </c>
      <c r="C5" s="5" t="n">
        <v>-53713</v>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row>
    <row r="6">
      <c r="A6" s="4" t="inlineStr">
        <is>
          <t>Net Income (Loss)</t>
        </is>
      </c>
      <c r="C6" s="5" t="n">
        <v>217381</v>
      </c>
      <c r="D6" s="4" t="inlineStr">
        <is>
          <t xml:space="preserve"> </t>
        </is>
      </c>
      <c r="E6" s="4" t="inlineStr">
        <is>
          <t xml:space="preserve"> </t>
        </is>
      </c>
      <c r="G6" s="4" t="inlineStr">
        <is>
          <t xml:space="preserve"> </t>
        </is>
      </c>
      <c r="I6" s="5" t="n">
        <v>85812</v>
      </c>
      <c r="K6" s="4" t="inlineStr">
        <is>
          <t xml:space="preserve"> </t>
        </is>
      </c>
      <c r="M6" s="5" t="n">
        <v>85812</v>
      </c>
      <c r="O6" s="5" t="n">
        <v>74869</v>
      </c>
      <c r="P6" s="5" t="n">
        <v>56700</v>
      </c>
    </row>
    <row r="7">
      <c r="A7" s="4" t="inlineStr">
        <is>
          <t>Net Income (Loss)</t>
        </is>
      </c>
      <c r="C7" s="5" t="n">
        <v>-6700</v>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row>
    <row r="8">
      <c r="A8" s="4" t="inlineStr">
        <is>
          <t>Currency Translation Adjustment</t>
        </is>
      </c>
      <c r="C8" s="5" t="n">
        <v>8690</v>
      </c>
      <c r="D8" s="4" t="inlineStr">
        <is>
          <t xml:space="preserve"> </t>
        </is>
      </c>
      <c r="E8" s="4" t="inlineStr">
        <is>
          <t xml:space="preserve"> </t>
        </is>
      </c>
      <c r="G8" s="4" t="inlineStr">
        <is>
          <t xml:space="preserve"> </t>
        </is>
      </c>
      <c r="I8" s="4" t="inlineStr">
        <is>
          <t xml:space="preserve"> </t>
        </is>
      </c>
      <c r="K8" s="5" t="n">
        <v>5142</v>
      </c>
      <c r="M8" s="5" t="n">
        <v>5142</v>
      </c>
      <c r="O8" s="4" t="inlineStr">
        <is>
          <t xml:space="preserve"> </t>
        </is>
      </c>
      <c r="P8" s="5" t="n">
        <v>3548</v>
      </c>
    </row>
    <row r="9">
      <c r="A9" s="4" t="inlineStr">
        <is>
          <t>Currency Translation Adjustment</t>
        </is>
      </c>
      <c r="C9" s="5" t="n">
        <v>20710</v>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row>
    <row r="10">
      <c r="A10" s="4" t="inlineStr">
        <is>
          <t>Capital Contributions</t>
        </is>
      </c>
      <c r="C10" s="5" t="n">
        <v>126399</v>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5" t="n">
        <v>123952</v>
      </c>
      <c r="P10" s="5" t="n">
        <v>2447</v>
      </c>
    </row>
    <row r="11">
      <c r="A11" s="4" t="inlineStr">
        <is>
          <t>Capital Contributions</t>
        </is>
      </c>
      <c r="C11" s="5" t="n">
        <v>51092</v>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Capital Distributions</t>
        </is>
      </c>
      <c r="C12" s="5" t="n">
        <v>-1334653</v>
      </c>
      <c r="D12" s="4" t="inlineStr">
        <is>
          <t xml:space="preserve"> </t>
        </is>
      </c>
      <c r="E12" s="4" t="inlineStr">
        <is>
          <t xml:space="preserve"> </t>
        </is>
      </c>
      <c r="G12" s="4" t="inlineStr">
        <is>
          <t xml:space="preserve"> </t>
        </is>
      </c>
      <c r="I12" s="5" t="n">
        <v>-677809</v>
      </c>
      <c r="K12" s="4" t="inlineStr">
        <is>
          <t xml:space="preserve"> </t>
        </is>
      </c>
      <c r="M12" s="5" t="n">
        <v>-677809</v>
      </c>
      <c r="O12" s="5" t="n">
        <v>-194866</v>
      </c>
      <c r="P12" s="5" t="n">
        <v>-461978</v>
      </c>
    </row>
    <row r="13">
      <c r="A13" s="4" t="inlineStr">
        <is>
          <t>Capital Distributions</t>
        </is>
      </c>
      <c r="C13" s="5" t="n">
        <v>-81698</v>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Transfer and Repurchase of Non-Controlling Interests in Consolidated Entities</t>
        </is>
      </c>
      <c r="C14" s="5" t="n">
        <v>-2345</v>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5" t="n">
        <v>-2345</v>
      </c>
      <c r="P14" s="4" t="inlineStr">
        <is>
          <t xml:space="preserve"> </t>
        </is>
      </c>
    </row>
    <row r="15">
      <c r="A15" s="4" t="inlineStr">
        <is>
          <t>Deferred Tax Effects Resulting from Acquisition of Ownership Interests from Non-Controlling Interest Holders</t>
        </is>
      </c>
      <c r="C15" s="5" t="n">
        <v>2001</v>
      </c>
      <c r="D15" s="4" t="inlineStr">
        <is>
          <t xml:space="preserve"> </t>
        </is>
      </c>
      <c r="E15" s="4" t="inlineStr">
        <is>
          <t xml:space="preserve"> </t>
        </is>
      </c>
      <c r="G15" s="5" t="n">
        <v>2001</v>
      </c>
      <c r="I15" s="4" t="inlineStr">
        <is>
          <t xml:space="preserve"> </t>
        </is>
      </c>
      <c r="K15" s="4" t="inlineStr">
        <is>
          <t xml:space="preserve"> </t>
        </is>
      </c>
      <c r="M15" s="5" t="n">
        <v>2001</v>
      </c>
      <c r="O15" s="4" t="inlineStr">
        <is>
          <t xml:space="preserve"> </t>
        </is>
      </c>
      <c r="P15" s="4" t="inlineStr">
        <is>
          <t xml:space="preserve"> </t>
        </is>
      </c>
    </row>
    <row r="16">
      <c r="A16" s="4" t="inlineStr">
        <is>
          <t>Equity-Based Compensation</t>
        </is>
      </c>
      <c r="C16" s="5" t="n">
        <v>193695</v>
      </c>
      <c r="D16" s="4" t="inlineStr">
        <is>
          <t xml:space="preserve"> </t>
        </is>
      </c>
      <c r="E16" s="4" t="inlineStr">
        <is>
          <t xml:space="preserve"> </t>
        </is>
      </c>
      <c r="G16" s="5" t="n">
        <v>117227</v>
      </c>
      <c r="I16" s="4" t="inlineStr">
        <is>
          <t xml:space="preserve"> </t>
        </is>
      </c>
      <c r="K16" s="4" t="inlineStr">
        <is>
          <t xml:space="preserve"> </t>
        </is>
      </c>
      <c r="M16" s="5" t="n">
        <v>117227</v>
      </c>
      <c r="O16" s="4" t="inlineStr">
        <is>
          <t xml:space="preserve"> </t>
        </is>
      </c>
      <c r="P16" s="5" t="n">
        <v>76468</v>
      </c>
    </row>
    <row r="17">
      <c r="A17" s="4" t="inlineStr">
        <is>
          <t>Net Delivery of Vested Blackstone Holdings Partnership Units and Shares of Common Stock</t>
        </is>
      </c>
      <c r="C17" s="5" t="n">
        <v>-18004</v>
      </c>
      <c r="D17" s="4" t="inlineStr">
        <is>
          <t xml:space="preserve"> </t>
        </is>
      </c>
      <c r="E17" s="4" t="inlineStr">
        <is>
          <t xml:space="preserve"> </t>
        </is>
      </c>
      <c r="G17" s="5" t="n">
        <v>-18004</v>
      </c>
      <c r="I17" s="4" t="inlineStr">
        <is>
          <t xml:space="preserve"> </t>
        </is>
      </c>
      <c r="K17" s="4" t="inlineStr">
        <is>
          <t xml:space="preserve"> </t>
        </is>
      </c>
      <c r="M17" s="5" t="n">
        <v>-18004</v>
      </c>
      <c r="O17" s="4" t="inlineStr">
        <is>
          <t xml:space="preserve"> </t>
        </is>
      </c>
      <c r="P17" s="4" t="inlineStr">
        <is>
          <t xml:space="preserve"> </t>
        </is>
      </c>
    </row>
    <row r="18">
      <c r="A18" s="4" t="inlineStr">
        <is>
          <t>Net Delivery of Vested Blackstone Holdings Partnership Units and Shares of Common Stock, Units</t>
        </is>
      </c>
      <c r="B18" s="4" t="inlineStr">
        <is>
          <t>[1]</t>
        </is>
      </c>
      <c r="C18" s="4" t="inlineStr">
        <is>
          <t xml:space="preserve"> </t>
        </is>
      </c>
      <c r="D18" s="5" t="n">
        <v>2143256</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Repurchase of Shares of Common Stock and Blackstone Holdings Partnership Units</t>
        </is>
      </c>
      <c r="C19" s="5" t="n">
        <v>-90097</v>
      </c>
      <c r="D19" s="4" t="inlineStr">
        <is>
          <t xml:space="preserve"> </t>
        </is>
      </c>
      <c r="E19" s="4" t="inlineStr">
        <is>
          <t xml:space="preserve"> </t>
        </is>
      </c>
      <c r="G19" s="5" t="n">
        <v>-90097</v>
      </c>
      <c r="I19" s="4" t="inlineStr">
        <is>
          <t xml:space="preserve"> </t>
        </is>
      </c>
      <c r="K19" s="4" t="inlineStr">
        <is>
          <t xml:space="preserve"> </t>
        </is>
      </c>
      <c r="M19" s="5" t="n">
        <v>-90097</v>
      </c>
      <c r="O19" s="4" t="inlineStr">
        <is>
          <t xml:space="preserve"> </t>
        </is>
      </c>
      <c r="P19" s="4" t="inlineStr">
        <is>
          <t xml:space="preserve"> </t>
        </is>
      </c>
    </row>
    <row r="20">
      <c r="A20" s="4" t="inlineStr">
        <is>
          <t>Repurchase of Shares of Common Stock and Blackstone Holdings Partnership Units, Units</t>
        </is>
      </c>
      <c r="B20" s="4" t="inlineStr">
        <is>
          <t>[1]</t>
        </is>
      </c>
      <c r="C20" s="4" t="inlineStr">
        <is>
          <t xml:space="preserve"> </t>
        </is>
      </c>
      <c r="D20" s="5" t="n">
        <v>-1000000</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Change in Blackstone Inc.'s Ownership Interest</t>
        </is>
      </c>
      <c r="C21" s="5" t="n">
        <v>4927</v>
      </c>
      <c r="D21" s="4" t="inlineStr">
        <is>
          <t xml:space="preserve"> </t>
        </is>
      </c>
      <c r="E21" s="4" t="inlineStr">
        <is>
          <t xml:space="preserve"> </t>
        </is>
      </c>
      <c r="G21" s="5" t="n">
        <v>-4927</v>
      </c>
      <c r="I21" s="4" t="inlineStr">
        <is>
          <t xml:space="preserve"> </t>
        </is>
      </c>
      <c r="K21" s="4" t="inlineStr">
        <is>
          <t xml:space="preserve"> </t>
        </is>
      </c>
      <c r="M21" s="5" t="n">
        <v>-4927</v>
      </c>
      <c r="O21" s="4" t="inlineStr">
        <is>
          <t xml:space="preserve"> </t>
        </is>
      </c>
      <c r="P21" s="5" t="n">
        <v>4927</v>
      </c>
    </row>
    <row r="22">
      <c r="A22" s="4" t="inlineStr">
        <is>
          <t>Conversion of Blackstone Holdings Partnership Units to Shares of Common Stock</t>
        </is>
      </c>
      <c r="C22" s="4" t="inlineStr">
        <is>
          <t xml:space="preserve"> </t>
        </is>
      </c>
      <c r="D22" s="4" t="inlineStr">
        <is>
          <t xml:space="preserve"> </t>
        </is>
      </c>
      <c r="E22" s="4" t="inlineStr">
        <is>
          <t xml:space="preserve"> </t>
        </is>
      </c>
      <c r="G22" s="5" t="n">
        <v>15581</v>
      </c>
      <c r="I22" s="4" t="inlineStr">
        <is>
          <t xml:space="preserve"> </t>
        </is>
      </c>
      <c r="K22" s="4" t="inlineStr">
        <is>
          <t xml:space="preserve"> </t>
        </is>
      </c>
      <c r="M22" s="5" t="n">
        <v>15581</v>
      </c>
      <c r="O22" s="4" t="inlineStr">
        <is>
          <t xml:space="preserve"> </t>
        </is>
      </c>
      <c r="P22" s="5" t="n">
        <v>-15581</v>
      </c>
    </row>
    <row r="23">
      <c r="A23" s="4" t="inlineStr">
        <is>
          <t>Conversion of Blackstone Holdings Partnership Units to Shares of Common Stock, Units</t>
        </is>
      </c>
      <c r="B23" s="4" t="inlineStr">
        <is>
          <t>[1]</t>
        </is>
      </c>
      <c r="C23" s="4" t="inlineStr">
        <is>
          <t xml:space="preserve"> </t>
        </is>
      </c>
      <c r="D23" s="5" t="n">
        <v>1374789</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Ending Balance at Mar. 31, 2023</t>
        </is>
      </c>
      <c r="C24" s="5" t="n">
        <v>17069128</v>
      </c>
      <c r="D24" s="4" t="inlineStr">
        <is>
          <t xml:space="preserve"> </t>
        </is>
      </c>
      <c r="E24" s="5" t="n">
        <v>7</v>
      </c>
      <c r="G24" s="5" t="n">
        <v>5957054</v>
      </c>
      <c r="I24" s="5" t="n">
        <v>1156109</v>
      </c>
      <c r="K24" s="5" t="n">
        <v>-22333</v>
      </c>
      <c r="M24" s="5" t="n">
        <v>7090837</v>
      </c>
      <c r="O24" s="5" t="n">
        <v>5058090</v>
      </c>
      <c r="P24" s="5" t="n">
        <v>4920201</v>
      </c>
    </row>
    <row r="25">
      <c r="A25" s="4" t="inlineStr">
        <is>
          <t>Ending Balance, Units at Mar. 31, 2023</t>
        </is>
      </c>
      <c r="B25" s="4" t="inlineStr">
        <is>
          <t>[1]</t>
        </is>
      </c>
      <c r="C25" s="4" t="inlineStr">
        <is>
          <t xml:space="preserve"> </t>
        </is>
      </c>
      <c r="D25" s="5" t="n">
        <v>712794968</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Ending Balance at Mar. 31, 2023</t>
        </is>
      </c>
      <c r="C26" s="5" t="n">
        <v>1644697</v>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row>
    <row r="27">
      <c r="A27" s="4" t="inlineStr">
        <is>
          <t>Beginning Balance at Dec. 31, 2023</t>
        </is>
      </c>
      <c r="C27" s="5" t="n">
        <v>16896141</v>
      </c>
      <c r="D27" s="4" t="inlineStr">
        <is>
          <t xml:space="preserve"> </t>
        </is>
      </c>
      <c r="E27" s="5" t="n">
        <v>7</v>
      </c>
      <c r="G27" s="5" t="n">
        <v>6175190</v>
      </c>
      <c r="I27" s="5" t="n">
        <v>660734</v>
      </c>
      <c r="K27" s="5" t="n">
        <v>-19133</v>
      </c>
      <c r="M27" s="5" t="n">
        <v>6816798</v>
      </c>
      <c r="O27" s="5" t="n">
        <v>5177255</v>
      </c>
      <c r="P27" s="5" t="n">
        <v>4902088</v>
      </c>
    </row>
    <row r="28">
      <c r="A28" s="4" t="inlineStr">
        <is>
          <t>Beginning Balance, Units at Dec. 31, 2023</t>
        </is>
      </c>
      <c r="B28" s="4" t="inlineStr">
        <is>
          <t>[1]</t>
        </is>
      </c>
      <c r="C28" s="4" t="inlineStr">
        <is>
          <t xml:space="preserve"> </t>
        </is>
      </c>
      <c r="D28" s="5" t="n">
        <v>719358114</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Beginning Balance at Dec. 31, 2023</t>
        </is>
      </c>
      <c r="C29" s="5" t="n">
        <v>1179073</v>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Net Income (Loss)</t>
        </is>
      </c>
      <c r="C30" s="5" t="n">
        <v>1635652</v>
      </c>
      <c r="D30" s="4" t="inlineStr">
        <is>
          <t xml:space="preserve"> </t>
        </is>
      </c>
      <c r="E30" s="4" t="inlineStr">
        <is>
          <t xml:space="preserve"> </t>
        </is>
      </c>
      <c r="G30" s="4" t="inlineStr">
        <is>
          <t xml:space="preserve"> </t>
        </is>
      </c>
      <c r="I30" s="5" t="n">
        <v>847386</v>
      </c>
      <c r="K30" s="4" t="inlineStr">
        <is>
          <t xml:space="preserve"> </t>
        </is>
      </c>
      <c r="M30" s="5" t="n">
        <v>847386</v>
      </c>
      <c r="O30" s="5" t="n">
        <v>102827</v>
      </c>
      <c r="P30" s="5" t="n">
        <v>685439</v>
      </c>
    </row>
    <row r="31">
      <c r="A31" s="4" t="inlineStr">
        <is>
          <t>Net Income (Loss)</t>
        </is>
      </c>
      <c r="C31" s="5" t="n">
        <v>-39669</v>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Currency Translation Adjustment</t>
        </is>
      </c>
      <c r="C32" s="5" t="n">
        <v>-19749</v>
      </c>
      <c r="D32" s="4" t="inlineStr">
        <is>
          <t xml:space="preserve"> </t>
        </is>
      </c>
      <c r="E32" s="4" t="inlineStr">
        <is>
          <t xml:space="preserve"> </t>
        </is>
      </c>
      <c r="G32" s="4" t="inlineStr">
        <is>
          <t xml:space="preserve"> </t>
        </is>
      </c>
      <c r="I32" s="4" t="inlineStr">
        <is>
          <t xml:space="preserve"> </t>
        </is>
      </c>
      <c r="K32" s="5" t="n">
        <v>-12149</v>
      </c>
      <c r="M32" s="5" t="n">
        <v>-12149</v>
      </c>
      <c r="O32" s="4" t="inlineStr">
        <is>
          <t xml:space="preserve"> </t>
        </is>
      </c>
      <c r="P32" s="5" t="n">
        <v>-7600</v>
      </c>
    </row>
    <row r="33">
      <c r="A33" s="4" t="inlineStr">
        <is>
          <t>Currency Translation Adjustment</t>
        </is>
      </c>
      <c r="C33" s="5" t="n">
        <v>-16816</v>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Capital Contributions</t>
        </is>
      </c>
      <c r="C34" s="5" t="n">
        <v>170246</v>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5" t="n">
        <v>167769</v>
      </c>
      <c r="P34" s="5" t="n">
        <v>2477</v>
      </c>
    </row>
    <row r="35">
      <c r="A35" s="4" t="inlineStr">
        <is>
          <t>Capital Contributions</t>
        </is>
      </c>
      <c r="C35" s="5" t="n">
        <v>4501</v>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Capital Distributions</t>
        </is>
      </c>
      <c r="C36" s="5" t="n">
        <v>-1307412</v>
      </c>
      <c r="D36" s="4" t="inlineStr">
        <is>
          <t xml:space="preserve"> </t>
        </is>
      </c>
      <c r="E36" s="4" t="inlineStr">
        <is>
          <t xml:space="preserve"> </t>
        </is>
      </c>
      <c r="G36" s="4" t="inlineStr">
        <is>
          <t xml:space="preserve"> </t>
        </is>
      </c>
      <c r="I36" s="5" t="n">
        <v>-711919</v>
      </c>
      <c r="K36" s="4" t="inlineStr">
        <is>
          <t xml:space="preserve"> </t>
        </is>
      </c>
      <c r="M36" s="5" t="n">
        <v>-711919</v>
      </c>
      <c r="O36" s="5" t="n">
        <v>-128400</v>
      </c>
      <c r="P36" s="5" t="n">
        <v>-467093</v>
      </c>
    </row>
    <row r="37">
      <c r="A37" s="4" t="inlineStr">
        <is>
          <t>Capital Distributions</t>
        </is>
      </c>
      <c r="C37" s="5" t="n">
        <v>-122993</v>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Transfer and Repurchase of Non-Controlling Interests in Consolidated Entities</t>
        </is>
      </c>
      <c r="C38" s="5" t="n">
        <v>62075</v>
      </c>
      <c r="D38" s="4" t="inlineStr">
        <is>
          <t xml:space="preserve"> </t>
        </is>
      </c>
      <c r="E38" s="4" t="inlineStr">
        <is>
          <t xml:space="preserve"> </t>
        </is>
      </c>
      <c r="G38" s="5" t="n">
        <v>-152</v>
      </c>
      <c r="I38" s="4" t="inlineStr">
        <is>
          <t xml:space="preserve"> </t>
        </is>
      </c>
      <c r="K38" s="4" t="inlineStr">
        <is>
          <t xml:space="preserve"> </t>
        </is>
      </c>
      <c r="M38" s="5" t="n">
        <v>-152</v>
      </c>
      <c r="O38" s="5" t="n">
        <v>62227</v>
      </c>
      <c r="P38" s="4" t="inlineStr">
        <is>
          <t xml:space="preserve"> </t>
        </is>
      </c>
    </row>
    <row r="39">
      <c r="A39" s="4" t="inlineStr">
        <is>
          <t>Transfer and Repurchase of Non-Controlling Interests in Consolidated Entities</t>
        </is>
      </c>
      <c r="C39" s="5" t="n">
        <v>-69091</v>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row>
    <row r="40">
      <c r="A40" s="4" t="inlineStr">
        <is>
          <t>Deferred Tax Effects Resulting from Acquisition of Ownership Interests from Non-Controlling Interest Holders</t>
        </is>
      </c>
      <c r="C40" s="5" t="n">
        <v>7569</v>
      </c>
      <c r="D40" s="4" t="inlineStr">
        <is>
          <t xml:space="preserve"> </t>
        </is>
      </c>
      <c r="E40" s="4" t="inlineStr">
        <is>
          <t xml:space="preserve"> </t>
        </is>
      </c>
      <c r="G40" s="5" t="n">
        <v>7569</v>
      </c>
      <c r="I40" s="4" t="inlineStr">
        <is>
          <t xml:space="preserve"> </t>
        </is>
      </c>
      <c r="K40" s="4" t="inlineStr">
        <is>
          <t xml:space="preserve"> </t>
        </is>
      </c>
      <c r="M40" s="5" t="n">
        <v>7569</v>
      </c>
      <c r="O40" s="4" t="inlineStr">
        <is>
          <t xml:space="preserve"> </t>
        </is>
      </c>
      <c r="P40" s="4" t="inlineStr">
        <is>
          <t xml:space="preserve"> </t>
        </is>
      </c>
    </row>
    <row r="41">
      <c r="A41" s="4" t="inlineStr">
        <is>
          <t>Equity-Based Compensation</t>
        </is>
      </c>
      <c r="C41" s="5" t="n">
        <v>234275</v>
      </c>
      <c r="D41" s="4" t="inlineStr">
        <is>
          <t xml:space="preserve"> </t>
        </is>
      </c>
      <c r="E41" s="4" t="inlineStr">
        <is>
          <t xml:space="preserve"> </t>
        </is>
      </c>
      <c r="G41" s="5" t="n">
        <v>143257</v>
      </c>
      <c r="I41" s="4" t="inlineStr">
        <is>
          <t xml:space="preserve"> </t>
        </is>
      </c>
      <c r="K41" s="4" t="inlineStr">
        <is>
          <t xml:space="preserve"> </t>
        </is>
      </c>
      <c r="M41" s="5" t="n">
        <v>143257</v>
      </c>
      <c r="O41" s="4" t="inlineStr">
        <is>
          <t xml:space="preserve"> </t>
        </is>
      </c>
      <c r="P41" s="5" t="n">
        <v>91018</v>
      </c>
    </row>
    <row r="42">
      <c r="A42" s="4" t="inlineStr">
        <is>
          <t>Net Delivery of Vested Blackstone Holdings Partnership Units and Shares of Common Stock</t>
        </is>
      </c>
      <c r="C42" s="5" t="n">
        <v>-47963</v>
      </c>
      <c r="D42" s="4" t="inlineStr">
        <is>
          <t xml:space="preserve"> </t>
        </is>
      </c>
      <c r="E42" s="4" t="inlineStr">
        <is>
          <t xml:space="preserve"> </t>
        </is>
      </c>
      <c r="G42" s="5" t="n">
        <v>-47963</v>
      </c>
      <c r="I42" s="4" t="inlineStr">
        <is>
          <t xml:space="preserve"> </t>
        </is>
      </c>
      <c r="K42" s="4" t="inlineStr">
        <is>
          <t xml:space="preserve"> </t>
        </is>
      </c>
      <c r="M42" s="5" t="n">
        <v>-47963</v>
      </c>
      <c r="O42" s="4" t="inlineStr">
        <is>
          <t xml:space="preserve"> </t>
        </is>
      </c>
      <c r="P42" s="5" t="n">
        <v>0</v>
      </c>
    </row>
    <row r="43">
      <c r="A43" s="4" t="inlineStr">
        <is>
          <t>Net Delivery of Vested Blackstone Holdings Partnership Units and Shares of Common Stock, Units</t>
        </is>
      </c>
      <c r="B43" s="4" t="inlineStr">
        <is>
          <t>[1]</t>
        </is>
      </c>
      <c r="C43" s="4" t="inlineStr">
        <is>
          <t xml:space="preserve"> </t>
        </is>
      </c>
      <c r="D43" s="5" t="n">
        <v>2619653</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Repurchase of Shares of Common Stock and Blackstone Holdings Partnership Units</t>
        </is>
      </c>
      <c r="C44" s="5" t="n">
        <v>-88405</v>
      </c>
      <c r="D44" s="4" t="inlineStr">
        <is>
          <t xml:space="preserve"> </t>
        </is>
      </c>
      <c r="E44" s="4" t="inlineStr">
        <is>
          <t xml:space="preserve"> </t>
        </is>
      </c>
      <c r="G44" s="5" t="n">
        <v>-88405</v>
      </c>
      <c r="I44" s="4" t="inlineStr">
        <is>
          <t xml:space="preserve"> </t>
        </is>
      </c>
      <c r="K44" s="4" t="inlineStr">
        <is>
          <t xml:space="preserve"> </t>
        </is>
      </c>
      <c r="M44" s="5" t="n">
        <v>-88405</v>
      </c>
      <c r="O44" s="4" t="inlineStr">
        <is>
          <t xml:space="preserve"> </t>
        </is>
      </c>
      <c r="P44" s="4" t="inlineStr">
        <is>
          <t xml:space="preserve"> </t>
        </is>
      </c>
    </row>
    <row r="45">
      <c r="A45" s="4" t="inlineStr">
        <is>
          <t>Repurchase of Shares of Common Stock and Blackstone Holdings Partnership Units, Units</t>
        </is>
      </c>
      <c r="B45" s="4" t="inlineStr">
        <is>
          <t>[1]</t>
        </is>
      </c>
      <c r="C45" s="4" t="inlineStr">
        <is>
          <t xml:space="preserve"> </t>
        </is>
      </c>
      <c r="D45" s="5" t="n">
        <v>-700000</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Change in Blackstone Inc.'s Ownership Interest</t>
        </is>
      </c>
      <c r="C46" s="5" t="n">
        <v>9891</v>
      </c>
      <c r="D46" s="4" t="inlineStr">
        <is>
          <t xml:space="preserve"> </t>
        </is>
      </c>
      <c r="E46" s="4" t="inlineStr">
        <is>
          <t xml:space="preserve"> </t>
        </is>
      </c>
      <c r="G46" s="5" t="n">
        <v>-9891</v>
      </c>
      <c r="I46" s="4" t="inlineStr">
        <is>
          <t xml:space="preserve"> </t>
        </is>
      </c>
      <c r="K46" s="4" t="inlineStr">
        <is>
          <t xml:space="preserve"> </t>
        </is>
      </c>
      <c r="M46" s="5" t="n">
        <v>-9891</v>
      </c>
      <c r="O46" s="4" t="inlineStr">
        <is>
          <t xml:space="preserve"> </t>
        </is>
      </c>
      <c r="P46" s="5" t="n">
        <v>9891</v>
      </c>
    </row>
    <row r="47">
      <c r="A47" s="4" t="inlineStr">
        <is>
          <t>Conversion of Blackstone Holdings Partnership Units to Shares of Common Stock</t>
        </is>
      </c>
      <c r="C47" s="4" t="inlineStr">
        <is>
          <t xml:space="preserve"> </t>
        </is>
      </c>
      <c r="D47" s="4" t="inlineStr">
        <is>
          <t xml:space="preserve"> </t>
        </is>
      </c>
      <c r="E47" s="4" t="inlineStr">
        <is>
          <t xml:space="preserve"> </t>
        </is>
      </c>
      <c r="G47" s="5" t="n">
        <v>10537</v>
      </c>
      <c r="I47" s="4" t="inlineStr">
        <is>
          <t xml:space="preserve"> </t>
        </is>
      </c>
      <c r="K47" s="4" t="inlineStr">
        <is>
          <t xml:space="preserve"> </t>
        </is>
      </c>
      <c r="M47" s="5" t="n">
        <v>10537</v>
      </c>
      <c r="O47" s="4" t="inlineStr">
        <is>
          <t xml:space="preserve"> </t>
        </is>
      </c>
      <c r="P47" s="5" t="n">
        <v>-10537</v>
      </c>
    </row>
    <row r="48">
      <c r="A48" s="4" t="inlineStr">
        <is>
          <t>Conversion of Blackstone Holdings Partnership Units to Shares of Common Stock, Units</t>
        </is>
      </c>
      <c r="B48" s="4" t="inlineStr">
        <is>
          <t>[1]</t>
        </is>
      </c>
      <c r="C48" s="4" t="inlineStr">
        <is>
          <t xml:space="preserve"> </t>
        </is>
      </c>
      <c r="D48" s="5" t="n">
        <v>985666</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Ending Balance at Mar. 31, 2024</t>
        </is>
      </c>
      <c r="C49" s="5" t="n">
        <v>17542429</v>
      </c>
      <c r="D49" s="4" t="inlineStr">
        <is>
          <t xml:space="preserve"> </t>
        </is>
      </c>
      <c r="E49" s="6" t="n">
        <v>7</v>
      </c>
      <c r="G49" s="6" t="n">
        <v>6190142</v>
      </c>
      <c r="I49" s="6" t="n">
        <v>796201</v>
      </c>
      <c r="K49" s="6" t="n">
        <v>-31282</v>
      </c>
      <c r="M49" s="6" t="n">
        <v>6955068</v>
      </c>
      <c r="O49" s="6" t="n">
        <v>5381678</v>
      </c>
      <c r="P49" s="6" t="n">
        <v>5205683</v>
      </c>
    </row>
    <row r="50">
      <c r="A50" s="4" t="inlineStr">
        <is>
          <t>Ending Balance, Units at Mar. 31, 2024</t>
        </is>
      </c>
      <c r="B50" s="4" t="inlineStr">
        <is>
          <t>[1]</t>
        </is>
      </c>
      <c r="C50" s="4" t="inlineStr">
        <is>
          <t xml:space="preserve"> </t>
        </is>
      </c>
      <c r="D50" s="5" t="n">
        <v>722263433</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row>
    <row r="51">
      <c r="A51" s="4" t="inlineStr">
        <is>
          <t>Ending Balance at Mar. 31, 2024</t>
        </is>
      </c>
      <c r="C51" s="6" t="n">
        <v>935005</v>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row>
    <row r="52"/>
    <row r="53">
      <c r="A53" s="4" t="inlineStr">
        <is>
          <t>[1]During the period presented, Blackstone also had one share outstanding of each of Series I and Series II preferred stock, with par value of each less than one cent.</t>
        </is>
      </c>
    </row>
  </sheetData>
  <mergeCells count="253">
    <mergeCell ref="A1:B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A52:O52"/>
    <mergeCell ref="A53:O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8" customWidth="1" min="2" max="2"/>
    <col width="22" customWidth="1" min="3" max="3"/>
  </cols>
  <sheetData>
    <row r="1">
      <c r="A1" s="1" t="inlineStr">
        <is>
          <t>Fair Value Option - Additional Information (Detail) $ in Thousands</t>
        </is>
      </c>
      <c r="B1" s="2" t="inlineStr">
        <is>
          <t>Mar. 31, 2024 USD ($) Loans</t>
        </is>
      </c>
      <c r="C1" s="2" t="inlineStr">
        <is>
          <t>Dec. 31, 2023 USD ($)</t>
        </is>
      </c>
    </row>
    <row r="2">
      <c r="A2" s="3" t="inlineStr">
        <is>
          <t>Fair Value, Option, Quantitative Disclosures [Line Items]</t>
        </is>
      </c>
      <c r="B2" s="4" t="inlineStr">
        <is>
          <t xml:space="preserve"> </t>
        </is>
      </c>
      <c r="C2" s="4" t="inlineStr">
        <is>
          <t xml:space="preserve"> </t>
        </is>
      </c>
    </row>
    <row r="3">
      <c r="A3" s="4" t="inlineStr">
        <is>
          <t>Fair value of financial instruments more than one day past due</t>
        </is>
      </c>
      <c r="B3" s="6" t="n">
        <v>1313</v>
      </c>
      <c r="C3" s="6" t="n">
        <v>1345</v>
      </c>
    </row>
    <row r="4">
      <c r="A4" s="4" t="inlineStr">
        <is>
          <t>Corporate Loan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 of financial instruments more than one day past due</t>
        </is>
      </c>
      <c r="B6" s="6" t="n">
        <v>1313</v>
      </c>
      <c r="C6" s="5" t="n">
        <v>1345</v>
      </c>
    </row>
    <row r="7">
      <c r="A7" s="4" t="inlineStr">
        <is>
          <t>Corporate Loans | Not In Non Accrual Statu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Number of loans for which fair value option was elected past due | Loans</t>
        </is>
      </c>
      <c r="B9" s="5" t="n">
        <v>2</v>
      </c>
      <c r="C9" s="4" t="inlineStr">
        <is>
          <t xml:space="preserve"> </t>
        </is>
      </c>
    </row>
    <row r="10">
      <c r="A10" s="4" t="inlineStr">
        <is>
          <t>Loans and Receivabl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Fair value of financial instruments more than one day past due</t>
        </is>
      </c>
      <c r="B12" s="6" t="n">
        <v>0</v>
      </c>
      <c r="C12" s="5" t="n">
        <v>0</v>
      </c>
    </row>
    <row r="13">
      <c r="A13" s="4" t="inlineStr">
        <is>
          <t>Fair value of financial instruments with non-accrual status</t>
        </is>
      </c>
      <c r="B13" s="6" t="n">
        <v>0</v>
      </c>
      <c r="C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at Fair Value (Detail)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ccounts Receivable - Loans and Receivables</t>
        </is>
      </c>
      <c r="C3" s="6" t="n">
        <v>95532</v>
      </c>
      <c r="D3" s="6" t="n">
        <v>60738</v>
      </c>
    </row>
    <row r="4">
      <c r="A4" s="4" t="inlineStr">
        <is>
          <t>Assets</t>
        </is>
      </c>
      <c r="C4" s="5" t="n">
        <v>3138009</v>
      </c>
      <c r="D4" s="5" t="n">
        <v>3957327</v>
      </c>
    </row>
    <row r="5">
      <c r="A5" s="4" t="inlineStr">
        <is>
          <t>Loans Payable - CLO Notes Payable</t>
        </is>
      </c>
      <c r="C5" s="5" t="n">
        <v>10740171</v>
      </c>
      <c r="D5" s="5" t="n">
        <v>11304059</v>
      </c>
    </row>
    <row r="6">
      <c r="A6" s="4" t="inlineStr">
        <is>
          <t>Corporate Treasury Commitments</t>
        </is>
      </c>
      <c r="C6" s="6" t="n">
        <v>170722</v>
      </c>
      <c r="D6" s="6" t="n">
        <v>688386</v>
      </c>
    </row>
    <row r="7">
      <c r="A7" s="4" t="inlineStr">
        <is>
          <t>Derivative Asset, Statement of Financial Position [Extensible Enumeration]</t>
        </is>
      </c>
      <c r="C7" s="4" t="inlineStr">
        <is>
          <t>Other Assets</t>
        </is>
      </c>
      <c r="D7" s="4" t="inlineStr">
        <is>
          <t>Other Assets</t>
        </is>
      </c>
    </row>
    <row r="8">
      <c r="A8" s="4" t="inlineStr">
        <is>
          <t>Freestanding Derivative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rivatives assets</t>
        </is>
      </c>
      <c r="C10" s="6" t="n">
        <v>190464</v>
      </c>
      <c r="D10" s="6" t="n">
        <v>190079</v>
      </c>
    </row>
    <row r="11">
      <c r="A11" s="4" t="inlineStr">
        <is>
          <t>Derivatives liabilities</t>
        </is>
      </c>
      <c r="C11" s="5" t="n">
        <v>97974</v>
      </c>
      <c r="D11" s="5" t="n">
        <v>90635</v>
      </c>
    </row>
    <row r="12">
      <c r="A12" s="4" t="inlineStr">
        <is>
          <t>Level 3</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ssets</t>
        </is>
      </c>
      <c r="C14" s="5" t="n">
        <v>2886067</v>
      </c>
      <c r="D14" s="5" t="n">
        <v>3277350</v>
      </c>
    </row>
    <row r="15">
      <c r="A15" s="4" t="inlineStr">
        <is>
          <t>Liabilities</t>
        </is>
      </c>
      <c r="C15" s="5" t="n">
        <v>647393</v>
      </c>
      <c r="D15" s="5" t="n">
        <v>565637</v>
      </c>
    </row>
    <row r="16">
      <c r="A16" s="4" t="inlineStr">
        <is>
          <t>Fair Value, Measurements,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Cash and Cash Equivalents</t>
        </is>
      </c>
      <c r="C18" s="5" t="n">
        <v>214997</v>
      </c>
      <c r="D18" s="5" t="n">
        <v>263574</v>
      </c>
    </row>
    <row r="19">
      <c r="A19" s="4" t="inlineStr">
        <is>
          <t>Total Investments</t>
        </is>
      </c>
      <c r="C19" s="5" t="n">
        <v>8334449</v>
      </c>
      <c r="D19" s="5" t="n">
        <v>9273604</v>
      </c>
    </row>
    <row r="20">
      <c r="A20" s="4" t="inlineStr">
        <is>
          <t>Accounts Receivable - Loans and Receivables</t>
        </is>
      </c>
      <c r="C20" s="5" t="n">
        <v>95532</v>
      </c>
      <c r="D20" s="5" t="n">
        <v>60738</v>
      </c>
    </row>
    <row r="21">
      <c r="A21" s="4" t="inlineStr">
        <is>
          <t>Assets</t>
        </is>
      </c>
      <c r="C21" s="5" t="n">
        <v>8808642</v>
      </c>
      <c r="D21" s="5" t="n">
        <v>9768806</v>
      </c>
    </row>
    <row r="22">
      <c r="A22" s="4" t="inlineStr">
        <is>
          <t>Securities Sold, Not Yet Purchased</t>
        </is>
      </c>
      <c r="C22" s="5" t="n">
        <v>3867</v>
      </c>
      <c r="D22" s="5" t="n">
        <v>3886</v>
      </c>
    </row>
    <row r="23">
      <c r="A23" s="4" t="inlineStr">
        <is>
          <t>Contingent Consideration</t>
        </is>
      </c>
      <c r="C23" s="5" t="n">
        <v>504</v>
      </c>
      <c r="D23" s="5" t="n">
        <v>387</v>
      </c>
    </row>
    <row r="24">
      <c r="A24" s="4" t="inlineStr">
        <is>
          <t>Total Accounts Payable, Accrued Expenses and Other Liabilities</t>
        </is>
      </c>
      <c r="C24" s="5" t="n">
        <v>749235</v>
      </c>
      <c r="D24" s="5" t="n">
        <v>660158</v>
      </c>
    </row>
    <row r="25">
      <c r="A25" s="4" t="inlineStr">
        <is>
          <t>Liabilities</t>
        </is>
      </c>
      <c r="C25" s="5" t="n">
        <v>919070</v>
      </c>
      <c r="D25" s="5" t="n">
        <v>1347280</v>
      </c>
    </row>
    <row r="26">
      <c r="A26" s="4" t="inlineStr">
        <is>
          <t>Fair Value, Measurements, Recurring | Corporate Treasury Commitment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Corporate Treasury Commitments</t>
        </is>
      </c>
      <c r="C28" s="5" t="n">
        <v>887</v>
      </c>
      <c r="D28" s="5" t="n">
        <v>1264</v>
      </c>
    </row>
    <row r="29">
      <c r="A29" s="4" t="inlineStr">
        <is>
          <t>Fair Value, Measurements, Recurring | CLO Notes Payable</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Loans Payable - CLO Notes Payable</t>
        </is>
      </c>
      <c r="C31" s="5" t="n">
        <v>169835</v>
      </c>
      <c r="D31" s="5" t="n">
        <v>687122</v>
      </c>
    </row>
    <row r="32">
      <c r="A32" s="4" t="inlineStr">
        <is>
          <t>Fair Value, Measurements, Recurring | Freestanding Derivative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s liabilities</t>
        </is>
      </c>
      <c r="C34" s="5" t="n">
        <v>743977</v>
      </c>
      <c r="D34" s="5" t="n">
        <v>654621</v>
      </c>
    </row>
    <row r="35">
      <c r="A35" s="4" t="inlineStr">
        <is>
          <t>Fair Value, Measurements, Recurring | Other Investments</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Investments</t>
        </is>
      </c>
      <c r="C37" s="5" t="n">
        <v>4677562</v>
      </c>
      <c r="D37" s="5" t="n">
        <v>4150251</v>
      </c>
    </row>
    <row r="38">
      <c r="A38" s="4" t="inlineStr">
        <is>
          <t>Fair Value, Measurements, Recurring | Net Asset Value</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Investments</t>
        </is>
      </c>
      <c r="C40" s="5" t="n">
        <v>476093</v>
      </c>
      <c r="D40" s="5" t="n">
        <v>565534</v>
      </c>
    </row>
    <row r="41">
      <c r="A41" s="4" t="inlineStr">
        <is>
          <t>Assets</t>
        </is>
      </c>
      <c r="C41" s="5" t="n">
        <v>476093</v>
      </c>
      <c r="D41" s="5" t="n">
        <v>565534</v>
      </c>
    </row>
    <row r="42">
      <c r="A42" s="4" t="inlineStr">
        <is>
          <t>Fair Value, Measurements, Recurring | Net Asset Value | Other Investment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Total Investments</t>
        </is>
      </c>
      <c r="C44" s="5" t="n">
        <v>7081</v>
      </c>
      <c r="D44" s="5" t="n">
        <v>7275</v>
      </c>
    </row>
    <row r="45">
      <c r="A45" s="4" t="inlineStr">
        <is>
          <t>Fair Value, Measurements, Recurring | Consolidated Blackstone Fund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Total Investments</t>
        </is>
      </c>
      <c r="C47" s="5" t="n">
        <v>3458911</v>
      </c>
      <c r="D47" s="5" t="n">
        <v>4319483</v>
      </c>
    </row>
    <row r="48">
      <c r="A48" s="4" t="inlineStr">
        <is>
          <t>Derivatives assets</t>
        </is>
      </c>
      <c r="C48" s="5" t="n">
        <v>163664</v>
      </c>
      <c r="D48" s="5" t="n">
        <v>170890</v>
      </c>
    </row>
    <row r="49">
      <c r="A49" s="4" t="inlineStr">
        <is>
          <t>Fair Value, Measurements, Recurring | Consolidated Blackstone Funds | Freestanding Derivative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 Investments</t>
        </is>
      </c>
      <c r="C51" s="5" t="n">
        <v>26800</v>
      </c>
      <c r="D51" s="5" t="n">
        <v>19189</v>
      </c>
    </row>
    <row r="52">
      <c r="A52" s="4" t="inlineStr">
        <is>
          <t>Fair Value, Measurements, Recurring | Consolidated Blackstone Funds | Equity Securities, Partnerships and LLC Interest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 Investments</t>
        </is>
      </c>
      <c r="B54" s="4" t="inlineStr">
        <is>
          <t>[1]</t>
        </is>
      </c>
      <c r="C54" s="5" t="n">
        <v>3286537</v>
      </c>
      <c r="D54" s="5" t="n">
        <v>3345645</v>
      </c>
    </row>
    <row r="55">
      <c r="A55" s="4" t="inlineStr">
        <is>
          <t>Fair Value, Measurements, Recurring | Consolidated Blackstone Funds | Debt Instrument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otal Investments</t>
        </is>
      </c>
      <c r="C57" s="5" t="n">
        <v>145574</v>
      </c>
      <c r="D57" s="5" t="n">
        <v>954649</v>
      </c>
    </row>
    <row r="58">
      <c r="A58" s="4" t="inlineStr">
        <is>
          <t>Fair Value, Measurements, Recurring | Consolidated Blackstone Funds | Net Asset Value</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otal Investments</t>
        </is>
      </c>
      <c r="C60" s="5" t="n">
        <v>469012</v>
      </c>
      <c r="D60" s="5" t="n">
        <v>558259</v>
      </c>
    </row>
    <row r="61">
      <c r="A61" s="4" t="inlineStr">
        <is>
          <t>Fair Value, Measurements, Recurring | Consolidated Blackstone Funds | Net Asset Value | Equity Securities, Partnerships and LLC Interest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otal Investments</t>
        </is>
      </c>
      <c r="B63" s="4" t="inlineStr">
        <is>
          <t>[1]</t>
        </is>
      </c>
      <c r="C63" s="5" t="n">
        <v>469012</v>
      </c>
      <c r="D63" s="5" t="n">
        <v>558259</v>
      </c>
    </row>
    <row r="64">
      <c r="A64" s="4" t="inlineStr">
        <is>
          <t>Fair Value, Measurements, Recurring | Corporate Treasury Investment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otal Investments</t>
        </is>
      </c>
      <c r="C66" s="5" t="n">
        <v>197976</v>
      </c>
      <c r="D66" s="5" t="n">
        <v>803870</v>
      </c>
    </row>
    <row r="67">
      <c r="A67" s="4" t="inlineStr">
        <is>
          <t>Fair Value, Measurements, Recurring | Level 1</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Cash and Cash Equivalents</t>
        </is>
      </c>
      <c r="C69" s="5" t="n">
        <v>214997</v>
      </c>
      <c r="D69" s="5" t="n">
        <v>263574</v>
      </c>
    </row>
    <row r="70">
      <c r="A70" s="4" t="inlineStr">
        <is>
          <t>Total Investments</t>
        </is>
      </c>
      <c r="C70" s="5" t="n">
        <v>2084917</v>
      </c>
      <c r="D70" s="5" t="n">
        <v>1647301</v>
      </c>
    </row>
    <row r="71">
      <c r="A71" s="4" t="inlineStr">
        <is>
          <t>Assets</t>
        </is>
      </c>
      <c r="C71" s="5" t="n">
        <v>2299914</v>
      </c>
      <c r="D71" s="5" t="n">
        <v>1910965</v>
      </c>
    </row>
    <row r="72">
      <c r="A72" s="4" t="inlineStr">
        <is>
          <t>Securities Sold, Not Yet Purchased</t>
        </is>
      </c>
      <c r="C72" s="5" t="n">
        <v>3867</v>
      </c>
      <c r="D72" s="5" t="n">
        <v>3886</v>
      </c>
    </row>
    <row r="73">
      <c r="A73" s="4" t="inlineStr">
        <is>
          <t>Total Accounts Payable, Accrued Expenses and Other Liabilities</t>
        </is>
      </c>
      <c r="C73" s="5" t="n">
        <v>3867</v>
      </c>
      <c r="D73" s="5" t="n">
        <v>4322</v>
      </c>
    </row>
    <row r="74">
      <c r="A74" s="4" t="inlineStr">
        <is>
          <t>Liabilities</t>
        </is>
      </c>
      <c r="C74" s="5" t="n">
        <v>3867</v>
      </c>
      <c r="D74" s="5" t="n">
        <v>4322</v>
      </c>
    </row>
    <row r="75">
      <c r="A75" s="4" t="inlineStr">
        <is>
          <t>Fair Value, Measurements, Recurring | Level 1 | Freestanding Derivatives</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Derivatives liabilities</t>
        </is>
      </c>
      <c r="C77" s="5" t="n">
        <v>0</v>
      </c>
      <c r="D77" s="5" t="n">
        <v>436</v>
      </c>
    </row>
    <row r="78">
      <c r="A78" s="4" t="inlineStr">
        <is>
          <t>Fair Value, Measurements, Recurring | Level 1 | Other Investments</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Total Investments</t>
        </is>
      </c>
      <c r="C80" s="5" t="n">
        <v>2006970</v>
      </c>
      <c r="D80" s="5" t="n">
        <v>1564112</v>
      </c>
    </row>
    <row r="81">
      <c r="A81" s="4" t="inlineStr">
        <is>
          <t>Fair Value, Measurements, Recurring | Level 1 | Consolidated Blackstone Funds</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Total Investments</t>
        </is>
      </c>
      <c r="C83" s="5" t="n">
        <v>10259</v>
      </c>
      <c r="D83" s="5" t="n">
        <v>11118</v>
      </c>
    </row>
    <row r="84">
      <c r="A84" s="4" t="inlineStr">
        <is>
          <t>Derivatives assets</t>
        </is>
      </c>
      <c r="C84" s="5" t="n">
        <v>0</v>
      </c>
      <c r="D84" s="5" t="n">
        <v>90</v>
      </c>
    </row>
    <row r="85">
      <c r="A85" s="4" t="inlineStr">
        <is>
          <t>Fair Value, Measurements, Recurring | Level 1 | Consolidated Blackstone Funds | Equity Securities, Partnerships and LLC Interest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Total Investments</t>
        </is>
      </c>
      <c r="B87" s="4" t="inlineStr">
        <is>
          <t>[1]</t>
        </is>
      </c>
      <c r="C87" s="5" t="n">
        <v>10259</v>
      </c>
      <c r="D87" s="5" t="n">
        <v>11118</v>
      </c>
    </row>
    <row r="88">
      <c r="A88" s="4" t="inlineStr">
        <is>
          <t>Fair Value, Measurements, Recurring | Level 1 | Corporate Treasury Investment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Total Investments</t>
        </is>
      </c>
      <c r="C90" s="5" t="n">
        <v>67688</v>
      </c>
      <c r="D90" s="5" t="n">
        <v>72071</v>
      </c>
    </row>
    <row r="91">
      <c r="A91" s="4" t="inlineStr">
        <is>
          <t>Fair Value, Measurements, Recurring | Level 2</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Total Investments</t>
        </is>
      </c>
      <c r="C93" s="5" t="n">
        <v>2988716</v>
      </c>
      <c r="D93" s="5" t="n">
        <v>3857328</v>
      </c>
    </row>
    <row r="94">
      <c r="A94" s="4" t="inlineStr">
        <is>
          <t>Assets</t>
        </is>
      </c>
      <c r="C94" s="5" t="n">
        <v>3146568</v>
      </c>
      <c r="D94" s="5" t="n">
        <v>4014957</v>
      </c>
    </row>
    <row r="95">
      <c r="A95" s="4" t="inlineStr">
        <is>
          <t>Total Accounts Payable, Accrued Expenses and Other Liabilities</t>
        </is>
      </c>
      <c r="C95" s="5" t="n">
        <v>97975</v>
      </c>
      <c r="D95" s="5" t="n">
        <v>90199</v>
      </c>
    </row>
    <row r="96">
      <c r="A96" s="4" t="inlineStr">
        <is>
          <t>Liabilities</t>
        </is>
      </c>
      <c r="C96" s="5" t="n">
        <v>267810</v>
      </c>
      <c r="D96" s="5" t="n">
        <v>777321</v>
      </c>
    </row>
    <row r="97">
      <c r="A97" s="4" t="inlineStr">
        <is>
          <t>Fair Value, Measurements, Recurring | Level 2 | CLO Notes Payable</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Loans Payable - CLO Notes Payable</t>
        </is>
      </c>
      <c r="C99" s="5" t="n">
        <v>169835</v>
      </c>
      <c r="D99" s="5" t="n">
        <v>687122</v>
      </c>
    </row>
    <row r="100">
      <c r="A100" s="4" t="inlineStr">
        <is>
          <t>Fair Value, Measurements, Recurring | Level 2 | Freestanding Derivative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Derivatives liabilities</t>
        </is>
      </c>
      <c r="C102" s="5" t="n">
        <v>97975</v>
      </c>
      <c r="D102" s="5" t="n">
        <v>90199</v>
      </c>
    </row>
    <row r="103">
      <c r="A103" s="4" t="inlineStr">
        <is>
          <t>Fair Value, Measurements, Recurring | Level 2 | Other Investment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Total Investments</t>
        </is>
      </c>
      <c r="C105" s="5" t="n">
        <v>2590956</v>
      </c>
      <c r="D105" s="5" t="n">
        <v>2355423</v>
      </c>
    </row>
    <row r="106">
      <c r="A106" s="4" t="inlineStr">
        <is>
          <t>Fair Value, Measurements, Recurring | Level 2 | Consolidated Blackstone Fund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Total Investments</t>
        </is>
      </c>
      <c r="C108" s="5" t="n">
        <v>276048</v>
      </c>
      <c r="D108" s="5" t="n">
        <v>1066475</v>
      </c>
    </row>
    <row r="109">
      <c r="A109" s="4" t="inlineStr">
        <is>
          <t>Derivatives assets</t>
        </is>
      </c>
      <c r="C109" s="5" t="n">
        <v>157852</v>
      </c>
      <c r="D109" s="5" t="n">
        <v>157629</v>
      </c>
    </row>
    <row r="110">
      <c r="A110" s="4" t="inlineStr">
        <is>
          <t>Fair Value, Measurements, Recurring | Level 2 | Consolidated Blackstone Funds | Freestanding Derivative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Total Investments</t>
        </is>
      </c>
      <c r="C112" s="5" t="n">
        <v>26800</v>
      </c>
      <c r="D112" s="5" t="n">
        <v>19189</v>
      </c>
    </row>
    <row r="113">
      <c r="A113" s="4" t="inlineStr">
        <is>
          <t>Fair Value, Measurements, Recurring | Level 2 | Consolidated Blackstone Funds | Equity Securities, Partnerships and LLC Interest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Total Investments</t>
        </is>
      </c>
      <c r="B115" s="4" t="inlineStr">
        <is>
          <t>[1]</t>
        </is>
      </c>
      <c r="C115" s="5" t="n">
        <v>119238</v>
      </c>
      <c r="D115" s="5" t="n">
        <v>123022</v>
      </c>
    </row>
    <row r="116">
      <c r="A116" s="4" t="inlineStr">
        <is>
          <t>Fair Value, Measurements, Recurring | Level 2 | Consolidated Blackstone Funds | Debt Instrument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Total Investments</t>
        </is>
      </c>
      <c r="C118" s="5" t="n">
        <v>130010</v>
      </c>
      <c r="D118" s="5" t="n">
        <v>924264</v>
      </c>
    </row>
    <row r="119">
      <c r="A119" s="4" t="inlineStr">
        <is>
          <t>Fair Value, Measurements, Recurring | Level 2 | Corporate Treasury Investment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Total Investments</t>
        </is>
      </c>
      <c r="C121" s="5" t="n">
        <v>121712</v>
      </c>
      <c r="D121" s="5" t="n">
        <v>435430</v>
      </c>
    </row>
    <row r="122">
      <c r="A122" s="4" t="inlineStr">
        <is>
          <t>Fair Value, Measurements, Recurring | Level 3</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Total Investments</t>
        </is>
      </c>
      <c r="C124" s="5" t="n">
        <v>2784723</v>
      </c>
      <c r="D124" s="5" t="n">
        <v>3203441</v>
      </c>
    </row>
    <row r="125">
      <c r="A125" s="4" t="inlineStr">
        <is>
          <t>Accounts Receivable - Loans and Receivables</t>
        </is>
      </c>
      <c r="C125" s="5" t="n">
        <v>95532</v>
      </c>
      <c r="D125" s="5" t="n">
        <v>60738</v>
      </c>
    </row>
    <row r="126">
      <c r="A126" s="4" t="inlineStr">
        <is>
          <t>Assets</t>
        </is>
      </c>
      <c r="C126" s="5" t="n">
        <v>2886067</v>
      </c>
      <c r="D126" s="5" t="n">
        <v>3277350</v>
      </c>
    </row>
    <row r="127">
      <c r="A127" s="4" t="inlineStr">
        <is>
          <t>Contingent Consideration</t>
        </is>
      </c>
      <c r="C127" s="5" t="n">
        <v>504</v>
      </c>
      <c r="D127" s="5" t="n">
        <v>387</v>
      </c>
    </row>
    <row r="128">
      <c r="A128" s="4" t="inlineStr">
        <is>
          <t>Total Accounts Payable, Accrued Expenses and Other Liabilities</t>
        </is>
      </c>
      <c r="C128" s="5" t="n">
        <v>647393</v>
      </c>
      <c r="D128" s="5" t="n">
        <v>565637</v>
      </c>
    </row>
    <row r="129">
      <c r="A129" s="4" t="inlineStr">
        <is>
          <t>Liabilities</t>
        </is>
      </c>
      <c r="C129" s="5" t="n">
        <v>647393</v>
      </c>
      <c r="D129" s="5" t="n">
        <v>565637</v>
      </c>
    </row>
    <row r="130">
      <c r="A130" s="4" t="inlineStr">
        <is>
          <t>Fair Value, Measurements, Recurring | Level 3 | Corporate Treasury Commitment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Corporate Treasury Commitments</t>
        </is>
      </c>
      <c r="C132" s="5" t="n">
        <v>887</v>
      </c>
      <c r="D132" s="5" t="n">
        <v>1264</v>
      </c>
    </row>
    <row r="133">
      <c r="A133" s="4" t="inlineStr">
        <is>
          <t>Fair Value, Measurements, Recurring | Level 3 | Freestanding Derivative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Derivatives liabilities</t>
        </is>
      </c>
      <c r="C135" s="5" t="n">
        <v>646002</v>
      </c>
      <c r="D135" s="5" t="n">
        <v>563986</v>
      </c>
    </row>
    <row r="136">
      <c r="A136" s="4" t="inlineStr">
        <is>
          <t>Fair Value, Measurements, Recurring | Level 3 | Other Investments</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Total Investments</t>
        </is>
      </c>
      <c r="C138" s="5" t="n">
        <v>72555</v>
      </c>
      <c r="D138" s="5" t="n">
        <v>223441</v>
      </c>
    </row>
    <row r="139">
      <c r="A139" s="4" t="inlineStr">
        <is>
          <t>Fair Value, Measurements, Recurring | Level 3 | Consolidated Blackstone Funds</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Total Investments</t>
        </is>
      </c>
      <c r="C141" s="5" t="n">
        <v>2703592</v>
      </c>
      <c r="D141" s="5" t="n">
        <v>2683631</v>
      </c>
    </row>
    <row r="142">
      <c r="A142" s="4" t="inlineStr">
        <is>
          <t>Derivatives assets</t>
        </is>
      </c>
      <c r="C142" s="5" t="n">
        <v>5812</v>
      </c>
      <c r="D142" s="5" t="n">
        <v>13171</v>
      </c>
    </row>
    <row r="143">
      <c r="A143" s="4" t="inlineStr">
        <is>
          <t>Assets</t>
        </is>
      </c>
      <c r="C143" s="5" t="n">
        <v>2703592</v>
      </c>
      <c r="D143" s="5" t="n">
        <v>2683631</v>
      </c>
    </row>
    <row r="144">
      <c r="A144" s="4" t="inlineStr">
        <is>
          <t>Fair Value, Measurements, Recurring | Level 3 | Consolidated Blackstone Funds | Equity Securities, Partnerships and LLC Interests</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Total Investments</t>
        </is>
      </c>
      <c r="B146" s="4" t="inlineStr">
        <is>
          <t>[1]</t>
        </is>
      </c>
      <c r="C146" s="5" t="n">
        <v>2688028</v>
      </c>
      <c r="D146" s="5" t="n">
        <v>2653246</v>
      </c>
    </row>
    <row r="147">
      <c r="A147" s="4" t="inlineStr">
        <is>
          <t>Fair Value, Measurements, Recurring | Level 3 | Consolidated Blackstone Funds | Debt Instruments</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Total Investments</t>
        </is>
      </c>
      <c r="C149" s="5" t="n">
        <v>15564</v>
      </c>
      <c r="D149" s="5" t="n">
        <v>30385</v>
      </c>
    </row>
    <row r="150">
      <c r="A150" s="4" t="inlineStr">
        <is>
          <t>Fair Value, Measurements, Recurring | Level 3 | Corporate Treasury Investments</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Total Investments</t>
        </is>
      </c>
      <c r="C152" s="6" t="n">
        <v>8576</v>
      </c>
      <c r="D152" s="6" t="n">
        <v>296369</v>
      </c>
    </row>
    <row r="153"/>
    <row r="154">
      <c r="A154" s="4" t="inlineStr">
        <is>
          <t>[1]Equity Securities, Partnership and LLC Interest includes investments in investment funds.</t>
        </is>
      </c>
    </row>
  </sheetData>
  <mergeCells count="3">
    <mergeCell ref="A1:B1"/>
    <mergeCell ref="A153:C153"/>
    <mergeCell ref="A154:C1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Summary of Quantitative Inputs and Assumptions for Items Categorized in Level III of Fair Value Hierarchy (Detail) $ in Thousands</t>
        </is>
      </c>
      <c r="C1" s="2" t="inlineStr">
        <is>
          <t>3 Months Ended</t>
        </is>
      </c>
      <c r="D1" s="2" t="inlineStr">
        <is>
          <t>12 Months Ended</t>
        </is>
      </c>
    </row>
    <row r="2">
      <c r="C2" s="2" t="inlineStr">
        <is>
          <t>Mar. 31, 2024 USD ($)</t>
        </is>
      </c>
      <c r="D2" s="2" t="inlineStr">
        <is>
          <t>Dec. 31, 2023 USD ($)</t>
        </is>
      </c>
    </row>
    <row r="3">
      <c r="A3" s="3" t="inlineStr">
        <is>
          <t>Fair Value, Option, Quantitative Disclosures [Line Items]</t>
        </is>
      </c>
      <c r="C3" s="4" t="inlineStr">
        <is>
          <t xml:space="preserve"> </t>
        </is>
      </c>
      <c r="D3" s="4" t="inlineStr">
        <is>
          <t xml:space="preserve"> </t>
        </is>
      </c>
    </row>
    <row r="4">
      <c r="A4" s="4" t="inlineStr">
        <is>
          <t>Fair value assets</t>
        </is>
      </c>
      <c r="C4" s="6" t="n">
        <v>3138009</v>
      </c>
      <c r="D4" s="6" t="n">
        <v>3957327</v>
      </c>
    </row>
    <row r="5">
      <c r="A5" s="4" t="inlineStr">
        <is>
          <t>Level 3</t>
        </is>
      </c>
      <c r="C5" s="4" t="inlineStr">
        <is>
          <t xml:space="preserve"> </t>
        </is>
      </c>
      <c r="D5" s="4" t="inlineStr">
        <is>
          <t xml:space="preserve"> </t>
        </is>
      </c>
    </row>
    <row r="6">
      <c r="A6" s="3" t="inlineStr">
        <is>
          <t>Fair Value, Option, Quantitative Disclosures [Line Items]</t>
        </is>
      </c>
      <c r="C6" s="4" t="inlineStr">
        <is>
          <t xml:space="preserve"> </t>
        </is>
      </c>
      <c r="D6" s="4" t="inlineStr">
        <is>
          <t xml:space="preserve"> </t>
        </is>
      </c>
    </row>
    <row r="7">
      <c r="A7" s="4" t="inlineStr">
        <is>
          <t>Fair value assets</t>
        </is>
      </c>
      <c r="C7" s="5" t="n">
        <v>2886067</v>
      </c>
      <c r="D7" s="5" t="n">
        <v>3277350</v>
      </c>
    </row>
    <row r="8">
      <c r="A8" s="4" t="inlineStr">
        <is>
          <t>Fair value liabilities</t>
        </is>
      </c>
      <c r="C8" s="5" t="n">
        <v>647393</v>
      </c>
      <c r="D8" s="5" t="n">
        <v>565637</v>
      </c>
    </row>
    <row r="9">
      <c r="A9" s="4" t="inlineStr">
        <is>
          <t>Fair Value, Measurements, Recurring</t>
        </is>
      </c>
      <c r="C9" s="4" t="inlineStr">
        <is>
          <t xml:space="preserve"> </t>
        </is>
      </c>
      <c r="D9" s="4" t="inlineStr">
        <is>
          <t xml:space="preserve"> </t>
        </is>
      </c>
    </row>
    <row r="10">
      <c r="A10" s="3" t="inlineStr">
        <is>
          <t>Fair Value, Option, Quantitative Disclosures [Line Items]</t>
        </is>
      </c>
      <c r="C10" s="4" t="inlineStr">
        <is>
          <t xml:space="preserve"> </t>
        </is>
      </c>
      <c r="D10" s="4" t="inlineStr">
        <is>
          <t xml:space="preserve"> </t>
        </is>
      </c>
    </row>
    <row r="11">
      <c r="A11" s="4" t="inlineStr">
        <is>
          <t>Fair value assets</t>
        </is>
      </c>
      <c r="C11" s="5" t="n">
        <v>8808642</v>
      </c>
      <c r="D11" s="5" t="n">
        <v>9768806</v>
      </c>
    </row>
    <row r="12">
      <c r="A12" s="4" t="inlineStr">
        <is>
          <t>Fair value liabilities</t>
        </is>
      </c>
      <c r="C12" s="5" t="n">
        <v>919070</v>
      </c>
      <c r="D12" s="5" t="n">
        <v>1347280</v>
      </c>
    </row>
    <row r="13">
      <c r="A13" s="4" t="inlineStr">
        <is>
          <t>Fair Value, Measurements, Recurring | Level 3</t>
        </is>
      </c>
      <c r="C13" s="4" t="inlineStr">
        <is>
          <t xml:space="preserve"> </t>
        </is>
      </c>
      <c r="D13" s="4" t="inlineStr">
        <is>
          <t xml:space="preserve"> </t>
        </is>
      </c>
    </row>
    <row r="14">
      <c r="A14" s="3" t="inlineStr">
        <is>
          <t>Fair Value, Option, Quantitative Disclosures [Line Items]</t>
        </is>
      </c>
      <c r="C14" s="4" t="inlineStr">
        <is>
          <t xml:space="preserve"> </t>
        </is>
      </c>
      <c r="D14" s="4" t="inlineStr">
        <is>
          <t xml:space="preserve"> </t>
        </is>
      </c>
    </row>
    <row r="15">
      <c r="A15" s="4" t="inlineStr">
        <is>
          <t>Fair value assets</t>
        </is>
      </c>
      <c r="C15" s="5" t="n">
        <v>2886067</v>
      </c>
      <c r="D15" s="5" t="n">
        <v>3277350</v>
      </c>
    </row>
    <row r="16">
      <c r="A16" s="4" t="inlineStr">
        <is>
          <t>Fair value liabilities</t>
        </is>
      </c>
      <c r="C16" s="5" t="n">
        <v>647393</v>
      </c>
      <c r="D16" s="5" t="n">
        <v>565637</v>
      </c>
    </row>
    <row r="17">
      <c r="A17" s="4" t="inlineStr">
        <is>
          <t>Fair Value, Measurements, Recurring | Level 3 | Loans and Receivables | Discounted Cash Flows</t>
        </is>
      </c>
      <c r="C17" s="4" t="inlineStr">
        <is>
          <t xml:space="preserve"> </t>
        </is>
      </c>
      <c r="D17" s="4" t="inlineStr">
        <is>
          <t xml:space="preserve"> </t>
        </is>
      </c>
    </row>
    <row r="18">
      <c r="A18" s="3" t="inlineStr">
        <is>
          <t>Fair Value, Option, Quantitative Disclosures [Line Items]</t>
        </is>
      </c>
      <c r="C18" s="4" t="inlineStr">
        <is>
          <t xml:space="preserve"> </t>
        </is>
      </c>
      <c r="D18" s="4" t="inlineStr">
        <is>
          <t xml:space="preserve"> </t>
        </is>
      </c>
    </row>
    <row r="19">
      <c r="A19" s="4" t="inlineStr">
        <is>
          <t>Fair value assets</t>
        </is>
      </c>
      <c r="C19" s="6" t="n">
        <v>95532</v>
      </c>
      <c r="D19" s="6" t="n">
        <v>60738</v>
      </c>
    </row>
    <row r="20">
      <c r="A20" s="4" t="inlineStr">
        <is>
          <t>Fair Value, Measurements, Recurring | Level 3 | Minimum | Loans and Receivables | Measurement Input, Discount Rate</t>
        </is>
      </c>
      <c r="C20" s="4" t="inlineStr">
        <is>
          <t xml:space="preserve"> </t>
        </is>
      </c>
      <c r="D20" s="4" t="inlineStr">
        <is>
          <t xml:space="preserve"> </t>
        </is>
      </c>
    </row>
    <row r="21">
      <c r="A21" s="3" t="inlineStr">
        <is>
          <t>Fair Value, Option, Quantitative Disclosures [Line Items]</t>
        </is>
      </c>
      <c r="C21" s="4" t="inlineStr">
        <is>
          <t xml:space="preserve"> </t>
        </is>
      </c>
      <c r="D21" s="4" t="inlineStr">
        <is>
          <t xml:space="preserve"> </t>
        </is>
      </c>
    </row>
    <row r="22">
      <c r="A22" s="4" t="inlineStr">
        <is>
          <t>Unobservable inputs, rate</t>
        </is>
      </c>
      <c r="C22" s="4" t="inlineStr">
        <is>
          <t xml:space="preserve"> </t>
        </is>
      </c>
      <c r="D22" s="10" t="n">
        <v>0.08799999999999999</v>
      </c>
    </row>
    <row r="23">
      <c r="A23" s="4" t="inlineStr">
        <is>
          <t>Fair Value, Measurements, Recurring | Level 3 | Minimum | Loans and Receivables | Discounted Cash Flows | Measurement Input, Discount Rate</t>
        </is>
      </c>
      <c r="C23" s="4" t="inlineStr">
        <is>
          <t xml:space="preserve"> </t>
        </is>
      </c>
      <c r="D23" s="4" t="inlineStr">
        <is>
          <t xml:space="preserve"> </t>
        </is>
      </c>
    </row>
    <row r="24">
      <c r="A24" s="3" t="inlineStr">
        <is>
          <t>Fair Value, Option, Quantitative Disclosures [Line Items]</t>
        </is>
      </c>
      <c r="C24" s="4" t="inlineStr">
        <is>
          <t xml:space="preserve"> </t>
        </is>
      </c>
      <c r="D24" s="4" t="inlineStr">
        <is>
          <t xml:space="preserve"> </t>
        </is>
      </c>
    </row>
    <row r="25">
      <c r="A25" s="4" t="inlineStr">
        <is>
          <t>Unobservable inputs, rate</t>
        </is>
      </c>
      <c r="C25" s="10" t="n">
        <v>0.08799999999999999</v>
      </c>
      <c r="D25" s="4" t="inlineStr">
        <is>
          <t xml:space="preserve"> </t>
        </is>
      </c>
    </row>
    <row r="26">
      <c r="A26" s="4" t="inlineStr">
        <is>
          <t>Fair Value, Measurements, Recurring | Level 3 | Maximum | Loans and Receivables | Measurement Input, Discount Rate</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Unobservable inputs, rate</t>
        </is>
      </c>
      <c r="C28" s="4" t="inlineStr">
        <is>
          <t xml:space="preserve"> </t>
        </is>
      </c>
      <c r="D28" s="10" t="n">
        <v>0.149</v>
      </c>
    </row>
    <row r="29">
      <c r="A29" s="4" t="inlineStr">
        <is>
          <t>Fair Value, Measurements, Recurring | Level 3 | Maximum | Loans and Receivables | Discounted Cash Flows | Measurement Input, Discount Rate</t>
        </is>
      </c>
      <c r="C29" s="4" t="inlineStr">
        <is>
          <t xml:space="preserve"> </t>
        </is>
      </c>
      <c r="D29" s="4" t="inlineStr">
        <is>
          <t xml:space="preserve"> </t>
        </is>
      </c>
    </row>
    <row r="30">
      <c r="A30" s="3" t="inlineStr">
        <is>
          <t>Fair Value, Option, Quantitative Disclosures [Line Items]</t>
        </is>
      </c>
      <c r="C30" s="4" t="inlineStr">
        <is>
          <t xml:space="preserve"> </t>
        </is>
      </c>
      <c r="D30" s="4" t="inlineStr">
        <is>
          <t xml:space="preserve"> </t>
        </is>
      </c>
    </row>
    <row r="31">
      <c r="A31" s="4" t="inlineStr">
        <is>
          <t>Unobservable inputs, rate</t>
        </is>
      </c>
      <c r="C31" s="9" t="n">
        <v>0.14</v>
      </c>
      <c r="D31" s="4" t="inlineStr">
        <is>
          <t xml:space="preserve"> </t>
        </is>
      </c>
    </row>
    <row r="32">
      <c r="A32" s="4" t="inlineStr">
        <is>
          <t>Fair Value, Measurements, Recurring | Level 3 | Weighted Average | Loans and Receivables | Measurement Input, Discount Rate</t>
        </is>
      </c>
      <c r="C32" s="4" t="inlineStr">
        <is>
          <t xml:space="preserve"> </t>
        </is>
      </c>
      <c r="D32" s="4" t="inlineStr">
        <is>
          <t xml:space="preserve"> </t>
        </is>
      </c>
    </row>
    <row r="33">
      <c r="A33" s="3" t="inlineStr">
        <is>
          <t>Fair Value, Option, Quantitative Disclosures [Line Items]</t>
        </is>
      </c>
      <c r="C33" s="4" t="inlineStr">
        <is>
          <t xml:space="preserve"> </t>
        </is>
      </c>
      <c r="D33" s="4" t="inlineStr">
        <is>
          <t xml:space="preserve"> </t>
        </is>
      </c>
    </row>
    <row r="34">
      <c r="A34" s="4" t="inlineStr">
        <is>
          <t>Unobservable inputs, rate</t>
        </is>
      </c>
      <c r="B34" s="4" t="inlineStr">
        <is>
          <t>[1]</t>
        </is>
      </c>
      <c r="C34" s="4" t="inlineStr">
        <is>
          <t xml:space="preserve"> </t>
        </is>
      </c>
      <c r="D34" s="10" t="n">
        <v>0.103</v>
      </c>
    </row>
    <row r="35">
      <c r="A35" s="4" t="inlineStr">
        <is>
          <t>Fair Value, Measurements, Recurring | Level 3 | Weighted Average | Loans and Receivables | Discounted Cash Flows | Measurement Input, Discount Rate</t>
        </is>
      </c>
      <c r="C35" s="4" t="inlineStr">
        <is>
          <t xml:space="preserve"> </t>
        </is>
      </c>
      <c r="D35" s="4" t="inlineStr">
        <is>
          <t xml:space="preserve"> </t>
        </is>
      </c>
    </row>
    <row r="36">
      <c r="A36" s="3" t="inlineStr">
        <is>
          <t>Fair Value, Option, Quantitative Disclosures [Line Items]</t>
        </is>
      </c>
      <c r="C36" s="4" t="inlineStr">
        <is>
          <t xml:space="preserve"> </t>
        </is>
      </c>
      <c r="D36" s="4" t="inlineStr">
        <is>
          <t xml:space="preserve"> </t>
        </is>
      </c>
    </row>
    <row r="37">
      <c r="A37" s="4" t="inlineStr">
        <is>
          <t>Unobservable inputs, rate</t>
        </is>
      </c>
      <c r="B37" s="4" t="inlineStr">
        <is>
          <t>[1]</t>
        </is>
      </c>
      <c r="C37" s="10" t="n">
        <v>0.103</v>
      </c>
      <c r="D37" s="4" t="inlineStr">
        <is>
          <t xml:space="preserve"> </t>
        </is>
      </c>
    </row>
    <row r="38">
      <c r="A38" s="4" t="inlineStr">
        <is>
          <t>Fair Value, Measurements, Recurring | Level 3 | Other Investments | Third Party Pricing Valuation Technique</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Fair value assets</t>
        </is>
      </c>
      <c r="B40" s="4" t="inlineStr">
        <is>
          <t>[2]</t>
        </is>
      </c>
      <c r="C40" s="6" t="n">
        <v>78367</v>
      </c>
      <c r="D40" s="6" t="n">
        <v>236612</v>
      </c>
    </row>
    <row r="41">
      <c r="A41" s="4" t="inlineStr">
        <is>
          <t>Fair Value, Measurements, Recurring | Level 3 | Freestanding Derivatives | Valuation Technique, Option Pricing Model</t>
        </is>
      </c>
      <c r="C41" s="4" t="inlineStr">
        <is>
          <t xml:space="preserve"> </t>
        </is>
      </c>
      <c r="D41" s="4" t="inlineStr">
        <is>
          <t xml:space="preserve"> </t>
        </is>
      </c>
    </row>
    <row r="42">
      <c r="A42" s="3" t="inlineStr">
        <is>
          <t>Fair Value, Option, Quantitative Disclosures [Line Items]</t>
        </is>
      </c>
      <c r="C42" s="4" t="inlineStr">
        <is>
          <t xml:space="preserve"> </t>
        </is>
      </c>
      <c r="D42" s="4" t="inlineStr">
        <is>
          <t xml:space="preserve"> </t>
        </is>
      </c>
    </row>
    <row r="43">
      <c r="A43" s="4" t="inlineStr">
        <is>
          <t>Fair value liabilities</t>
        </is>
      </c>
      <c r="B43" s="4" t="inlineStr">
        <is>
          <t>[3]</t>
        </is>
      </c>
      <c r="C43" s="6" t="n">
        <v>646002</v>
      </c>
      <c r="D43" s="6" t="n">
        <v>563986</v>
      </c>
    </row>
    <row r="44">
      <c r="A44" s="4" t="inlineStr">
        <is>
          <t>Fair Value, Measurements, Recurring | Level 3 | Freestanding Derivatives | Valuation Technique, Option Pricing Model | Measurement Input, Price Volatility</t>
        </is>
      </c>
      <c r="C44" s="4" t="inlineStr">
        <is>
          <t xml:space="preserve"> </t>
        </is>
      </c>
      <c r="D44" s="4" t="inlineStr">
        <is>
          <t xml:space="preserve"> </t>
        </is>
      </c>
    </row>
    <row r="45">
      <c r="A45" s="3" t="inlineStr">
        <is>
          <t>Fair Value, Option, Quantitative Disclosures [Line Items]</t>
        </is>
      </c>
      <c r="C45" s="4" t="inlineStr">
        <is>
          <t xml:space="preserve"> </t>
        </is>
      </c>
      <c r="D45" s="4" t="inlineStr">
        <is>
          <t xml:space="preserve"> </t>
        </is>
      </c>
    </row>
    <row r="46">
      <c r="A46" s="4" t="inlineStr">
        <is>
          <t>Volatility</t>
        </is>
      </c>
      <c r="C46" s="11" t="n">
        <v>6.2</v>
      </c>
      <c r="D46" s="11" t="n">
        <v>6.3</v>
      </c>
      <c r="E46" s="4" t="inlineStr">
        <is>
          <t>[3]</t>
        </is>
      </c>
    </row>
    <row r="47">
      <c r="A47" s="4" t="inlineStr">
        <is>
          <t>Fair Value, Measurements, Recurring | Level 3 | Other Liabilities | Third Party Pricing Valuation Technique</t>
        </is>
      </c>
      <c r="C47" s="4" t="inlineStr">
        <is>
          <t xml:space="preserve"> </t>
        </is>
      </c>
      <c r="D47" s="4" t="inlineStr">
        <is>
          <t xml:space="preserve"> </t>
        </is>
      </c>
    </row>
    <row r="48">
      <c r="A48" s="3" t="inlineStr">
        <is>
          <t>Fair Value, Option, Quantitative Disclosures [Line Items]</t>
        </is>
      </c>
      <c r="C48" s="4" t="inlineStr">
        <is>
          <t xml:space="preserve"> </t>
        </is>
      </c>
      <c r="D48" s="4" t="inlineStr">
        <is>
          <t xml:space="preserve"> </t>
        </is>
      </c>
    </row>
    <row r="49">
      <c r="A49" s="4" t="inlineStr">
        <is>
          <t>Fair value liabilities</t>
        </is>
      </c>
      <c r="B49" s="4" t="inlineStr">
        <is>
          <t>[4]</t>
        </is>
      </c>
      <c r="C49" s="6" t="n">
        <v>1391</v>
      </c>
      <c r="D49" s="6" t="n">
        <v>1651</v>
      </c>
    </row>
    <row r="50">
      <c r="A50" s="4" t="inlineStr">
        <is>
          <t>Fair Value, Measurements, Recurring | Level 3 | Consolidated Blackstone Funds</t>
        </is>
      </c>
      <c r="C50" s="4" t="inlineStr">
        <is>
          <t xml:space="preserve"> </t>
        </is>
      </c>
      <c r="D50" s="4" t="inlineStr">
        <is>
          <t xml:space="preserve"> </t>
        </is>
      </c>
    </row>
    <row r="51">
      <c r="A51" s="3" t="inlineStr">
        <is>
          <t>Fair Value, Option, Quantitative Disclosures [Line Items]</t>
        </is>
      </c>
      <c r="C51" s="4" t="inlineStr">
        <is>
          <t xml:space="preserve"> </t>
        </is>
      </c>
      <c r="D51" s="4" t="inlineStr">
        <is>
          <t xml:space="preserve"> </t>
        </is>
      </c>
    </row>
    <row r="52">
      <c r="A52" s="4" t="inlineStr">
        <is>
          <t>Fair value assets</t>
        </is>
      </c>
      <c r="C52" s="5" t="n">
        <v>2703592</v>
      </c>
      <c r="D52" s="5" t="n">
        <v>2683631</v>
      </c>
    </row>
    <row r="53">
      <c r="A53" s="4" t="inlineStr">
        <is>
          <t>Fair Value, Measurements, Recurring | Level 3 | Consolidated Blackstone Funds | Equity Securities, Partnerships and LLC Interests | Discounted Cash Flows</t>
        </is>
      </c>
      <c r="C53" s="4" t="inlineStr">
        <is>
          <t xml:space="preserve"> </t>
        </is>
      </c>
      <c r="D53" s="4" t="inlineStr">
        <is>
          <t xml:space="preserve"> </t>
        </is>
      </c>
    </row>
    <row r="54">
      <c r="A54" s="3" t="inlineStr">
        <is>
          <t>Fair Value, Option, Quantitative Disclosures [Line Items]</t>
        </is>
      </c>
      <c r="C54" s="4" t="inlineStr">
        <is>
          <t xml:space="preserve"> </t>
        </is>
      </c>
      <c r="D54" s="4" t="inlineStr">
        <is>
          <t xml:space="preserve"> </t>
        </is>
      </c>
    </row>
    <row r="55">
      <c r="A55" s="4" t="inlineStr">
        <is>
          <t>Fair value assets</t>
        </is>
      </c>
      <c r="C55" s="6" t="n">
        <v>2688028</v>
      </c>
      <c r="D55" s="6" t="n">
        <v>2653246</v>
      </c>
    </row>
    <row r="56">
      <c r="A56" s="4" t="inlineStr">
        <is>
          <t>Fair Value, Measurements, Recurring | Level 3 | Consolidated Blackstone Funds | Equity Securities, Partnerships and LLC Interests | Minimum | Measurement Input, Discount Rate</t>
        </is>
      </c>
      <c r="C56" s="4" t="inlineStr">
        <is>
          <t xml:space="preserve"> </t>
        </is>
      </c>
      <c r="D56" s="4" t="inlineStr">
        <is>
          <t xml:space="preserve"> </t>
        </is>
      </c>
    </row>
    <row r="57">
      <c r="A57" s="3" t="inlineStr">
        <is>
          <t>Fair Value, Option, Quantitative Disclosures [Line Items]</t>
        </is>
      </c>
      <c r="C57" s="4" t="inlineStr">
        <is>
          <t xml:space="preserve"> </t>
        </is>
      </c>
      <c r="D57" s="4" t="inlineStr">
        <is>
          <t xml:space="preserve"> </t>
        </is>
      </c>
    </row>
    <row r="58">
      <c r="A58" s="4" t="inlineStr">
        <is>
          <t>Unobservable inputs, rate</t>
        </is>
      </c>
      <c r="C58" s="4" t="inlineStr">
        <is>
          <t xml:space="preserve"> </t>
        </is>
      </c>
      <c r="D58" s="10" t="n">
        <v>0.033</v>
      </c>
    </row>
    <row r="59">
      <c r="A59" s="4" t="inlineStr">
        <is>
          <t>Fair Value, Measurements, Recurring | Level 3 | Consolidated Blackstone Funds | Equity Securities, Partnerships and LLC Interests | Minimum | EBITDA Multiple Market</t>
        </is>
      </c>
      <c r="C59" s="4" t="inlineStr">
        <is>
          <t xml:space="preserve"> </t>
        </is>
      </c>
      <c r="D59" s="4" t="inlineStr">
        <is>
          <t xml:space="preserve"> </t>
        </is>
      </c>
    </row>
    <row r="60">
      <c r="A60" s="3" t="inlineStr">
        <is>
          <t>Fair Value, Option, Quantitative Disclosures [Line Items]</t>
        </is>
      </c>
      <c r="C60" s="4" t="inlineStr">
        <is>
          <t xml:space="preserve"> </t>
        </is>
      </c>
      <c r="D60" s="4" t="inlineStr">
        <is>
          <t xml:space="preserve"> </t>
        </is>
      </c>
    </row>
    <row r="61">
      <c r="A61" s="4" t="inlineStr">
        <is>
          <t>Exit Multiple - EBITDA</t>
        </is>
      </c>
      <c r="C61" s="5" t="n">
        <v>4</v>
      </c>
      <c r="D61" s="5" t="n">
        <v>4</v>
      </c>
    </row>
    <row r="62">
      <c r="A62" s="4" t="inlineStr">
        <is>
          <t>Fair Value, Measurements, Recurring | Level 3 | Consolidated Blackstone Funds | Equity Securities, Partnerships and LLC Interests | Minimum | Measurement Input, Cap Rate</t>
        </is>
      </c>
      <c r="C62" s="4" t="inlineStr">
        <is>
          <t xml:space="preserve"> </t>
        </is>
      </c>
      <c r="D62" s="4" t="inlineStr">
        <is>
          <t xml:space="preserve"> </t>
        </is>
      </c>
    </row>
    <row r="63">
      <c r="A63" s="3" t="inlineStr">
        <is>
          <t>Fair Value, Option, Quantitative Disclosures [Line Items]</t>
        </is>
      </c>
      <c r="C63" s="4" t="inlineStr">
        <is>
          <t xml:space="preserve"> </t>
        </is>
      </c>
      <c r="D63" s="4" t="inlineStr">
        <is>
          <t xml:space="preserve"> </t>
        </is>
      </c>
    </row>
    <row r="64">
      <c r="A64" s="4" t="inlineStr">
        <is>
          <t>Exit Capitalization Rate</t>
        </is>
      </c>
      <c r="C64" s="10" t="n">
        <v>0.031</v>
      </c>
      <c r="D64" s="10" t="n">
        <v>0.031</v>
      </c>
    </row>
    <row r="65">
      <c r="A65" s="4" t="inlineStr">
        <is>
          <t>Fair Value, Measurements, Recurring | Level 3 | Consolidated Blackstone Funds | Equity Securities, Partnerships and LLC Interests | Minimum | Discounted Cash Flows | Measurement Input, Discount Rate</t>
        </is>
      </c>
      <c r="C65" s="4" t="inlineStr">
        <is>
          <t xml:space="preserve"> </t>
        </is>
      </c>
      <c r="D65" s="4" t="inlineStr">
        <is>
          <t xml:space="preserve"> </t>
        </is>
      </c>
    </row>
    <row r="66">
      <c r="A66" s="3" t="inlineStr">
        <is>
          <t>Fair Value, Option, Quantitative Disclosures [Line Items]</t>
        </is>
      </c>
      <c r="C66" s="4" t="inlineStr">
        <is>
          <t xml:space="preserve"> </t>
        </is>
      </c>
      <c r="D66" s="4" t="inlineStr">
        <is>
          <t xml:space="preserve"> </t>
        </is>
      </c>
    </row>
    <row r="67">
      <c r="A67" s="4" t="inlineStr">
        <is>
          <t>Unobservable inputs, rate</t>
        </is>
      </c>
      <c r="C67" s="10" t="n">
        <v>0.033</v>
      </c>
      <c r="D67" s="4" t="inlineStr">
        <is>
          <t xml:space="preserve"> </t>
        </is>
      </c>
    </row>
    <row r="68">
      <c r="A68" s="4" t="inlineStr">
        <is>
          <t>Fair Value, Measurements, Recurring | Level 3 | Consolidated Blackstone Funds | Equity Securities, Partnerships and LLC Interests | Maximum | Measurement Input, Discount Rate</t>
        </is>
      </c>
      <c r="C68" s="4" t="inlineStr">
        <is>
          <t xml:space="preserve"> </t>
        </is>
      </c>
      <c r="D68" s="4" t="inlineStr">
        <is>
          <t xml:space="preserve"> </t>
        </is>
      </c>
    </row>
    <row r="69">
      <c r="A69" s="3" t="inlineStr">
        <is>
          <t>Fair Value, Option, Quantitative Disclosures [Line Items]</t>
        </is>
      </c>
      <c r="C69" s="4" t="inlineStr">
        <is>
          <t xml:space="preserve"> </t>
        </is>
      </c>
      <c r="D69" s="4" t="inlineStr">
        <is>
          <t xml:space="preserve"> </t>
        </is>
      </c>
    </row>
    <row r="70">
      <c r="A70" s="4" t="inlineStr">
        <is>
          <t>Unobservable inputs, rate</t>
        </is>
      </c>
      <c r="C70" s="4" t="inlineStr">
        <is>
          <t xml:space="preserve"> </t>
        </is>
      </c>
      <c r="D70" s="9" t="n">
        <v>0.38</v>
      </c>
    </row>
    <row r="71">
      <c r="A71" s="4" t="inlineStr">
        <is>
          <t>Fair Value, Measurements, Recurring | Level 3 | Consolidated Blackstone Funds | Equity Securities, Partnerships and LLC Interests | Maximum | EBITDA Multiple Market</t>
        </is>
      </c>
      <c r="C71" s="4" t="inlineStr">
        <is>
          <t xml:space="preserve"> </t>
        </is>
      </c>
      <c r="D71" s="4" t="inlineStr">
        <is>
          <t xml:space="preserve"> </t>
        </is>
      </c>
    </row>
    <row r="72">
      <c r="A72" s="3" t="inlineStr">
        <is>
          <t>Fair Value, Option, Quantitative Disclosures [Line Items]</t>
        </is>
      </c>
      <c r="C72" s="4" t="inlineStr">
        <is>
          <t xml:space="preserve"> </t>
        </is>
      </c>
      <c r="D72" s="4" t="inlineStr">
        <is>
          <t xml:space="preserve"> </t>
        </is>
      </c>
    </row>
    <row r="73">
      <c r="A73" s="4" t="inlineStr">
        <is>
          <t>Exit Multiple - EBITDA</t>
        </is>
      </c>
      <c r="C73" s="11" t="n">
        <v>30.6</v>
      </c>
      <c r="D73" s="11" t="n">
        <v>30.6</v>
      </c>
    </row>
    <row r="74">
      <c r="A74" s="4" t="inlineStr">
        <is>
          <t>Fair Value, Measurements, Recurring | Level 3 | Consolidated Blackstone Funds | Equity Securities, Partnerships and LLC Interests | Maximum | Measurement Input, Cap Rate</t>
        </is>
      </c>
      <c r="C74" s="4" t="inlineStr">
        <is>
          <t xml:space="preserve"> </t>
        </is>
      </c>
      <c r="D74" s="4" t="inlineStr">
        <is>
          <t xml:space="preserve"> </t>
        </is>
      </c>
    </row>
    <row r="75">
      <c r="A75" s="3" t="inlineStr">
        <is>
          <t>Fair Value, Option, Quantitative Disclosures [Line Items]</t>
        </is>
      </c>
      <c r="C75" s="4" t="inlineStr">
        <is>
          <t xml:space="preserve"> </t>
        </is>
      </c>
      <c r="D75" s="4" t="inlineStr">
        <is>
          <t xml:space="preserve"> </t>
        </is>
      </c>
    </row>
    <row r="76">
      <c r="A76" s="4" t="inlineStr">
        <is>
          <t>Exit Capitalization Rate</t>
        </is>
      </c>
      <c r="C76" s="10" t="n">
        <v>0.132</v>
      </c>
      <c r="D76" s="10" t="n">
        <v>0.128</v>
      </c>
    </row>
    <row r="77">
      <c r="A77" s="4" t="inlineStr">
        <is>
          <t>Fair Value, Measurements, Recurring | Level 3 | Consolidated Blackstone Funds | Equity Securities, Partnerships and LLC Interests | Maximum | Discounted Cash Flows | Measurement Input, Discount Rate</t>
        </is>
      </c>
      <c r="C77" s="4" t="inlineStr">
        <is>
          <t xml:space="preserve"> </t>
        </is>
      </c>
      <c r="D77" s="4" t="inlineStr">
        <is>
          <t xml:space="preserve"> </t>
        </is>
      </c>
    </row>
    <row r="78">
      <c r="A78" s="3" t="inlineStr">
        <is>
          <t>Fair Value, Option, Quantitative Disclosures [Line Items]</t>
        </is>
      </c>
      <c r="C78" s="4" t="inlineStr">
        <is>
          <t xml:space="preserve"> </t>
        </is>
      </c>
      <c r="D78" s="4" t="inlineStr">
        <is>
          <t xml:space="preserve"> </t>
        </is>
      </c>
    </row>
    <row r="79">
      <c r="A79" s="4" t="inlineStr">
        <is>
          <t>Unobservable inputs, rate</t>
        </is>
      </c>
      <c r="C79" s="10" t="n">
        <v>0.386</v>
      </c>
      <c r="D79" s="4" t="inlineStr">
        <is>
          <t xml:space="preserve"> </t>
        </is>
      </c>
    </row>
    <row r="80">
      <c r="A80" s="4" t="inlineStr">
        <is>
          <t>Fair Value, Measurements, Recurring | Level 3 | Consolidated Blackstone Funds | Equity Securities, Partnerships and LLC Interests | Weighted Average | Measurement Input, Discount Rate</t>
        </is>
      </c>
      <c r="C80" s="4" t="inlineStr">
        <is>
          <t xml:space="preserve"> </t>
        </is>
      </c>
      <c r="D80" s="4" t="inlineStr">
        <is>
          <t xml:space="preserve"> </t>
        </is>
      </c>
    </row>
    <row r="81">
      <c r="A81" s="3" t="inlineStr">
        <is>
          <t>Fair Value, Option, Quantitative Disclosures [Line Items]</t>
        </is>
      </c>
      <c r="C81" s="4" t="inlineStr">
        <is>
          <t xml:space="preserve"> </t>
        </is>
      </c>
      <c r="D81" s="4" t="inlineStr">
        <is>
          <t xml:space="preserve"> </t>
        </is>
      </c>
    </row>
    <row r="82">
      <c r="A82" s="4" t="inlineStr">
        <is>
          <t>Unobservable inputs, rate</t>
        </is>
      </c>
      <c r="B82" s="4" t="inlineStr">
        <is>
          <t>[1]</t>
        </is>
      </c>
      <c r="C82" s="4" t="inlineStr">
        <is>
          <t xml:space="preserve"> </t>
        </is>
      </c>
      <c r="D82" s="10" t="n">
        <v>0.097</v>
      </c>
    </row>
    <row r="83">
      <c r="A83" s="4" t="inlineStr">
        <is>
          <t>Fair Value, Measurements, Recurring | Level 3 | Consolidated Blackstone Funds | Equity Securities, Partnerships and LLC Interests | Weighted Average | EBITDA Multiple Market</t>
        </is>
      </c>
      <c r="C83" s="4" t="inlineStr">
        <is>
          <t xml:space="preserve"> </t>
        </is>
      </c>
      <c r="D83" s="4" t="inlineStr">
        <is>
          <t xml:space="preserve"> </t>
        </is>
      </c>
    </row>
    <row r="84">
      <c r="A84" s="3" t="inlineStr">
        <is>
          <t>Fair Value, Option, Quantitative Disclosures [Line Items]</t>
        </is>
      </c>
      <c r="C84" s="4" t="inlineStr">
        <is>
          <t xml:space="preserve"> </t>
        </is>
      </c>
      <c r="D84" s="4" t="inlineStr">
        <is>
          <t xml:space="preserve"> </t>
        </is>
      </c>
    </row>
    <row r="85">
      <c r="A85" s="4" t="inlineStr">
        <is>
          <t>Exit Multiple - EBITDA</t>
        </is>
      </c>
      <c r="B85" s="4" t="inlineStr">
        <is>
          <t>[1]</t>
        </is>
      </c>
      <c r="C85" s="5" t="n">
        <v>15</v>
      </c>
      <c r="D85" s="5" t="n">
        <v>15</v>
      </c>
    </row>
    <row r="86">
      <c r="A86" s="4" t="inlineStr">
        <is>
          <t>Fair Value, Measurements, Recurring | Level 3 | Consolidated Blackstone Funds | Equity Securities, Partnerships and LLC Interests | Weighted Average | Measurement Input, Cap Rate</t>
        </is>
      </c>
      <c r="C86" s="4" t="inlineStr">
        <is>
          <t xml:space="preserve"> </t>
        </is>
      </c>
      <c r="D86" s="4" t="inlineStr">
        <is>
          <t xml:space="preserve"> </t>
        </is>
      </c>
    </row>
    <row r="87">
      <c r="A87" s="3" t="inlineStr">
        <is>
          <t>Fair Value, Option, Quantitative Disclosures [Line Items]</t>
        </is>
      </c>
      <c r="C87" s="4" t="inlineStr">
        <is>
          <t xml:space="preserve"> </t>
        </is>
      </c>
      <c r="D87" s="4" t="inlineStr">
        <is>
          <t xml:space="preserve"> </t>
        </is>
      </c>
    </row>
    <row r="88">
      <c r="A88" s="4" t="inlineStr">
        <is>
          <t>Exit Capitalization Rate</t>
        </is>
      </c>
      <c r="B88" s="4" t="inlineStr">
        <is>
          <t>[1]</t>
        </is>
      </c>
      <c r="C88" s="10" t="n">
        <v>0.051</v>
      </c>
      <c r="D88" s="10" t="n">
        <v>0.051</v>
      </c>
    </row>
    <row r="89">
      <c r="A89" s="4" t="inlineStr">
        <is>
          <t>Fair Value, Measurements, Recurring | Level 3 | Consolidated Blackstone Funds | Equity Securities, Partnerships and LLC Interests | Weighted Average | Discounted Cash Flows | Measurement Input, Discount Rate</t>
        </is>
      </c>
      <c r="C89" s="4" t="inlineStr">
        <is>
          <t xml:space="preserve"> </t>
        </is>
      </c>
      <c r="D89" s="4" t="inlineStr">
        <is>
          <t xml:space="preserve"> </t>
        </is>
      </c>
    </row>
    <row r="90">
      <c r="A90" s="3" t="inlineStr">
        <is>
          <t>Fair Value, Option, Quantitative Disclosures [Line Items]</t>
        </is>
      </c>
      <c r="C90" s="4" t="inlineStr">
        <is>
          <t xml:space="preserve"> </t>
        </is>
      </c>
      <c r="D90" s="4" t="inlineStr">
        <is>
          <t xml:space="preserve"> </t>
        </is>
      </c>
    </row>
    <row r="91">
      <c r="A91" s="4" t="inlineStr">
        <is>
          <t>Unobservable inputs, rate</t>
        </is>
      </c>
      <c r="B91" s="4" t="inlineStr">
        <is>
          <t>[1]</t>
        </is>
      </c>
      <c r="C91" s="10" t="n">
        <v>0.101</v>
      </c>
      <c r="D91" s="4" t="inlineStr">
        <is>
          <t xml:space="preserve"> </t>
        </is>
      </c>
    </row>
    <row r="92">
      <c r="A92" s="4" t="inlineStr">
        <is>
          <t>Fair Value, Measurements, Recurring | Level 3 | Consolidated Blackstone Funds | Debt Instruments | Third Party Pricing Valuation Technique</t>
        </is>
      </c>
      <c r="C92" s="4" t="inlineStr">
        <is>
          <t xml:space="preserve"> </t>
        </is>
      </c>
      <c r="D92" s="4" t="inlineStr">
        <is>
          <t xml:space="preserve"> </t>
        </is>
      </c>
    </row>
    <row r="93">
      <c r="A93" s="3" t="inlineStr">
        <is>
          <t>Fair Value, Option, Quantitative Disclosures [Line Items]</t>
        </is>
      </c>
      <c r="C93" s="4" t="inlineStr">
        <is>
          <t xml:space="preserve"> </t>
        </is>
      </c>
      <c r="D93" s="4" t="inlineStr">
        <is>
          <t xml:space="preserve"> </t>
        </is>
      </c>
    </row>
    <row r="94">
      <c r="A94" s="4" t="inlineStr">
        <is>
          <t>Fair value assets</t>
        </is>
      </c>
      <c r="C94" s="6" t="n">
        <v>15564</v>
      </c>
      <c r="D94" s="6" t="n">
        <v>30385</v>
      </c>
    </row>
    <row r="95">
      <c r="A95" s="4" t="inlineStr">
        <is>
          <t>Fair Value, Measurements, Recurring | Level 3 | Corporate Treasury Investments | Discounted Cash Flows</t>
        </is>
      </c>
      <c r="C95" s="4" t="inlineStr">
        <is>
          <t xml:space="preserve"> </t>
        </is>
      </c>
      <c r="D95" s="4" t="inlineStr">
        <is>
          <t xml:space="preserve"> </t>
        </is>
      </c>
    </row>
    <row r="96">
      <c r="A96" s="3" t="inlineStr">
        <is>
          <t>Fair Value, Option, Quantitative Disclosures [Line Items]</t>
        </is>
      </c>
      <c r="C96" s="4" t="inlineStr">
        <is>
          <t xml:space="preserve"> </t>
        </is>
      </c>
      <c r="D96" s="4" t="inlineStr">
        <is>
          <t xml:space="preserve"> </t>
        </is>
      </c>
    </row>
    <row r="97">
      <c r="A97" s="4" t="inlineStr">
        <is>
          <t>Fair value assets</t>
        </is>
      </c>
      <c r="C97" s="4" t="inlineStr">
        <is>
          <t xml:space="preserve"> </t>
        </is>
      </c>
      <c r="D97" s="6" t="n">
        <v>296369</v>
      </c>
    </row>
    <row r="98">
      <c r="A98" s="4" t="inlineStr">
        <is>
          <t>Fair Value, Measurements, Recurring | Level 3 | Corporate Treasury Investments | Transaction Price Valuation Technique</t>
        </is>
      </c>
      <c r="C98" s="4" t="inlineStr">
        <is>
          <t xml:space="preserve"> </t>
        </is>
      </c>
      <c r="D98" s="4" t="inlineStr">
        <is>
          <t xml:space="preserve"> </t>
        </is>
      </c>
    </row>
    <row r="99">
      <c r="A99" s="3" t="inlineStr">
        <is>
          <t>Fair Value, Option, Quantitative Disclosures [Line Items]</t>
        </is>
      </c>
      <c r="C99" s="4" t="inlineStr">
        <is>
          <t xml:space="preserve"> </t>
        </is>
      </c>
      <c r="D99" s="4" t="inlineStr">
        <is>
          <t xml:space="preserve"> </t>
        </is>
      </c>
    </row>
    <row r="100">
      <c r="A100" s="4" t="inlineStr">
        <is>
          <t>Fair value assets</t>
        </is>
      </c>
      <c r="C100" s="6" t="n">
        <v>8576</v>
      </c>
      <c r="D100" s="4" t="inlineStr">
        <is>
          <t xml:space="preserve"> </t>
        </is>
      </c>
    </row>
    <row r="101">
      <c r="A101" s="4" t="inlineStr">
        <is>
          <t>Fair Value, Measurements, Recurring | Level 3 | Corporate Treasury Investments | Minimum | Measurement Input, Discount Rate</t>
        </is>
      </c>
      <c r="C101" s="4" t="inlineStr">
        <is>
          <t xml:space="preserve"> </t>
        </is>
      </c>
      <c r="D101" s="4" t="inlineStr">
        <is>
          <t xml:space="preserve"> </t>
        </is>
      </c>
    </row>
    <row r="102">
      <c r="A102" s="3" t="inlineStr">
        <is>
          <t>Fair Value, Option, Quantitative Disclosures [Line Items]</t>
        </is>
      </c>
      <c r="C102" s="4" t="inlineStr">
        <is>
          <t xml:space="preserve"> </t>
        </is>
      </c>
      <c r="D102" s="4" t="inlineStr">
        <is>
          <t xml:space="preserve"> </t>
        </is>
      </c>
    </row>
    <row r="103">
      <c r="A103" s="4" t="inlineStr">
        <is>
          <t>Unobservable inputs, rate</t>
        </is>
      </c>
      <c r="C103" s="4" t="inlineStr">
        <is>
          <t xml:space="preserve"> </t>
        </is>
      </c>
      <c r="D103" s="10" t="n">
        <v>0.112</v>
      </c>
    </row>
    <row r="104">
      <c r="A104" s="4" t="inlineStr">
        <is>
          <t>Fair Value, Measurements, Recurring | Level 3 | Corporate Treasury Investments | Maximum | Measurement Input, Discount Rate</t>
        </is>
      </c>
      <c r="C104" s="4" t="inlineStr">
        <is>
          <t xml:space="preserve"> </t>
        </is>
      </c>
      <c r="D104" s="4" t="inlineStr">
        <is>
          <t xml:space="preserve"> </t>
        </is>
      </c>
    </row>
    <row r="105">
      <c r="A105" s="3" t="inlineStr">
        <is>
          <t>Fair Value, Option, Quantitative Disclosures [Line Items]</t>
        </is>
      </c>
      <c r="C105" s="4" t="inlineStr">
        <is>
          <t xml:space="preserve"> </t>
        </is>
      </c>
      <c r="D105" s="4" t="inlineStr">
        <is>
          <t xml:space="preserve"> </t>
        </is>
      </c>
    </row>
    <row r="106">
      <c r="A106" s="4" t="inlineStr">
        <is>
          <t>Unobservable inputs, rate</t>
        </is>
      </c>
      <c r="C106" s="4" t="inlineStr">
        <is>
          <t xml:space="preserve"> </t>
        </is>
      </c>
      <c r="D106" s="10" t="n">
        <v>0.224</v>
      </c>
    </row>
    <row r="107">
      <c r="A107" s="4" t="inlineStr">
        <is>
          <t>Fair Value, Measurements, Recurring | Level 3 | Corporate Treasury Investments | Weighted Average | Measurement Input, Discount Rate</t>
        </is>
      </c>
      <c r="C107" s="4" t="inlineStr">
        <is>
          <t xml:space="preserve"> </t>
        </is>
      </c>
      <c r="D107" s="4" t="inlineStr">
        <is>
          <t xml:space="preserve"> </t>
        </is>
      </c>
    </row>
    <row r="108">
      <c r="A108" s="3" t="inlineStr">
        <is>
          <t>Fair Value, Option, Quantitative Disclosures [Line Items]</t>
        </is>
      </c>
      <c r="C108" s="4" t="inlineStr">
        <is>
          <t xml:space="preserve"> </t>
        </is>
      </c>
      <c r="D108" s="4" t="inlineStr">
        <is>
          <t xml:space="preserve"> </t>
        </is>
      </c>
    </row>
    <row r="109">
      <c r="A109" s="4" t="inlineStr">
        <is>
          <t>Unobservable inputs, rate</t>
        </is>
      </c>
      <c r="B109" s="4" t="inlineStr">
        <is>
          <t>[1]</t>
        </is>
      </c>
      <c r="C109" s="4" t="inlineStr">
        <is>
          <t xml:space="preserve"> </t>
        </is>
      </c>
      <c r="D109" s="10" t="n">
        <v>0.171</v>
      </c>
    </row>
    <row r="110"/>
    <row r="111">
      <c r="A111" s="4" t="inlineStr">
        <is>
          <t>[1]Unobservable inputs were weighted based on the fair value of the investments included in the range.[2]As of March 31, 2024 and December 31, 2023, Other Investments includes Level III Freestanding Derivatives.[3]The volatility of the historical performance of the underlying reference entity is used to project the expected returns relevant for the fair value of the derivative.[4]As of March 31, 2024 and December 31, 2023, Other Liabilities includes Level III Contingent Consideration and Level III Corporate Treasury Commitments.</t>
        </is>
      </c>
    </row>
  </sheetData>
  <mergeCells count="5">
    <mergeCell ref="A1:B2"/>
    <mergeCell ref="D1:E1"/>
    <mergeCell ref="D2:E2"/>
    <mergeCell ref="A110:D110"/>
    <mergeCell ref="A111:D1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Changes in Financial Assets and Liabilities Measured at Fair Value for Which Level III Inputs Were Used (Detail) - Level 3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Period</t>
        </is>
      </c>
      <c r="B4" s="6" t="n">
        <v>3117393</v>
      </c>
      <c r="C4" s="6" t="n">
        <v>4595842</v>
      </c>
    </row>
    <row r="5">
      <c r="A5" s="4" t="inlineStr">
        <is>
          <t>Transfer Out Due to Deconsolidation</t>
        </is>
      </c>
      <c r="B5" s="5" t="n">
        <v>-14237</v>
      </c>
      <c r="C5" s="5" t="n">
        <v>-3837</v>
      </c>
    </row>
    <row r="6">
      <c r="A6" s="4" t="inlineStr">
        <is>
          <t>Transfer Into Level III</t>
        </is>
      </c>
      <c r="B6" s="5" t="n">
        <v>3434</v>
      </c>
      <c r="C6" s="5" t="n">
        <v>14771</v>
      </c>
    </row>
    <row r="7">
      <c r="A7" s="4" t="inlineStr">
        <is>
          <t>Transfer Out of Level III</t>
        </is>
      </c>
      <c r="B7" s="5" t="n">
        <v>-2546</v>
      </c>
      <c r="C7" s="5" t="n">
        <v>-3039</v>
      </c>
    </row>
    <row r="8">
      <c r="A8" s="4" t="inlineStr">
        <is>
          <t>Purchases</t>
        </is>
      </c>
      <c r="B8" s="5" t="n">
        <v>288430</v>
      </c>
      <c r="C8" s="5" t="n">
        <v>404422</v>
      </c>
    </row>
    <row r="9">
      <c r="A9" s="4" t="inlineStr">
        <is>
          <t>Sales</t>
        </is>
      </c>
      <c r="B9" s="5" t="n">
        <v>-435475</v>
      </c>
      <c r="C9" s="5" t="n">
        <v>-406066</v>
      </c>
    </row>
    <row r="10">
      <c r="A10" s="4" t="inlineStr">
        <is>
          <t>Issuances</t>
        </is>
      </c>
      <c r="B10" s="5" t="n">
        <v>9561</v>
      </c>
      <c r="C10" s="5" t="n">
        <v>50689</v>
      </c>
    </row>
    <row r="11">
      <c r="A11" s="4" t="inlineStr">
        <is>
          <t>Settlements</t>
        </is>
      </c>
      <c r="B11" s="5" t="n">
        <v>-24270</v>
      </c>
      <c r="C11" s="5" t="n">
        <v>-33268</v>
      </c>
    </row>
    <row r="12">
      <c r="A12" s="4" t="inlineStr">
        <is>
          <t>Changes in Gains (Losses) In cludedin Earnings</t>
        </is>
      </c>
      <c r="B12" s="5" t="n">
        <v>-66024</v>
      </c>
      <c r="C12" s="5" t="n">
        <v>100887</v>
      </c>
    </row>
    <row r="13">
      <c r="A13" s="4" t="inlineStr">
        <is>
          <t>Balance, End of Period</t>
        </is>
      </c>
      <c r="B13" s="5" t="n">
        <v>2876266</v>
      </c>
      <c r="C13" s="5" t="n">
        <v>4720401</v>
      </c>
    </row>
    <row r="14">
      <c r="A14" s="4" t="inlineStr">
        <is>
          <t>Changes in Unrealized Gains (Losses) Included in Earnings Related to Financial Assets Still Held at the Reporting Date</t>
        </is>
      </c>
      <c r="B14" s="6" t="n">
        <v>-43393</v>
      </c>
      <c r="C14" s="6" t="n">
        <v>74300</v>
      </c>
    </row>
    <row r="15">
      <c r="A15" s="4" t="inlineStr">
        <is>
          <t>Fair Value, Asset, Recurring Basis, Still Held, Unrealized Gain (Loss), Statement of Income or Comprehensive Income [Extensible Enumeration]</t>
        </is>
      </c>
      <c r="B15" s="4" t="inlineStr">
        <is>
          <t>Unrealized Gain (Loss) on Investments</t>
        </is>
      </c>
      <c r="C15" s="4" t="inlineStr">
        <is>
          <t>Unrealized Gain (Loss) on Investments</t>
        </is>
      </c>
    </row>
    <row r="16">
      <c r="A16" s="4" t="inlineStr">
        <is>
          <t>Balance, Beginning of Period</t>
        </is>
      </c>
      <c r="B16" s="6" t="n">
        <v>565637</v>
      </c>
      <c r="C16" s="6" t="n">
        <v>56725</v>
      </c>
    </row>
    <row r="17">
      <c r="A17" s="4" t="inlineStr">
        <is>
          <t>Transfer In Due to Consolidation and Acquisition</t>
        </is>
      </c>
      <c r="B17" s="5" t="n">
        <v>0</v>
      </c>
      <c r="C17" s="5" t="n">
        <v>2300</v>
      </c>
    </row>
    <row r="18">
      <c r="A18" s="4" t="inlineStr">
        <is>
          <t>Changes in Losses (Gains) Included in Earnings</t>
        </is>
      </c>
      <c r="B18" s="5" t="n">
        <v>81756</v>
      </c>
      <c r="C18" s="5" t="n">
        <v>152612</v>
      </c>
    </row>
    <row r="19">
      <c r="A19" s="4" t="inlineStr">
        <is>
          <t>Balance, End of Period</t>
        </is>
      </c>
      <c r="B19" s="5" t="n">
        <v>647393</v>
      </c>
      <c r="C19" s="5" t="n">
        <v>211637</v>
      </c>
    </row>
    <row r="20">
      <c r="A20" s="4" t="inlineStr">
        <is>
          <t>Changes in Unrealized Losses (Gains) Included in Earnings Related to Financial Liabilities Still Held at the Reporting Date</t>
        </is>
      </c>
      <c r="B20" s="5" t="n">
        <v>81756</v>
      </c>
      <c r="C20" s="5" t="n">
        <v>152612</v>
      </c>
    </row>
    <row r="21">
      <c r="A21" s="4" t="inlineStr">
        <is>
          <t>Other Invest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Beginning of Period</t>
        </is>
      </c>
      <c r="B23" s="5" t="n">
        <v>373024</v>
      </c>
      <c r="C23" s="5" t="n">
        <v>30971</v>
      </c>
    </row>
    <row r="24">
      <c r="A24" s="4" t="inlineStr">
        <is>
          <t>Transfer Into Level III</t>
        </is>
      </c>
      <c r="B24" s="5" t="n">
        <v>0</v>
      </c>
      <c r="C24" s="5" t="n">
        <v>898</v>
      </c>
    </row>
    <row r="25">
      <c r="A25" s="4" t="inlineStr">
        <is>
          <t>Transfer Out of Level III</t>
        </is>
      </c>
      <c r="B25" s="5" t="n">
        <v>0</v>
      </c>
      <c r="C25" s="5" t="n">
        <v>-2726</v>
      </c>
    </row>
    <row r="26">
      <c r="A26" s="4" t="inlineStr">
        <is>
          <t>Purchases</t>
        </is>
      </c>
      <c r="B26" s="5" t="n">
        <v>5675</v>
      </c>
      <c r="C26" s="5" t="n">
        <v>49404</v>
      </c>
    </row>
    <row r="27">
      <c r="A27" s="4" t="inlineStr">
        <is>
          <t>Sales</t>
        </is>
      </c>
      <c r="B27" s="5" t="n">
        <v>-289993</v>
      </c>
      <c r="C27" s="5" t="n">
        <v>-180</v>
      </c>
    </row>
    <row r="28">
      <c r="A28" s="4" t="inlineStr">
        <is>
          <t>Settlements</t>
        </is>
      </c>
      <c r="B28" s="5" t="n">
        <v>-10160</v>
      </c>
      <c r="C28" s="5" t="n">
        <v>528</v>
      </c>
    </row>
    <row r="29">
      <c r="A29" s="4" t="inlineStr">
        <is>
          <t>Changes in Gains (Losses) In cludedin Earnings</t>
        </is>
      </c>
      <c r="B29" s="5" t="n">
        <v>-1404</v>
      </c>
      <c r="C29" s="5" t="n">
        <v>-4291</v>
      </c>
    </row>
    <row r="30">
      <c r="A30" s="4" t="inlineStr">
        <is>
          <t>Balance, End of Period</t>
        </is>
      </c>
      <c r="B30" s="5" t="n">
        <v>77142</v>
      </c>
      <c r="C30" s="5" t="n">
        <v>74604</v>
      </c>
    </row>
    <row r="31">
      <c r="A31" s="4" t="inlineStr">
        <is>
          <t>Changes in Unrealized Gains (Losses) Included in Earnings Related to Financial Assets Still Held at the Reporting Date</t>
        </is>
      </c>
      <c r="B31" s="5" t="n">
        <v>-3305</v>
      </c>
      <c r="C31" s="5" t="n">
        <v>534</v>
      </c>
    </row>
    <row r="32">
      <c r="A32" s="4" t="inlineStr">
        <is>
          <t>Other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Balance, Beginning of Period</t>
        </is>
      </c>
      <c r="B34" s="5" t="n">
        <v>1651</v>
      </c>
      <c r="C34" s="5" t="n">
        <v>8144</v>
      </c>
    </row>
    <row r="35">
      <c r="A35" s="4" t="inlineStr">
        <is>
          <t>Transfer In Due to Consolidation and Acquisition</t>
        </is>
      </c>
      <c r="B35" s="5" t="n">
        <v>0</v>
      </c>
      <c r="C35" s="5" t="n">
        <v>2300</v>
      </c>
    </row>
    <row r="36">
      <c r="A36" s="4" t="inlineStr">
        <is>
          <t>Changes in Losses (Gains) Included in Earnings</t>
        </is>
      </c>
      <c r="B36" s="5" t="n">
        <v>-260</v>
      </c>
      <c r="C36" s="5" t="n">
        <v>-2226</v>
      </c>
    </row>
    <row r="37">
      <c r="A37" s="4" t="inlineStr">
        <is>
          <t>Balance, End of Period</t>
        </is>
      </c>
      <c r="B37" s="5" t="n">
        <v>1391</v>
      </c>
      <c r="C37" s="5" t="n">
        <v>8218</v>
      </c>
    </row>
    <row r="38">
      <c r="A38" s="4" t="inlineStr">
        <is>
          <t>Changes in Unrealized Losses (Gains) Included in Earnings Related to Financial Liabilities Still Held at the Reporting Date</t>
        </is>
      </c>
      <c r="B38" s="5" t="n">
        <v>-260</v>
      </c>
      <c r="C38" s="5" t="n">
        <v>-2226</v>
      </c>
    </row>
    <row r="39">
      <c r="A39" s="4" t="inlineStr">
        <is>
          <t>Freestanding Derivativ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Balance, Beginning of Period</t>
        </is>
      </c>
      <c r="B41" s="5" t="n">
        <v>563986</v>
      </c>
      <c r="C41" s="5" t="n">
        <v>48581</v>
      </c>
    </row>
    <row r="42">
      <c r="A42" s="4" t="inlineStr">
        <is>
          <t>Changes in Losses (Gains) Included in Earnings</t>
        </is>
      </c>
      <c r="B42" s="5" t="n">
        <v>82016</v>
      </c>
      <c r="C42" s="5" t="n">
        <v>154838</v>
      </c>
    </row>
    <row r="43">
      <c r="A43" s="4" t="inlineStr">
        <is>
          <t>Balance, End of Period</t>
        </is>
      </c>
      <c r="B43" s="5" t="n">
        <v>646002</v>
      </c>
      <c r="C43" s="5" t="n">
        <v>203419</v>
      </c>
    </row>
    <row r="44">
      <c r="A44" s="4" t="inlineStr">
        <is>
          <t>Changes in Unrealized Losses (Gains) Included in Earnings Related to Financial Liabilities Still Held at the Reporting Date</t>
        </is>
      </c>
      <c r="B44" s="5" t="n">
        <v>82016</v>
      </c>
      <c r="C44" s="5" t="n">
        <v>154838</v>
      </c>
    </row>
    <row r="45">
      <c r="A45" s="4" t="inlineStr">
        <is>
          <t>Loans and Receivabl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Balance, Beginning of Period</t>
        </is>
      </c>
      <c r="B47" s="5" t="n">
        <v>60738</v>
      </c>
      <c r="C47" s="5" t="n">
        <v>315039</v>
      </c>
    </row>
    <row r="48">
      <c r="A48" s="4" t="inlineStr">
        <is>
          <t>Purchases</t>
        </is>
      </c>
      <c r="B48" s="5" t="n">
        <v>149639</v>
      </c>
      <c r="C48" s="5" t="n">
        <v>55070</v>
      </c>
    </row>
    <row r="49">
      <c r="A49" s="4" t="inlineStr">
        <is>
          <t>Sales</t>
        </is>
      </c>
      <c r="B49" s="5" t="n">
        <v>-111167</v>
      </c>
      <c r="C49" s="5" t="n">
        <v>-86725</v>
      </c>
    </row>
    <row r="50">
      <c r="A50" s="4" t="inlineStr">
        <is>
          <t>Issuances</t>
        </is>
      </c>
      <c r="B50" s="5" t="n">
        <v>9561</v>
      </c>
      <c r="C50" s="5" t="n">
        <v>50689</v>
      </c>
    </row>
    <row r="51">
      <c r="A51" s="4" t="inlineStr">
        <is>
          <t>Settlements</t>
        </is>
      </c>
      <c r="B51" s="5" t="n">
        <v>-14110</v>
      </c>
      <c r="C51" s="5" t="n">
        <v>-33796</v>
      </c>
    </row>
    <row r="52">
      <c r="A52" s="4" t="inlineStr">
        <is>
          <t>Changes in Gains (Losses) In cludedin Earnings</t>
        </is>
      </c>
      <c r="B52" s="5" t="n">
        <v>871</v>
      </c>
      <c r="C52" s="5" t="n">
        <v>7011</v>
      </c>
    </row>
    <row r="53">
      <c r="A53" s="4" t="inlineStr">
        <is>
          <t>Balance, End of Period</t>
        </is>
      </c>
      <c r="B53" s="5" t="n">
        <v>95532</v>
      </c>
      <c r="C53" s="5" t="n">
        <v>307288</v>
      </c>
    </row>
    <row r="54">
      <c r="A54" s="4" t="inlineStr">
        <is>
          <t>Changes in Unrealized Gains (Losses) Included in Earnings Related to Financial Assets Still Held at the Reporting Date</t>
        </is>
      </c>
      <c r="B54" s="5" t="n">
        <v>-793</v>
      </c>
      <c r="C54" s="5" t="n">
        <v>1737</v>
      </c>
    </row>
    <row r="55">
      <c r="A55" s="4" t="inlineStr">
        <is>
          <t>Consolidated Blackstone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Balance, Beginning of Period</t>
        </is>
      </c>
      <c r="B57" s="5" t="n">
        <v>2683631</v>
      </c>
      <c r="C57" s="5" t="n">
        <v>4249832</v>
      </c>
    </row>
    <row r="58">
      <c r="A58" s="4" t="inlineStr">
        <is>
          <t>Transfer Out Due to Deconsolidation</t>
        </is>
      </c>
      <c r="B58" s="5" t="n">
        <v>-14237</v>
      </c>
      <c r="C58" s="5" t="n">
        <v>-3837</v>
      </c>
    </row>
    <row r="59">
      <c r="A59" s="4" t="inlineStr">
        <is>
          <t>Transfer Into Level III</t>
        </is>
      </c>
      <c r="B59" s="5" t="n">
        <v>3434</v>
      </c>
      <c r="C59" s="5" t="n">
        <v>13873</v>
      </c>
    </row>
    <row r="60">
      <c r="A60" s="4" t="inlineStr">
        <is>
          <t>Transfer Out of Level III</t>
        </is>
      </c>
      <c r="B60" s="5" t="n">
        <v>-2546</v>
      </c>
      <c r="C60" s="5" t="n">
        <v>-313</v>
      </c>
    </row>
    <row r="61">
      <c r="A61" s="4" t="inlineStr">
        <is>
          <t>Purchases</t>
        </is>
      </c>
      <c r="B61" s="5" t="n">
        <v>133116</v>
      </c>
      <c r="C61" s="5" t="n">
        <v>299948</v>
      </c>
    </row>
    <row r="62">
      <c r="A62" s="4" t="inlineStr">
        <is>
          <t>Sales</t>
        </is>
      </c>
      <c r="B62" s="5" t="n">
        <v>-34315</v>
      </c>
      <c r="C62" s="5" t="n">
        <v>-319161</v>
      </c>
    </row>
    <row r="63">
      <c r="A63" s="4" t="inlineStr">
        <is>
          <t>Changes in Gains (Losses) In cludedin Earnings</t>
        </is>
      </c>
      <c r="B63" s="5" t="n">
        <v>-65491</v>
      </c>
      <c r="C63" s="5" t="n">
        <v>98167</v>
      </c>
    </row>
    <row r="64">
      <c r="A64" s="4" t="inlineStr">
        <is>
          <t>Balance, End of Period</t>
        </is>
      </c>
      <c r="B64" s="5" t="n">
        <v>2703592</v>
      </c>
      <c r="C64" s="5" t="n">
        <v>4338509</v>
      </c>
    </row>
    <row r="65">
      <c r="A65" s="4" t="inlineStr">
        <is>
          <t>Changes in Unrealized Gains (Losses) Included in Earnings Related to Financial Assets Still Held at the Reporting Date</t>
        </is>
      </c>
      <c r="B65" s="6" t="n">
        <v>-39295</v>
      </c>
      <c r="C65" s="6" t="n">
        <v>720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Fair Value Measurements of Financial instruments - Additional Information (Detail) - Blackstone [Member] - Consolidated Blackstone Funds [Member] - Fair Value, Measurements, Recurring - USD ($) $ in Billions</t>
        </is>
      </c>
      <c r="C1" s="2" t="inlineStr">
        <is>
          <t>3 Months Ended</t>
        </is>
      </c>
    </row>
    <row r="2">
      <c r="B2" s="2" t="inlineStr">
        <is>
          <t>Mar. 31,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vestment weighted average remaining term</t>
        </is>
      </c>
      <c r="B4" s="4" t="inlineStr">
        <is>
          <t xml:space="preserve"> </t>
        </is>
      </c>
      <c r="C4" s="4" t="inlineStr">
        <is>
          <t>1 year 7 months 6 days</t>
        </is>
      </c>
    </row>
    <row r="5">
      <c r="A5" s="4" t="inlineStr">
        <is>
          <t>Investments fair value disclosure</t>
        </is>
      </c>
      <c r="B5" s="12" t="n">
        <v>1.4</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Loss Relating to Non-Consolidated VIEs (Detail)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VIE Assets</t>
        </is>
      </c>
      <c r="B3" s="6" t="n">
        <v>39706302</v>
      </c>
      <c r="C3" s="6" t="n">
        <v>40287530</v>
      </c>
    </row>
    <row r="4">
      <c r="A4" s="4" t="inlineStr">
        <is>
          <t>VIE Liabilities</t>
        </is>
      </c>
      <c r="B4" s="5" t="n">
        <v>21228868</v>
      </c>
      <c r="C4" s="5" t="n">
        <v>22212316</v>
      </c>
    </row>
    <row r="5">
      <c r="A5" s="4" t="inlineStr">
        <is>
          <t>Due from Affiliat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Assets</t>
        </is>
      </c>
      <c r="B7" s="5" t="n">
        <v>266394</v>
      </c>
      <c r="C7" s="5" t="n">
        <v>203187</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t>
        </is>
      </c>
      <c r="B10" s="5" t="n">
        <v>4250732</v>
      </c>
      <c r="C10" s="5" t="n">
        <v>4026897</v>
      </c>
    </row>
    <row r="11">
      <c r="A11" s="4" t="inlineStr">
        <is>
          <t>Variable Interest Entity, Not Primary Beneficiary | Potential Clawback Obligation</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Liabilities</t>
        </is>
      </c>
      <c r="B13" s="5" t="n">
        <v>78823</v>
      </c>
      <c r="C13" s="5" t="n">
        <v>72119</v>
      </c>
    </row>
    <row r="14">
      <c r="A14" s="4" t="inlineStr">
        <is>
          <t>Variable Interest Entity, Not Primary Beneficiary | Amounts Due to Non-Consolidated V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t>
        </is>
      </c>
      <c r="B16" s="5" t="n">
        <v>557</v>
      </c>
      <c r="C16" s="5" t="n">
        <v>223</v>
      </c>
    </row>
    <row r="17">
      <c r="A17" s="4" t="inlineStr">
        <is>
          <t>Variable Interest Entity, Not Primary Beneficiary | Investmen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IE Assets</t>
        </is>
      </c>
      <c r="B19" s="6" t="n">
        <v>3905515</v>
      </c>
      <c r="C19" s="6" t="n">
        <v>37515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Detail) - Freestanding Derivatives - USD ($) $ in Thousands</t>
        </is>
      </c>
      <c r="B1" s="2" t="inlineStr">
        <is>
          <t>Mar. 31, 2024</t>
        </is>
      </c>
      <c r="C1" s="2" t="inlineStr">
        <is>
          <t>Dec. 31, 2023</t>
        </is>
      </c>
    </row>
    <row r="2">
      <c r="A2" s="3" t="inlineStr">
        <is>
          <t>Offsetting Assets and Liabilities [Line Items]</t>
        </is>
      </c>
      <c r="B2" s="4" t="inlineStr">
        <is>
          <t xml:space="preserve"> </t>
        </is>
      </c>
      <c r="C2" s="4" t="inlineStr">
        <is>
          <t xml:space="preserve"> </t>
        </is>
      </c>
    </row>
    <row r="3">
      <c r="A3" s="4" t="inlineStr">
        <is>
          <t>Derivatives Gross and Net Amounts of Assets Presented in the Statement of Financial Condition</t>
        </is>
      </c>
      <c r="B3" s="6" t="n">
        <v>190464</v>
      </c>
      <c r="C3" s="6" t="n">
        <v>190079</v>
      </c>
    </row>
    <row r="4">
      <c r="A4" s="4" t="inlineStr">
        <is>
          <t>Derivatives Gross Amounts Not Offset in the Statement of Financial Condition, Financial Instruments</t>
        </is>
      </c>
      <c r="B4" s="5" t="n">
        <v>124134</v>
      </c>
      <c r="C4" s="5" t="n">
        <v>107330</v>
      </c>
    </row>
    <row r="5">
      <c r="A5" s="4" t="inlineStr">
        <is>
          <t>Derivatives Gross Amounts Not Offset in the Statement of Financial Condition, Cash Collateral Received</t>
        </is>
      </c>
      <c r="B5" s="5" t="n">
        <v>55854</v>
      </c>
      <c r="C5" s="5" t="n">
        <v>49532</v>
      </c>
    </row>
    <row r="6">
      <c r="A6" s="4" t="inlineStr">
        <is>
          <t>Derivatives Net Amount</t>
        </is>
      </c>
      <c r="B6" s="5" t="n">
        <v>10476</v>
      </c>
      <c r="C6" s="5" t="n">
        <v>33217</v>
      </c>
    </row>
    <row r="7">
      <c r="A7" s="4" t="inlineStr">
        <is>
          <t>Derivatives Gross and Net Amounts of Liabilities Presented in the Statement of Financial Condition</t>
        </is>
      </c>
      <c r="B7" s="5" t="n">
        <v>97974</v>
      </c>
      <c r="C7" s="5" t="n">
        <v>90635</v>
      </c>
    </row>
    <row r="8">
      <c r="A8" s="4" t="inlineStr">
        <is>
          <t>Derivatives Gross Amounts Not Offset in the Statement of Financial Condition, Financial Instruments</t>
        </is>
      </c>
      <c r="B8" s="5" t="n">
        <v>97300</v>
      </c>
      <c r="C8" s="5" t="n">
        <v>87777</v>
      </c>
    </row>
    <row r="9">
      <c r="A9" s="4" t="inlineStr">
        <is>
          <t>Derivatives Gross Amounts Not Offset in the Statement of Financial Condition, Cash Collateral Received</t>
        </is>
      </c>
      <c r="B9" s="5" t="n">
        <v>8</v>
      </c>
      <c r="C9" s="5" t="n">
        <v>625</v>
      </c>
    </row>
    <row r="10">
      <c r="A10" s="4" t="inlineStr">
        <is>
          <t>Derivatives Net Amount</t>
        </is>
      </c>
      <c r="B10" s="6" t="n">
        <v>666</v>
      </c>
      <c r="C10" s="6" t="n">
        <v>2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Other Assets (Detail) - USD ($) $ in Thousands</t>
        </is>
      </c>
      <c r="B1" s="2" t="inlineStr">
        <is>
          <t>Mar. 31, 2024</t>
        </is>
      </c>
      <c r="C1" s="2" t="inlineStr">
        <is>
          <t>Dec. 31, 2023</t>
        </is>
      </c>
    </row>
    <row r="2">
      <c r="A2" s="3" t="inlineStr">
        <is>
          <t>Schedule of Other Assets [Line Items]</t>
        </is>
      </c>
      <c r="B2" s="4" t="inlineStr">
        <is>
          <t xml:space="preserve"> </t>
        </is>
      </c>
      <c r="C2" s="4" t="inlineStr">
        <is>
          <t xml:space="preserve"> </t>
        </is>
      </c>
    </row>
    <row r="3">
      <c r="A3" s="4" t="inlineStr">
        <is>
          <t>Furniture, Equipment and Leasehold Improvements</t>
        </is>
      </c>
      <c r="B3" s="6" t="n">
        <v>952577</v>
      </c>
      <c r="C3" s="6" t="n">
        <v>937355</v>
      </c>
    </row>
    <row r="4">
      <c r="A4" s="4" t="inlineStr">
        <is>
          <t>Less: Accumulated Depreciation</t>
        </is>
      </c>
      <c r="B4" s="5" t="n">
        <v>-417903</v>
      </c>
      <c r="C4" s="5" t="n">
        <v>-394602</v>
      </c>
    </row>
    <row r="5">
      <c r="A5" s="4" t="inlineStr">
        <is>
          <t>Furniture, Equipment and Leasehold Improvements, Net</t>
        </is>
      </c>
      <c r="B5" s="5" t="n">
        <v>534674</v>
      </c>
      <c r="C5" s="5" t="n">
        <v>542753</v>
      </c>
    </row>
    <row r="6">
      <c r="A6" s="4" t="inlineStr">
        <is>
          <t>Prepaid Expenses</t>
        </is>
      </c>
      <c r="B6" s="5" t="n">
        <v>314873</v>
      </c>
      <c r="C6" s="5" t="n">
        <v>207886</v>
      </c>
    </row>
    <row r="7">
      <c r="A7" s="4" t="inlineStr">
        <is>
          <t>Freestanding Derivatives</t>
        </is>
      </c>
      <c r="B7" s="5" t="n">
        <v>163664</v>
      </c>
      <c r="C7" s="5" t="n">
        <v>170890</v>
      </c>
    </row>
    <row r="8">
      <c r="A8" s="4" t="inlineStr">
        <is>
          <t>Other</t>
        </is>
      </c>
      <c r="B8" s="5" t="n">
        <v>59416</v>
      </c>
      <c r="C8" s="5" t="n">
        <v>23319</v>
      </c>
    </row>
    <row r="9">
      <c r="A9" s="4" t="inlineStr">
        <is>
          <t>Total Other Assets</t>
        </is>
      </c>
      <c r="B9" s="6" t="n">
        <v>1072627</v>
      </c>
      <c r="C9" s="6" t="n">
        <v>9448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ffsetting Of Assets And Liabilities - Additional Information (Detail) - Cash Pooling Arrangement $ in Millions</t>
        </is>
      </c>
      <c r="B1" s="2" t="inlineStr">
        <is>
          <t>Mar. 31, 2024 USD ($)</t>
        </is>
      </c>
    </row>
    <row r="2">
      <c r="A2" s="3" t="inlineStr">
        <is>
          <t>Offsetting Assets [Line Items]</t>
        </is>
      </c>
      <c r="B2" s="4" t="inlineStr">
        <is>
          <t xml:space="preserve"> </t>
        </is>
      </c>
    </row>
    <row r="3">
      <c r="A3" s="4" t="inlineStr">
        <is>
          <t>Aggregate cash balance on deposit relating to the cash pooling arrangement</t>
        </is>
      </c>
      <c r="B3" s="12" t="n">
        <v>995.3</v>
      </c>
    </row>
    <row r="4">
      <c r="A4" s="4" t="inlineStr">
        <is>
          <t>Overdraft facility</t>
        </is>
      </c>
      <c r="B4" s="12" t="n">
        <v>95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rrying Value and Fair Value of Blackstone Issued Notes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Carrying Value</t>
        </is>
      </c>
      <c r="B3" s="4" t="inlineStr">
        <is>
          <t>[1]</t>
        </is>
      </c>
      <c r="C3" s="6" t="n">
        <v>10740171</v>
      </c>
      <c r="D3" s="6" t="n">
        <v>11304059</v>
      </c>
    </row>
    <row r="4">
      <c r="A4" s="4" t="inlineStr">
        <is>
          <t>Debt instrument, fair value</t>
        </is>
      </c>
      <c r="B4" s="4" t="inlineStr">
        <is>
          <t>[1]</t>
        </is>
      </c>
      <c r="C4" s="5" t="n">
        <v>9354974</v>
      </c>
      <c r="D4" s="5" t="n">
        <v>9968748</v>
      </c>
    </row>
    <row r="5">
      <c r="A5" s="4" t="inlineStr">
        <is>
          <t>Senior Secured Note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arrying Value</t>
        </is>
      </c>
      <c r="B7" s="4" t="inlineStr">
        <is>
          <t>[2]</t>
        </is>
      </c>
      <c r="C7" s="5" t="n">
        <v>10530387</v>
      </c>
      <c r="D7" s="5" t="n">
        <v>10576988</v>
      </c>
    </row>
    <row r="8">
      <c r="A8" s="4" t="inlineStr">
        <is>
          <t>Debt instrument, fair value</t>
        </is>
      </c>
      <c r="B8" s="4" t="inlineStr">
        <is>
          <t>[2]</t>
        </is>
      </c>
      <c r="C8" s="5" t="n">
        <v>9145190</v>
      </c>
      <c r="D8" s="5" t="n">
        <v>9241677</v>
      </c>
    </row>
    <row r="9">
      <c r="A9" s="4" t="inlineStr">
        <is>
          <t>Borrowings Of Consolidated Blackstone Fund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arrying Value</t>
        </is>
      </c>
      <c r="B11" s="4" t="inlineStr">
        <is>
          <t>[1]</t>
        </is>
      </c>
      <c r="C11" s="5" t="n">
        <v>169835</v>
      </c>
      <c r="D11" s="5" t="n">
        <v>687122</v>
      </c>
    </row>
    <row r="12">
      <c r="A12" s="4" t="inlineStr">
        <is>
          <t>Debt instrument, fair value</t>
        </is>
      </c>
      <c r="B12" s="4" t="inlineStr">
        <is>
          <t>[1]</t>
        </is>
      </c>
      <c r="C12" s="5" t="n">
        <v>169835</v>
      </c>
      <c r="D12" s="5" t="n">
        <v>687122</v>
      </c>
    </row>
    <row r="13">
      <c r="A13" s="4" t="inlineStr">
        <is>
          <t>2.000%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Carrying Value</t>
        </is>
      </c>
      <c r="B15" s="4" t="inlineStr">
        <is>
          <t>[2]</t>
        </is>
      </c>
      <c r="C15" s="5" t="n">
        <v>328618</v>
      </c>
      <c r="D15" s="5" t="n">
        <v>336005</v>
      </c>
    </row>
    <row r="16">
      <c r="A16" s="4" t="inlineStr">
        <is>
          <t>Debt instrument, fair value</t>
        </is>
      </c>
      <c r="B16" s="4" t="inlineStr">
        <is>
          <t>[2]</t>
        </is>
      </c>
      <c r="C16" s="5" t="n">
        <v>317401</v>
      </c>
      <c r="D16" s="5" t="n">
        <v>324778</v>
      </c>
    </row>
    <row r="17">
      <c r="A17" s="4" t="inlineStr">
        <is>
          <t>1.000%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t>
        </is>
      </c>
      <c r="B19" s="4" t="inlineStr">
        <is>
          <t>[2]</t>
        </is>
      </c>
      <c r="C19" s="5" t="n">
        <v>649429</v>
      </c>
      <c r="D19" s="5" t="n">
        <v>664085</v>
      </c>
    </row>
    <row r="20">
      <c r="A20" s="4" t="inlineStr">
        <is>
          <t>Debt instrument, fair value</t>
        </is>
      </c>
      <c r="B20" s="4" t="inlineStr">
        <is>
          <t>[2]</t>
        </is>
      </c>
      <c r="C20" s="5" t="n">
        <v>607196</v>
      </c>
      <c r="D20" s="5" t="n">
        <v>620864</v>
      </c>
    </row>
    <row r="21">
      <c r="A21" s="4" t="inlineStr">
        <is>
          <t>3.150% Not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arrying Value</t>
        </is>
      </c>
      <c r="B23" s="4" t="inlineStr">
        <is>
          <t>[2]</t>
        </is>
      </c>
      <c r="C23" s="5" t="n">
        <v>298572</v>
      </c>
      <c r="D23" s="5" t="n">
        <v>298476</v>
      </c>
    </row>
    <row r="24">
      <c r="A24" s="4" t="inlineStr">
        <is>
          <t>Debt instrument, fair value</t>
        </is>
      </c>
      <c r="B24" s="4" t="inlineStr">
        <is>
          <t>[2]</t>
        </is>
      </c>
      <c r="C24" s="5" t="n">
        <v>281337</v>
      </c>
      <c r="D24" s="5" t="n">
        <v>283059</v>
      </c>
    </row>
    <row r="25">
      <c r="A25" s="4" t="inlineStr">
        <is>
          <t>5.900%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arrying Value</t>
        </is>
      </c>
      <c r="B27" s="4" t="inlineStr">
        <is>
          <t>[2]</t>
        </is>
      </c>
      <c r="C27" s="5" t="n">
        <v>595678</v>
      </c>
      <c r="D27" s="5" t="n">
        <v>595411</v>
      </c>
    </row>
    <row r="28">
      <c r="A28" s="4" t="inlineStr">
        <is>
          <t>Debt instrument, fair value</t>
        </is>
      </c>
      <c r="B28" s="4" t="inlineStr">
        <is>
          <t>[2]</t>
        </is>
      </c>
      <c r="C28" s="5" t="n">
        <v>616194</v>
      </c>
      <c r="D28" s="5" t="n">
        <v>625158</v>
      </c>
    </row>
    <row r="29">
      <c r="A29" s="4" t="inlineStr">
        <is>
          <t>1.625%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Carrying Value</t>
        </is>
      </c>
      <c r="B31" s="4" t="inlineStr">
        <is>
          <t>[2]</t>
        </is>
      </c>
      <c r="C31" s="5" t="n">
        <v>645646</v>
      </c>
      <c r="D31" s="5" t="n">
        <v>645406</v>
      </c>
    </row>
    <row r="32">
      <c r="A32" s="4" t="inlineStr">
        <is>
          <t>Debt instrument, fair value</t>
        </is>
      </c>
      <c r="B32" s="4" t="inlineStr">
        <is>
          <t>[2]</t>
        </is>
      </c>
      <c r="C32" s="5" t="n">
        <v>566209</v>
      </c>
      <c r="D32" s="5" t="n">
        <v>566508</v>
      </c>
    </row>
    <row r="33">
      <c r="A33" s="4" t="inlineStr">
        <is>
          <t>1.500% Note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Carrying Value</t>
        </is>
      </c>
      <c r="B35" s="4" t="inlineStr">
        <is>
          <t>[2]</t>
        </is>
      </c>
      <c r="C35" s="5" t="n">
        <v>651823</v>
      </c>
      <c r="D35" s="5" t="n">
        <v>666655</v>
      </c>
    </row>
    <row r="36">
      <c r="A36" s="4" t="inlineStr">
        <is>
          <t>Debt instrument, fair value</t>
        </is>
      </c>
      <c r="B36" s="4" t="inlineStr">
        <is>
          <t>[2]</t>
        </is>
      </c>
      <c r="C36" s="5" t="n">
        <v>590558</v>
      </c>
      <c r="D36" s="5" t="n">
        <v>601272</v>
      </c>
    </row>
    <row r="37">
      <c r="A37" s="4" t="inlineStr">
        <is>
          <t>2.500%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Carrying Value</t>
        </is>
      </c>
      <c r="B39" s="4" t="inlineStr">
        <is>
          <t>[2]</t>
        </is>
      </c>
      <c r="C39" s="5" t="n">
        <v>493819</v>
      </c>
      <c r="D39" s="5" t="n">
        <v>493573</v>
      </c>
    </row>
    <row r="40">
      <c r="A40" s="4" t="inlineStr">
        <is>
          <t>Debt instrument, fair value</t>
        </is>
      </c>
      <c r="B40" s="4" t="inlineStr">
        <is>
          <t>[2]</t>
        </is>
      </c>
      <c r="C40" s="5" t="n">
        <v>434280</v>
      </c>
      <c r="D40" s="5" t="n">
        <v>431005</v>
      </c>
    </row>
    <row r="41">
      <c r="A41" s="4" t="inlineStr">
        <is>
          <t>1.600% Note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Carrying Value</t>
        </is>
      </c>
      <c r="B43" s="4" t="inlineStr">
        <is>
          <t>[2]</t>
        </is>
      </c>
      <c r="C43" s="5" t="n">
        <v>496562</v>
      </c>
      <c r="D43" s="5" t="n">
        <v>496447</v>
      </c>
    </row>
    <row r="44">
      <c r="A44" s="4" t="inlineStr">
        <is>
          <t>Debt instrument, fair value</t>
        </is>
      </c>
      <c r="B44" s="4" t="inlineStr">
        <is>
          <t>[2]</t>
        </is>
      </c>
      <c r="C44" s="5" t="n">
        <v>390120</v>
      </c>
      <c r="D44" s="5" t="n">
        <v>391955</v>
      </c>
    </row>
    <row r="45">
      <c r="A45" s="4" t="inlineStr">
        <is>
          <t>2.000% Notes</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Carrying Value</t>
        </is>
      </c>
      <c r="B47" s="4" t="inlineStr">
        <is>
          <t>[2]</t>
        </is>
      </c>
      <c r="C47" s="5" t="n">
        <v>789587</v>
      </c>
      <c r="D47" s="5" t="n">
        <v>789283</v>
      </c>
    </row>
    <row r="48">
      <c r="A48" s="4" t="inlineStr">
        <is>
          <t>Debt instrument, fair value</t>
        </is>
      </c>
      <c r="B48" s="4" t="inlineStr">
        <is>
          <t>[2]</t>
        </is>
      </c>
      <c r="C48" s="5" t="n">
        <v>628088</v>
      </c>
      <c r="D48" s="5" t="n">
        <v>633153</v>
      </c>
    </row>
    <row r="49">
      <c r="A49" s="4" t="inlineStr">
        <is>
          <t>2.550% Not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Carrying Value</t>
        </is>
      </c>
      <c r="B51" s="4" t="inlineStr">
        <is>
          <t>[2]</t>
        </is>
      </c>
      <c r="C51" s="5" t="n">
        <v>495788</v>
      </c>
      <c r="D51" s="5" t="n">
        <v>495670</v>
      </c>
    </row>
    <row r="52">
      <c r="A52" s="4" t="inlineStr">
        <is>
          <t>Debt instrument, fair value</t>
        </is>
      </c>
      <c r="B52" s="4" t="inlineStr">
        <is>
          <t>[2]</t>
        </is>
      </c>
      <c r="C52" s="5" t="n">
        <v>413915</v>
      </c>
      <c r="D52" s="5" t="n">
        <v>410755</v>
      </c>
    </row>
    <row r="53">
      <c r="A53" s="4" t="inlineStr">
        <is>
          <t>6.200% Notes</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Carrying Value</t>
        </is>
      </c>
      <c r="B55" s="4" t="inlineStr">
        <is>
          <t>[2]</t>
        </is>
      </c>
      <c r="C55" s="5" t="n">
        <v>892061</v>
      </c>
      <c r="D55" s="5" t="n">
        <v>891899</v>
      </c>
    </row>
    <row r="56">
      <c r="A56" s="4" t="inlineStr">
        <is>
          <t>Debt instrument, fair value</t>
        </is>
      </c>
      <c r="B56" s="4" t="inlineStr">
        <is>
          <t>[2]</t>
        </is>
      </c>
      <c r="C56" s="5" t="n">
        <v>948303</v>
      </c>
      <c r="D56" s="5" t="n">
        <v>962037</v>
      </c>
    </row>
    <row r="57">
      <c r="A57" s="4" t="inlineStr">
        <is>
          <t>3.500% Notes</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Carrying Value</t>
        </is>
      </c>
      <c r="B59" s="4" t="inlineStr">
        <is>
          <t>[2]</t>
        </is>
      </c>
      <c r="C59" s="5" t="n">
        <v>509849</v>
      </c>
      <c r="D59" s="5" t="n">
        <v>521549</v>
      </c>
    </row>
    <row r="60">
      <c r="A60" s="4" t="inlineStr">
        <is>
          <t>Debt instrument, fair value</t>
        </is>
      </c>
      <c r="B60" s="4" t="inlineStr">
        <is>
          <t>[2]</t>
        </is>
      </c>
      <c r="C60" s="5" t="n">
        <v>541291</v>
      </c>
      <c r="D60" s="5" t="n">
        <v>536319</v>
      </c>
    </row>
    <row r="61">
      <c r="A61" s="4" t="inlineStr">
        <is>
          <t>6.250% Note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Carrying Value</t>
        </is>
      </c>
      <c r="B63" s="4" t="inlineStr">
        <is>
          <t>[2]</t>
        </is>
      </c>
      <c r="C63" s="5" t="n">
        <v>239530</v>
      </c>
      <c r="D63" s="5" t="n">
        <v>239457</v>
      </c>
    </row>
    <row r="64">
      <c r="A64" s="4" t="inlineStr">
        <is>
          <t>Debt instrument, fair value</t>
        </is>
      </c>
      <c r="B64" s="4" t="inlineStr">
        <is>
          <t>[2]</t>
        </is>
      </c>
      <c r="C64" s="5" t="n">
        <v>260620</v>
      </c>
      <c r="D64" s="5" t="n">
        <v>263270</v>
      </c>
    </row>
    <row r="65">
      <c r="A65" s="4" t="inlineStr">
        <is>
          <t>5.000% Notes</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Carrying Value</t>
        </is>
      </c>
      <c r="B67" s="4" t="inlineStr">
        <is>
          <t>[2]</t>
        </is>
      </c>
      <c r="C67" s="5" t="n">
        <v>490045</v>
      </c>
      <c r="D67" s="5" t="n">
        <v>489975</v>
      </c>
    </row>
    <row r="68">
      <c r="A68" s="4" t="inlineStr">
        <is>
          <t>Debt instrument, fair value</t>
        </is>
      </c>
      <c r="B68" s="4" t="inlineStr">
        <is>
          <t>[2]</t>
        </is>
      </c>
      <c r="C68" s="5" t="n">
        <v>458045</v>
      </c>
      <c r="D68" s="5" t="n">
        <v>464560</v>
      </c>
    </row>
    <row r="69">
      <c r="A69" s="4" t="inlineStr">
        <is>
          <t>4.450% Notes</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Carrying Value</t>
        </is>
      </c>
      <c r="B71" s="4" t="inlineStr">
        <is>
          <t>[2]</t>
        </is>
      </c>
      <c r="C71" s="5" t="n">
        <v>344728</v>
      </c>
      <c r="D71" s="5" t="n">
        <v>344691</v>
      </c>
    </row>
    <row r="72">
      <c r="A72" s="4" t="inlineStr">
        <is>
          <t>Debt instrument, fair value</t>
        </is>
      </c>
      <c r="B72" s="4" t="inlineStr">
        <is>
          <t>[2]</t>
        </is>
      </c>
      <c r="C72" s="5" t="n">
        <v>295243</v>
      </c>
      <c r="D72" s="5" t="n">
        <v>297486</v>
      </c>
    </row>
    <row r="73">
      <c r="A73" s="4" t="inlineStr">
        <is>
          <t>4.000% Notes</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Carrying Value</t>
        </is>
      </c>
      <c r="B75" s="4" t="inlineStr">
        <is>
          <t>[2]</t>
        </is>
      </c>
      <c r="C75" s="5" t="n">
        <v>291204</v>
      </c>
      <c r="D75" s="5" t="n">
        <v>291149</v>
      </c>
    </row>
    <row r="76">
      <c r="A76" s="4" t="inlineStr">
        <is>
          <t>Debt instrument, fair value</t>
        </is>
      </c>
      <c r="B76" s="4" t="inlineStr">
        <is>
          <t>[2]</t>
        </is>
      </c>
      <c r="C76" s="5" t="n">
        <v>229914</v>
      </c>
      <c r="D76" s="5" t="n">
        <v>233685</v>
      </c>
    </row>
    <row r="77">
      <c r="A77" s="4" t="inlineStr">
        <is>
          <t>3.500% Notes</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Carrying Value</t>
        </is>
      </c>
      <c r="B79" s="4" t="inlineStr">
        <is>
          <t>[2]</t>
        </is>
      </c>
      <c r="C79" s="5" t="n">
        <v>392481</v>
      </c>
      <c r="D79" s="5" t="n">
        <v>392436</v>
      </c>
    </row>
    <row r="80">
      <c r="A80" s="4" t="inlineStr">
        <is>
          <t>Debt instrument, fair value</t>
        </is>
      </c>
      <c r="B80" s="4" t="inlineStr">
        <is>
          <t>[2]</t>
        </is>
      </c>
      <c r="C80" s="5" t="n">
        <v>288116</v>
      </c>
      <c r="D80" s="5" t="n">
        <v>294608</v>
      </c>
    </row>
    <row r="81">
      <c r="A81" s="4" t="inlineStr">
        <is>
          <t>2.800% Notes</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Carrying Value</t>
        </is>
      </c>
      <c r="B83" s="4" t="inlineStr">
        <is>
          <t>[2]</t>
        </is>
      </c>
      <c r="C83" s="5" t="n">
        <v>394140</v>
      </c>
      <c r="D83" s="5" t="n">
        <v>394103</v>
      </c>
    </row>
    <row r="84">
      <c r="A84" s="4" t="inlineStr">
        <is>
          <t>Debt instrument, fair value</t>
        </is>
      </c>
      <c r="B84" s="4" t="inlineStr">
        <is>
          <t>[2]</t>
        </is>
      </c>
      <c r="C84" s="5" t="n">
        <v>247376</v>
      </c>
      <c r="D84" s="5" t="n">
        <v>252008</v>
      </c>
    </row>
    <row r="85">
      <c r="A85" s="4" t="inlineStr">
        <is>
          <t>2.850% Notes</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Carrying Value</t>
        </is>
      </c>
      <c r="B87" s="4" t="inlineStr">
        <is>
          <t>[2]</t>
        </is>
      </c>
      <c r="C87" s="5" t="n">
        <v>543357</v>
      </c>
      <c r="D87" s="5" t="n">
        <v>543317</v>
      </c>
    </row>
    <row r="88">
      <c r="A88" s="4" t="inlineStr">
        <is>
          <t>Debt instrument, fair value</t>
        </is>
      </c>
      <c r="B88" s="4" t="inlineStr">
        <is>
          <t>[2]</t>
        </is>
      </c>
      <c r="C88" s="5" t="n">
        <v>344674</v>
      </c>
      <c r="D88" s="5" t="n">
        <v>352457</v>
      </c>
    </row>
    <row r="89">
      <c r="A89" s="4" t="inlineStr">
        <is>
          <t>3.200% Notes</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Carrying Value</t>
        </is>
      </c>
      <c r="B91" s="4" t="inlineStr">
        <is>
          <t>[2]</t>
        </is>
      </c>
      <c r="C91" s="5" t="n">
        <v>987470</v>
      </c>
      <c r="D91" s="5" t="n">
        <v>987401</v>
      </c>
    </row>
    <row r="92">
      <c r="A92" s="4" t="inlineStr">
        <is>
          <t>Debt instrument, fair value</t>
        </is>
      </c>
      <c r="B92" s="4" t="inlineStr">
        <is>
          <t>[2]</t>
        </is>
      </c>
      <c r="C92" s="5" t="n">
        <v>686310</v>
      </c>
      <c r="D92" s="5" t="n">
        <v>696740</v>
      </c>
    </row>
    <row r="93">
      <c r="A93" s="4" t="inlineStr">
        <is>
          <t>Secured Borrowings One | Oth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Carrying Value</t>
        </is>
      </c>
      <c r="B95" s="4" t="inlineStr">
        <is>
          <t>[3]</t>
        </is>
      </c>
      <c r="C95" s="5" t="n">
        <v>19949</v>
      </c>
      <c r="D95" s="5" t="n">
        <v>19949</v>
      </c>
    </row>
    <row r="96">
      <c r="A96" s="4" t="inlineStr">
        <is>
          <t>Debt instrument, fair value</t>
        </is>
      </c>
      <c r="B96" s="4" t="inlineStr">
        <is>
          <t>[3]</t>
        </is>
      </c>
      <c r="C96" s="5" t="n">
        <v>19949</v>
      </c>
      <c r="D96" s="5" t="n">
        <v>19949</v>
      </c>
    </row>
    <row r="97">
      <c r="A97" s="4" t="inlineStr">
        <is>
          <t>Secured Borrowings Two | Other</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Carrying Value</t>
        </is>
      </c>
      <c r="B99" s="4" t="inlineStr">
        <is>
          <t>[3]</t>
        </is>
      </c>
      <c r="C99" s="5" t="n">
        <v>20000</v>
      </c>
      <c r="D99" s="5" t="n">
        <v>20000</v>
      </c>
    </row>
    <row r="100">
      <c r="A100" s="4" t="inlineStr">
        <is>
          <t>Debt instrument, fair value</t>
        </is>
      </c>
      <c r="B100" s="4" t="inlineStr">
        <is>
          <t>[3]</t>
        </is>
      </c>
      <c r="C100" s="5" t="n">
        <v>20000</v>
      </c>
      <c r="D100" s="5" t="n">
        <v>20000</v>
      </c>
    </row>
    <row r="101">
      <c r="A101" s="4" t="inlineStr">
        <is>
          <t>Blackstone Operating Borrowings | Oth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Carrying Value</t>
        </is>
      </c>
      <c r="B103" s="4" t="inlineStr">
        <is>
          <t>[3]</t>
        </is>
      </c>
      <c r="C103" s="5" t="n">
        <v>10570336</v>
      </c>
      <c r="D103" s="5" t="n">
        <v>10616937</v>
      </c>
    </row>
    <row r="104">
      <c r="A104" s="4" t="inlineStr">
        <is>
          <t>Debt instrument, fair value</t>
        </is>
      </c>
      <c r="B104" s="4" t="inlineStr">
        <is>
          <t>[3]</t>
        </is>
      </c>
      <c r="C104" s="5" t="n">
        <v>9185139</v>
      </c>
      <c r="D104" s="5" t="n">
        <v>9281626</v>
      </c>
    </row>
    <row r="105">
      <c r="A105" s="4" t="inlineStr">
        <is>
          <t>CLO Notes Payable | Borrowings Of Consolidated Blackstone Funds</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Carrying Value</t>
        </is>
      </c>
      <c r="B107" s="4" t="inlineStr">
        <is>
          <t>[1]</t>
        </is>
      </c>
      <c r="C107" s="5" t="n">
        <v>169835</v>
      </c>
      <c r="D107" s="5" t="n">
        <v>687122</v>
      </c>
    </row>
    <row r="108">
      <c r="A108" s="4" t="inlineStr">
        <is>
          <t>Debt instrument, fair value</t>
        </is>
      </c>
      <c r="B108" s="4" t="inlineStr">
        <is>
          <t>[1]</t>
        </is>
      </c>
      <c r="C108" s="6" t="n">
        <v>169835</v>
      </c>
      <c r="D108" s="6" t="n">
        <v>687122</v>
      </c>
    </row>
    <row r="109"/>
    <row r="110">
      <c r="A110" s="4" t="inlineStr">
        <is>
          <t>[1]CLO Notes Payable have maturity dates ranging from June 2025 to January 2037 and have an effective interest rate of 8.25% as of March 31, 2024. A portion of the borrowing outstanding is comprised of subordinated notes which do not have contractual interest rates but instead pay distributions from the excess cash flows of the CLO vehicles.[2]Fair value is determined by broker quote and these notes would be classified as Level II within the fair value hierarchy.[3]The Secured Borrowing, Due 10/27/2033 has an interest rate of 7.64% and the Secured Borrowing, Due 1/29/2035 has an interest rate of 7.64%.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March 31, 2024, the fair value of the assets securing both Secured Borrowings equaled $48.5 million.</t>
        </is>
      </c>
    </row>
  </sheetData>
  <mergeCells count="3">
    <mergeCell ref="A1:B1"/>
    <mergeCell ref="A109:C109"/>
    <mergeCell ref="A110:C1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ndensed Consolidated Statements of Changes in Equity (Parenthetical)</t>
        </is>
      </c>
      <c r="B1" s="2" t="inlineStr">
        <is>
          <t>3 Months Ended</t>
        </is>
      </c>
    </row>
    <row r="2">
      <c r="B2" s="2" t="inlineStr">
        <is>
          <t>Mar. 31, 2024</t>
        </is>
      </c>
      <c r="C2" s="2" t="inlineStr">
        <is>
          <t>Mar. 31, 2023</t>
        </is>
      </c>
    </row>
    <row r="3">
      <c r="A3" s="4" t="inlineStr">
        <is>
          <t>Series I Preferred Stock</t>
        </is>
      </c>
      <c r="B3" s="4" t="inlineStr">
        <is>
          <t xml:space="preserve"> </t>
        </is>
      </c>
      <c r="C3" s="4" t="inlineStr">
        <is>
          <t xml:space="preserve"> </t>
        </is>
      </c>
    </row>
    <row r="4">
      <c r="A4" s="4" t="inlineStr">
        <is>
          <t>Conversion of stocks</t>
        </is>
      </c>
      <c r="B4" s="4" t="inlineStr">
        <is>
          <t>one share outstanding</t>
        </is>
      </c>
      <c r="C4" s="4" t="inlineStr">
        <is>
          <t>one share outstanding</t>
        </is>
      </c>
    </row>
    <row r="5">
      <c r="A5" s="4" t="inlineStr">
        <is>
          <t>Series II Preferred Stock</t>
        </is>
      </c>
      <c r="B5" s="4" t="inlineStr">
        <is>
          <t xml:space="preserve"> </t>
        </is>
      </c>
      <c r="C5" s="4" t="inlineStr">
        <is>
          <t xml:space="preserve"> </t>
        </is>
      </c>
    </row>
    <row r="6">
      <c r="A6" s="4" t="inlineStr">
        <is>
          <t>Conversion of stocks</t>
        </is>
      </c>
      <c r="B6" s="4" t="inlineStr">
        <is>
          <t>one share outstanding</t>
        </is>
      </c>
      <c r="C6" s="4" t="inlineStr">
        <is>
          <t>one share outstanding</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arrying Value and Fair Value of Blackstone Issued Notes (Parenthetical) (Detail) $ in Millions</t>
        </is>
      </c>
      <c r="B1" s="2" t="inlineStr">
        <is>
          <t>3 Months Ended</t>
        </is>
      </c>
    </row>
    <row r="2">
      <c r="B2" s="2" t="inlineStr">
        <is>
          <t>Mar. 31, 2024 USD ($)</t>
        </is>
      </c>
    </row>
    <row r="3">
      <c r="A3" s="3" t="inlineStr">
        <is>
          <t>Debt Instrument [Line Items]</t>
        </is>
      </c>
      <c r="B3" s="4" t="inlineStr">
        <is>
          <t xml:space="preserve"> </t>
        </is>
      </c>
    </row>
    <row r="4">
      <c r="A4" s="4" t="inlineStr">
        <is>
          <t>Fair Value of assets secured for secured borrowings</t>
        </is>
      </c>
      <c r="B4" s="12" t="n">
        <v>48.5</v>
      </c>
    </row>
    <row r="5">
      <c r="A5" s="4" t="inlineStr">
        <is>
          <t>Liabilities Of Consolidated Clo Vehicles Notes Payable</t>
        </is>
      </c>
      <c r="B5" s="4" t="inlineStr">
        <is>
          <t xml:space="preserve"> </t>
        </is>
      </c>
    </row>
    <row r="6">
      <c r="A6" s="3" t="inlineStr">
        <is>
          <t>Debt Instrument [Line Items]</t>
        </is>
      </c>
      <c r="B6" s="4" t="inlineStr">
        <is>
          <t xml:space="preserve"> </t>
        </is>
      </c>
    </row>
    <row r="7">
      <c r="A7" s="4" t="inlineStr">
        <is>
          <t>Debt instrument, interest rate</t>
        </is>
      </c>
      <c r="B7" s="10" t="n">
        <v>0.0825</v>
      </c>
    </row>
    <row r="8">
      <c r="A8" s="4" t="inlineStr">
        <is>
          <t>Debt instrument, maturity date, description</t>
        </is>
      </c>
      <c r="B8" s="4" t="inlineStr">
        <is>
          <t>June 2025 to January 2037</t>
        </is>
      </c>
    </row>
    <row r="9">
      <c r="A9" s="4" t="inlineStr">
        <is>
          <t>2.000% Notes</t>
        </is>
      </c>
      <c r="B9" s="4" t="inlineStr">
        <is>
          <t xml:space="preserve"> </t>
        </is>
      </c>
    </row>
    <row r="10">
      <c r="A10" s="3" t="inlineStr">
        <is>
          <t>Debt Instrument [Line Items]</t>
        </is>
      </c>
      <c r="B10" s="4" t="inlineStr">
        <is>
          <t xml:space="preserve"> </t>
        </is>
      </c>
    </row>
    <row r="11">
      <c r="A11" s="4" t="inlineStr">
        <is>
          <t>Debt instrument, maturity date</t>
        </is>
      </c>
      <c r="B11" s="4" t="inlineStr">
        <is>
          <t>May 19,  2025</t>
        </is>
      </c>
      <c r="C11" s="4" t="inlineStr">
        <is>
          <t>[1]</t>
        </is>
      </c>
    </row>
    <row r="12">
      <c r="A12" s="4" t="inlineStr">
        <is>
          <t>2.000% Notes | Senior Secured Notes</t>
        </is>
      </c>
      <c r="B12" s="4" t="inlineStr">
        <is>
          <t xml:space="preserve"> </t>
        </is>
      </c>
    </row>
    <row r="13">
      <c r="A13" s="3" t="inlineStr">
        <is>
          <t>Debt Instrument [Line Items]</t>
        </is>
      </c>
      <c r="B13" s="4" t="inlineStr">
        <is>
          <t xml:space="preserve"> </t>
        </is>
      </c>
    </row>
    <row r="14">
      <c r="A14" s="4" t="inlineStr">
        <is>
          <t>Debt instrument, interest rate</t>
        </is>
      </c>
      <c r="B14" s="9" t="n">
        <v>0.02</v>
      </c>
      <c r="C14" s="4" t="inlineStr">
        <is>
          <t>[1]</t>
        </is>
      </c>
    </row>
    <row r="15">
      <c r="A15" s="4" t="inlineStr">
        <is>
          <t>1.000% Notes</t>
        </is>
      </c>
      <c r="B15" s="4" t="inlineStr">
        <is>
          <t xml:space="preserve"> </t>
        </is>
      </c>
    </row>
    <row r="16">
      <c r="A16" s="3" t="inlineStr">
        <is>
          <t>Debt Instrument [Line Items]</t>
        </is>
      </c>
      <c r="B16" s="4" t="inlineStr">
        <is>
          <t xml:space="preserve"> </t>
        </is>
      </c>
    </row>
    <row r="17">
      <c r="A17" s="4" t="inlineStr">
        <is>
          <t>Debt instrument, maturity date</t>
        </is>
      </c>
      <c r="B17" s="4" t="inlineStr">
        <is>
          <t>Oct.  05,  2026</t>
        </is>
      </c>
      <c r="C17" s="4" t="inlineStr">
        <is>
          <t>[1]</t>
        </is>
      </c>
    </row>
    <row r="18">
      <c r="A18" s="4" t="inlineStr">
        <is>
          <t>1.000% Notes | Senior Secured Notes</t>
        </is>
      </c>
      <c r="B18" s="4" t="inlineStr">
        <is>
          <t xml:space="preserve"> </t>
        </is>
      </c>
    </row>
    <row r="19">
      <c r="A19" s="3" t="inlineStr">
        <is>
          <t>Debt Instrument [Line Items]</t>
        </is>
      </c>
      <c r="B19" s="4" t="inlineStr">
        <is>
          <t xml:space="preserve"> </t>
        </is>
      </c>
    </row>
    <row r="20">
      <c r="A20" s="4" t="inlineStr">
        <is>
          <t>Debt instrument, interest rate</t>
        </is>
      </c>
      <c r="B20" s="9" t="n">
        <v>0.01</v>
      </c>
      <c r="C20" s="4" t="inlineStr">
        <is>
          <t>[1]</t>
        </is>
      </c>
    </row>
    <row r="21">
      <c r="A21" s="4" t="inlineStr">
        <is>
          <t>3.150% Notes</t>
        </is>
      </c>
      <c r="B21" s="4" t="inlineStr">
        <is>
          <t xml:space="preserve"> </t>
        </is>
      </c>
    </row>
    <row r="22">
      <c r="A22" s="3" t="inlineStr">
        <is>
          <t>Debt Instrument [Line Items]</t>
        </is>
      </c>
      <c r="B22" s="4" t="inlineStr">
        <is>
          <t xml:space="preserve"> </t>
        </is>
      </c>
    </row>
    <row r="23">
      <c r="A23" s="4" t="inlineStr">
        <is>
          <t>Debt instrument, maturity date</t>
        </is>
      </c>
      <c r="B23" s="4" t="inlineStr">
        <is>
          <t>Oct.  02,  2027</t>
        </is>
      </c>
      <c r="C23" s="4" t="inlineStr">
        <is>
          <t>[1]</t>
        </is>
      </c>
    </row>
    <row r="24">
      <c r="A24" s="4" t="inlineStr">
        <is>
          <t>3.150% Notes | Senior Secured Notes</t>
        </is>
      </c>
      <c r="B24" s="4" t="inlineStr">
        <is>
          <t xml:space="preserve"> </t>
        </is>
      </c>
    </row>
    <row r="25">
      <c r="A25" s="3" t="inlineStr">
        <is>
          <t>Debt Instrument [Line Items]</t>
        </is>
      </c>
      <c r="B25" s="4" t="inlineStr">
        <is>
          <t xml:space="preserve"> </t>
        </is>
      </c>
    </row>
    <row r="26">
      <c r="A26" s="4" t="inlineStr">
        <is>
          <t>Debt instrument, interest rate</t>
        </is>
      </c>
      <c r="B26" s="10" t="n">
        <v>0.0315</v>
      </c>
      <c r="C26" s="4" t="inlineStr">
        <is>
          <t>[1]</t>
        </is>
      </c>
    </row>
    <row r="27">
      <c r="A27" s="4" t="inlineStr">
        <is>
          <t>5.900% Notes</t>
        </is>
      </c>
      <c r="B27" s="4" t="inlineStr">
        <is>
          <t xml:space="preserve"> </t>
        </is>
      </c>
    </row>
    <row r="28">
      <c r="A28" s="3" t="inlineStr">
        <is>
          <t>Debt Instrument [Line Items]</t>
        </is>
      </c>
      <c r="B28" s="4" t="inlineStr">
        <is>
          <t xml:space="preserve"> </t>
        </is>
      </c>
    </row>
    <row r="29">
      <c r="A29" s="4" t="inlineStr">
        <is>
          <t>Debt instrument, maturity date</t>
        </is>
      </c>
      <c r="B29" s="4" t="inlineStr">
        <is>
          <t>Nov.  03,  2027</t>
        </is>
      </c>
      <c r="C29" s="4" t="inlineStr">
        <is>
          <t>[1]</t>
        </is>
      </c>
    </row>
    <row r="30">
      <c r="A30" s="4" t="inlineStr">
        <is>
          <t>5.900% Notes | Senior Secured Notes</t>
        </is>
      </c>
      <c r="B30" s="4" t="inlineStr">
        <is>
          <t xml:space="preserve"> </t>
        </is>
      </c>
    </row>
    <row r="31">
      <c r="A31" s="3" t="inlineStr">
        <is>
          <t>Debt Instrument [Line Items]</t>
        </is>
      </c>
      <c r="B31" s="4" t="inlineStr">
        <is>
          <t xml:space="preserve"> </t>
        </is>
      </c>
    </row>
    <row r="32">
      <c r="A32" s="4" t="inlineStr">
        <is>
          <t>Debt instrument, interest rate</t>
        </is>
      </c>
      <c r="B32" s="10" t="n">
        <v>0.059</v>
      </c>
      <c r="C32" s="4" t="inlineStr">
        <is>
          <t>[1]</t>
        </is>
      </c>
    </row>
    <row r="33">
      <c r="A33" s="4" t="inlineStr">
        <is>
          <t>1.625% Notes</t>
        </is>
      </c>
      <c r="B33" s="4" t="inlineStr">
        <is>
          <t xml:space="preserve"> </t>
        </is>
      </c>
    </row>
    <row r="34">
      <c r="A34" s="3" t="inlineStr">
        <is>
          <t>Debt Instrument [Line Items]</t>
        </is>
      </c>
      <c r="B34" s="4" t="inlineStr">
        <is>
          <t xml:space="preserve"> </t>
        </is>
      </c>
    </row>
    <row r="35">
      <c r="A35" s="4" t="inlineStr">
        <is>
          <t>Debt instrument, maturity date</t>
        </is>
      </c>
      <c r="B35" s="4" t="inlineStr">
        <is>
          <t>Aug.  05,  2028</t>
        </is>
      </c>
      <c r="C35" s="4" t="inlineStr">
        <is>
          <t>[1]</t>
        </is>
      </c>
    </row>
    <row r="36">
      <c r="A36" s="4" t="inlineStr">
        <is>
          <t>1.625% Notes | Senior Secured Notes</t>
        </is>
      </c>
      <c r="B36" s="4" t="inlineStr">
        <is>
          <t xml:space="preserve"> </t>
        </is>
      </c>
    </row>
    <row r="37">
      <c r="A37" s="3" t="inlineStr">
        <is>
          <t>Debt Instrument [Line Items]</t>
        </is>
      </c>
      <c r="B37" s="4" t="inlineStr">
        <is>
          <t xml:space="preserve"> </t>
        </is>
      </c>
    </row>
    <row r="38">
      <c r="A38" s="4" t="inlineStr">
        <is>
          <t>Debt instrument, interest rate</t>
        </is>
      </c>
      <c r="B38" s="13" t="n">
        <v>0.01625</v>
      </c>
      <c r="C38" s="4" t="inlineStr">
        <is>
          <t>[1]</t>
        </is>
      </c>
    </row>
    <row r="39">
      <c r="A39" s="4" t="inlineStr">
        <is>
          <t>1.500% Notes</t>
        </is>
      </c>
      <c r="B39" s="4" t="inlineStr">
        <is>
          <t xml:space="preserve"> </t>
        </is>
      </c>
    </row>
    <row r="40">
      <c r="A40" s="3" t="inlineStr">
        <is>
          <t>Debt Instrument [Line Items]</t>
        </is>
      </c>
      <c r="B40" s="4" t="inlineStr">
        <is>
          <t xml:space="preserve"> </t>
        </is>
      </c>
    </row>
    <row r="41">
      <c r="A41" s="4" t="inlineStr">
        <is>
          <t>Debt instrument, maturity date</t>
        </is>
      </c>
      <c r="B41" s="4" t="inlineStr">
        <is>
          <t>Apr. 10,  2029</t>
        </is>
      </c>
      <c r="C41" s="4" t="inlineStr">
        <is>
          <t>[1]</t>
        </is>
      </c>
    </row>
    <row r="42">
      <c r="A42" s="4" t="inlineStr">
        <is>
          <t>1.500% Notes | Senior Secured Notes</t>
        </is>
      </c>
      <c r="B42" s="4" t="inlineStr">
        <is>
          <t xml:space="preserve"> </t>
        </is>
      </c>
    </row>
    <row r="43">
      <c r="A43" s="3" t="inlineStr">
        <is>
          <t>Debt Instrument [Line Items]</t>
        </is>
      </c>
      <c r="B43" s="4" t="inlineStr">
        <is>
          <t xml:space="preserve"> </t>
        </is>
      </c>
    </row>
    <row r="44">
      <c r="A44" s="4" t="inlineStr">
        <is>
          <t>Debt instrument, interest rate</t>
        </is>
      </c>
      <c r="B44" s="10" t="n">
        <v>0.015</v>
      </c>
      <c r="C44" s="4" t="inlineStr">
        <is>
          <t>[1]</t>
        </is>
      </c>
    </row>
    <row r="45">
      <c r="A45" s="4" t="inlineStr">
        <is>
          <t>2.500% Notes</t>
        </is>
      </c>
      <c r="B45" s="4" t="inlineStr">
        <is>
          <t xml:space="preserve"> </t>
        </is>
      </c>
    </row>
    <row r="46">
      <c r="A46" s="3" t="inlineStr">
        <is>
          <t>Debt Instrument [Line Items]</t>
        </is>
      </c>
      <c r="B46" s="4" t="inlineStr">
        <is>
          <t xml:space="preserve"> </t>
        </is>
      </c>
    </row>
    <row r="47">
      <c r="A47" s="4" t="inlineStr">
        <is>
          <t>Debt instrument, maturity date</t>
        </is>
      </c>
      <c r="B47" s="4" t="inlineStr">
        <is>
          <t>Jan. 10,  2030</t>
        </is>
      </c>
      <c r="C47" s="4" t="inlineStr">
        <is>
          <t>[1]</t>
        </is>
      </c>
    </row>
    <row r="48">
      <c r="A48" s="4" t="inlineStr">
        <is>
          <t>2.500% Notes | Senior Secured Notes</t>
        </is>
      </c>
      <c r="B48" s="4" t="inlineStr">
        <is>
          <t xml:space="preserve"> </t>
        </is>
      </c>
    </row>
    <row r="49">
      <c r="A49" s="3" t="inlineStr">
        <is>
          <t>Debt Instrument [Line Items]</t>
        </is>
      </c>
      <c r="B49" s="4" t="inlineStr">
        <is>
          <t xml:space="preserve"> </t>
        </is>
      </c>
    </row>
    <row r="50">
      <c r="A50" s="4" t="inlineStr">
        <is>
          <t>Debt instrument, interest rate</t>
        </is>
      </c>
      <c r="B50" s="10" t="n">
        <v>0.025</v>
      </c>
      <c r="C50" s="4" t="inlineStr">
        <is>
          <t>[1]</t>
        </is>
      </c>
    </row>
    <row r="51">
      <c r="A51" s="4" t="inlineStr">
        <is>
          <t>1.600% Notes</t>
        </is>
      </c>
      <c r="B51" s="4" t="inlineStr">
        <is>
          <t xml:space="preserve"> </t>
        </is>
      </c>
    </row>
    <row r="52">
      <c r="A52" s="3" t="inlineStr">
        <is>
          <t>Debt Instrument [Line Items]</t>
        </is>
      </c>
      <c r="B52" s="4" t="inlineStr">
        <is>
          <t xml:space="preserve"> </t>
        </is>
      </c>
    </row>
    <row r="53">
      <c r="A53" s="4" t="inlineStr">
        <is>
          <t>Debt instrument, maturity date</t>
        </is>
      </c>
      <c r="B53" s="4" t="inlineStr">
        <is>
          <t>Mar. 30,  2031</t>
        </is>
      </c>
      <c r="C53" s="4" t="inlineStr">
        <is>
          <t>[1]</t>
        </is>
      </c>
    </row>
    <row r="54">
      <c r="A54" s="4" t="inlineStr">
        <is>
          <t>1.600% Notes | Senior Secured Notes</t>
        </is>
      </c>
      <c r="B54" s="4" t="inlineStr">
        <is>
          <t xml:space="preserve"> </t>
        </is>
      </c>
    </row>
    <row r="55">
      <c r="A55" s="3" t="inlineStr">
        <is>
          <t>Debt Instrument [Line Items]</t>
        </is>
      </c>
      <c r="B55" s="4" t="inlineStr">
        <is>
          <t xml:space="preserve"> </t>
        </is>
      </c>
    </row>
    <row r="56">
      <c r="A56" s="4" t="inlineStr">
        <is>
          <t>Debt instrument, interest rate</t>
        </is>
      </c>
      <c r="B56" s="10" t="n">
        <v>0.016</v>
      </c>
      <c r="C56" s="4" t="inlineStr">
        <is>
          <t>[1]</t>
        </is>
      </c>
    </row>
    <row r="57">
      <c r="A57" s="4" t="inlineStr">
        <is>
          <t>2.000% Notes</t>
        </is>
      </c>
      <c r="B57" s="4" t="inlineStr">
        <is>
          <t xml:space="preserve"> </t>
        </is>
      </c>
    </row>
    <row r="58">
      <c r="A58" s="3" t="inlineStr">
        <is>
          <t>Debt Instrument [Line Items]</t>
        </is>
      </c>
      <c r="B58" s="4" t="inlineStr">
        <is>
          <t xml:space="preserve"> </t>
        </is>
      </c>
    </row>
    <row r="59">
      <c r="A59" s="4" t="inlineStr">
        <is>
          <t>Debt instrument, maturity date</t>
        </is>
      </c>
      <c r="B59" s="4" t="inlineStr">
        <is>
          <t>Jan. 30,  2032</t>
        </is>
      </c>
      <c r="C59" s="4" t="inlineStr">
        <is>
          <t>[1]</t>
        </is>
      </c>
    </row>
    <row r="60">
      <c r="A60" s="4" t="inlineStr">
        <is>
          <t>2.000% Notes | Senior Secured Notes</t>
        </is>
      </c>
      <c r="B60" s="4" t="inlineStr">
        <is>
          <t xml:space="preserve"> </t>
        </is>
      </c>
    </row>
    <row r="61">
      <c r="A61" s="3" t="inlineStr">
        <is>
          <t>Debt Instrument [Line Items]</t>
        </is>
      </c>
      <c r="B61" s="4" t="inlineStr">
        <is>
          <t xml:space="preserve"> </t>
        </is>
      </c>
    </row>
    <row r="62">
      <c r="A62" s="4" t="inlineStr">
        <is>
          <t>Debt instrument, interest rate</t>
        </is>
      </c>
      <c r="B62" s="9" t="n">
        <v>0.02</v>
      </c>
      <c r="C62" s="4" t="inlineStr">
        <is>
          <t>[1]</t>
        </is>
      </c>
    </row>
    <row r="63">
      <c r="A63" s="4" t="inlineStr">
        <is>
          <t>2.550% Notes</t>
        </is>
      </c>
      <c r="B63" s="4" t="inlineStr">
        <is>
          <t xml:space="preserve"> </t>
        </is>
      </c>
    </row>
    <row r="64">
      <c r="A64" s="3" t="inlineStr">
        <is>
          <t>Debt Instrument [Line Items]</t>
        </is>
      </c>
      <c r="B64" s="4" t="inlineStr">
        <is>
          <t xml:space="preserve"> </t>
        </is>
      </c>
    </row>
    <row r="65">
      <c r="A65" s="4" t="inlineStr">
        <is>
          <t>Debt instrument, maturity date</t>
        </is>
      </c>
      <c r="B65" s="4" t="inlineStr">
        <is>
          <t>Mar. 30,  2032</t>
        </is>
      </c>
      <c r="C65" s="4" t="inlineStr">
        <is>
          <t>[1]</t>
        </is>
      </c>
    </row>
    <row r="66">
      <c r="A66" s="4" t="inlineStr">
        <is>
          <t>2.550% Notes | Senior Secured Notes</t>
        </is>
      </c>
      <c r="B66" s="4" t="inlineStr">
        <is>
          <t xml:space="preserve"> </t>
        </is>
      </c>
    </row>
    <row r="67">
      <c r="A67" s="3" t="inlineStr">
        <is>
          <t>Debt Instrument [Line Items]</t>
        </is>
      </c>
      <c r="B67" s="4" t="inlineStr">
        <is>
          <t xml:space="preserve"> </t>
        </is>
      </c>
    </row>
    <row r="68">
      <c r="A68" s="4" t="inlineStr">
        <is>
          <t>Debt instrument, interest rate</t>
        </is>
      </c>
      <c r="B68" s="10" t="n">
        <v>0.0255</v>
      </c>
      <c r="C68" s="4" t="inlineStr">
        <is>
          <t>[1]</t>
        </is>
      </c>
    </row>
    <row r="69">
      <c r="A69" s="4" t="inlineStr">
        <is>
          <t>6.200% Notes</t>
        </is>
      </c>
      <c r="B69" s="4" t="inlineStr">
        <is>
          <t xml:space="preserve"> </t>
        </is>
      </c>
    </row>
    <row r="70">
      <c r="A70" s="3" t="inlineStr">
        <is>
          <t>Debt Instrument [Line Items]</t>
        </is>
      </c>
      <c r="B70" s="4" t="inlineStr">
        <is>
          <t xml:space="preserve"> </t>
        </is>
      </c>
    </row>
    <row r="71">
      <c r="A71" s="4" t="inlineStr">
        <is>
          <t>Debt instrument, maturity date</t>
        </is>
      </c>
      <c r="B71" s="4" t="inlineStr">
        <is>
          <t>Apr. 22,  2033</t>
        </is>
      </c>
      <c r="C71" s="4" t="inlineStr">
        <is>
          <t>[1]</t>
        </is>
      </c>
    </row>
    <row r="72">
      <c r="A72" s="4" t="inlineStr">
        <is>
          <t>6.200% Notes | Senior Secured Notes</t>
        </is>
      </c>
      <c r="B72" s="4" t="inlineStr">
        <is>
          <t xml:space="preserve"> </t>
        </is>
      </c>
    </row>
    <row r="73">
      <c r="A73" s="3" t="inlineStr">
        <is>
          <t>Debt Instrument [Line Items]</t>
        </is>
      </c>
      <c r="B73" s="4" t="inlineStr">
        <is>
          <t xml:space="preserve"> </t>
        </is>
      </c>
    </row>
    <row r="74">
      <c r="A74" s="4" t="inlineStr">
        <is>
          <t>Debt instrument, interest rate</t>
        </is>
      </c>
      <c r="B74" s="10" t="n">
        <v>0.062</v>
      </c>
      <c r="C74" s="4" t="inlineStr">
        <is>
          <t>[1]</t>
        </is>
      </c>
    </row>
    <row r="75">
      <c r="A75" s="4" t="inlineStr">
        <is>
          <t>3.500% Notes</t>
        </is>
      </c>
      <c r="B75" s="4" t="inlineStr">
        <is>
          <t xml:space="preserve"> </t>
        </is>
      </c>
    </row>
    <row r="76">
      <c r="A76" s="3" t="inlineStr">
        <is>
          <t>Debt Instrument [Line Items]</t>
        </is>
      </c>
      <c r="B76" s="4" t="inlineStr">
        <is>
          <t xml:space="preserve"> </t>
        </is>
      </c>
    </row>
    <row r="77">
      <c r="A77" s="4" t="inlineStr">
        <is>
          <t>Debt instrument, maturity date</t>
        </is>
      </c>
      <c r="B77" s="4" t="inlineStr">
        <is>
          <t>Jun.  01,  2034</t>
        </is>
      </c>
      <c r="C77" s="4" t="inlineStr">
        <is>
          <t>[1]</t>
        </is>
      </c>
    </row>
    <row r="78">
      <c r="A78" s="4" t="inlineStr">
        <is>
          <t>3.500% Notes | Senior Secured Notes</t>
        </is>
      </c>
      <c r="B78" s="4" t="inlineStr">
        <is>
          <t xml:space="preserve"> </t>
        </is>
      </c>
    </row>
    <row r="79">
      <c r="A79" s="3" t="inlineStr">
        <is>
          <t>Debt Instrument [Line Items]</t>
        </is>
      </c>
      <c r="B79" s="4" t="inlineStr">
        <is>
          <t xml:space="preserve"> </t>
        </is>
      </c>
    </row>
    <row r="80">
      <c r="A80" s="4" t="inlineStr">
        <is>
          <t>Debt instrument, interest rate</t>
        </is>
      </c>
      <c r="B80" s="10" t="n">
        <v>0.035</v>
      </c>
      <c r="C80" s="4" t="inlineStr">
        <is>
          <t>[1]</t>
        </is>
      </c>
    </row>
    <row r="81">
      <c r="A81" s="4" t="inlineStr">
        <is>
          <t>6.250% Notes</t>
        </is>
      </c>
      <c r="B81" s="4" t="inlineStr">
        <is>
          <t xml:space="preserve"> </t>
        </is>
      </c>
    </row>
    <row r="82">
      <c r="A82" s="3" t="inlineStr">
        <is>
          <t>Debt Instrument [Line Items]</t>
        </is>
      </c>
      <c r="B82" s="4" t="inlineStr">
        <is>
          <t xml:space="preserve"> </t>
        </is>
      </c>
    </row>
    <row r="83">
      <c r="A83" s="4" t="inlineStr">
        <is>
          <t>Debt instrument, maturity date</t>
        </is>
      </c>
      <c r="B83" s="4" t="inlineStr">
        <is>
          <t>Aug. 15,  2042</t>
        </is>
      </c>
      <c r="C83" s="4" t="inlineStr">
        <is>
          <t>[1]</t>
        </is>
      </c>
    </row>
    <row r="84">
      <c r="A84" s="4" t="inlineStr">
        <is>
          <t>6.250% Notes | Senior Secured Notes</t>
        </is>
      </c>
      <c r="B84" s="4" t="inlineStr">
        <is>
          <t xml:space="preserve"> </t>
        </is>
      </c>
    </row>
    <row r="85">
      <c r="A85" s="3" t="inlineStr">
        <is>
          <t>Debt Instrument [Line Items]</t>
        </is>
      </c>
      <c r="B85" s="4" t="inlineStr">
        <is>
          <t xml:space="preserve"> </t>
        </is>
      </c>
    </row>
    <row r="86">
      <c r="A86" s="4" t="inlineStr">
        <is>
          <t>Debt instrument, interest rate</t>
        </is>
      </c>
      <c r="B86" s="10" t="n">
        <v>0.0625</v>
      </c>
      <c r="C86" s="4" t="inlineStr">
        <is>
          <t>[1]</t>
        </is>
      </c>
    </row>
    <row r="87">
      <c r="A87" s="4" t="inlineStr">
        <is>
          <t>5.000% Notes</t>
        </is>
      </c>
      <c r="B87" s="4" t="inlineStr">
        <is>
          <t xml:space="preserve"> </t>
        </is>
      </c>
    </row>
    <row r="88">
      <c r="A88" s="3" t="inlineStr">
        <is>
          <t>Debt Instrument [Line Items]</t>
        </is>
      </c>
      <c r="B88" s="4" t="inlineStr">
        <is>
          <t xml:space="preserve"> </t>
        </is>
      </c>
    </row>
    <row r="89">
      <c r="A89" s="4" t="inlineStr">
        <is>
          <t>Debt instrument, maturity date</t>
        </is>
      </c>
      <c r="B89" s="4" t="inlineStr">
        <is>
          <t>Jun. 15,  2044</t>
        </is>
      </c>
      <c r="C89" s="4" t="inlineStr">
        <is>
          <t>[1]</t>
        </is>
      </c>
    </row>
    <row r="90">
      <c r="A90" s="4" t="inlineStr">
        <is>
          <t>5.000% Notes | Senior Secured Notes</t>
        </is>
      </c>
      <c r="B90" s="4" t="inlineStr">
        <is>
          <t xml:space="preserve"> </t>
        </is>
      </c>
    </row>
    <row r="91">
      <c r="A91" s="3" t="inlineStr">
        <is>
          <t>Debt Instrument [Line Items]</t>
        </is>
      </c>
      <c r="B91" s="4" t="inlineStr">
        <is>
          <t xml:space="preserve"> </t>
        </is>
      </c>
    </row>
    <row r="92">
      <c r="A92" s="4" t="inlineStr">
        <is>
          <t>Debt instrument, interest rate</t>
        </is>
      </c>
      <c r="B92" s="9" t="n">
        <v>0.05</v>
      </c>
      <c r="C92" s="4" t="inlineStr">
        <is>
          <t>[1]</t>
        </is>
      </c>
    </row>
    <row r="93">
      <c r="A93" s="4" t="inlineStr">
        <is>
          <t>4.450% Notes</t>
        </is>
      </c>
      <c r="B93" s="4" t="inlineStr">
        <is>
          <t xml:space="preserve"> </t>
        </is>
      </c>
    </row>
    <row r="94">
      <c r="A94" s="3" t="inlineStr">
        <is>
          <t>Debt Instrument [Line Items]</t>
        </is>
      </c>
      <c r="B94" s="4" t="inlineStr">
        <is>
          <t xml:space="preserve"> </t>
        </is>
      </c>
    </row>
    <row r="95">
      <c r="A95" s="4" t="inlineStr">
        <is>
          <t>Debt instrument, maturity date</t>
        </is>
      </c>
      <c r="B95" s="4" t="inlineStr">
        <is>
          <t>Jul. 15,  2045</t>
        </is>
      </c>
      <c r="C95" s="4" t="inlineStr">
        <is>
          <t>[1]</t>
        </is>
      </c>
    </row>
    <row r="96">
      <c r="A96" s="4" t="inlineStr">
        <is>
          <t>4.450% Notes | Senior Secured Notes</t>
        </is>
      </c>
      <c r="B96" s="4" t="inlineStr">
        <is>
          <t xml:space="preserve"> </t>
        </is>
      </c>
    </row>
    <row r="97">
      <c r="A97" s="3" t="inlineStr">
        <is>
          <t>Debt Instrument [Line Items]</t>
        </is>
      </c>
      <c r="B97" s="4" t="inlineStr">
        <is>
          <t xml:space="preserve"> </t>
        </is>
      </c>
    </row>
    <row r="98">
      <c r="A98" s="4" t="inlineStr">
        <is>
          <t>Debt instrument, interest rate</t>
        </is>
      </c>
      <c r="B98" s="10" t="n">
        <v>0.0445</v>
      </c>
      <c r="C98" s="4" t="inlineStr">
        <is>
          <t>[1]</t>
        </is>
      </c>
    </row>
    <row r="99">
      <c r="A99" s="4" t="inlineStr">
        <is>
          <t>4.000% Notes</t>
        </is>
      </c>
      <c r="B99" s="4" t="inlineStr">
        <is>
          <t xml:space="preserve"> </t>
        </is>
      </c>
    </row>
    <row r="100">
      <c r="A100" s="3" t="inlineStr">
        <is>
          <t>Debt Instrument [Line Items]</t>
        </is>
      </c>
      <c r="B100" s="4" t="inlineStr">
        <is>
          <t xml:space="preserve"> </t>
        </is>
      </c>
    </row>
    <row r="101">
      <c r="A101" s="4" t="inlineStr">
        <is>
          <t>Debt instrument, maturity date</t>
        </is>
      </c>
      <c r="B101" s="4" t="inlineStr">
        <is>
          <t>Oct.  02,  2047</t>
        </is>
      </c>
      <c r="C101" s="4" t="inlineStr">
        <is>
          <t>[1]</t>
        </is>
      </c>
    </row>
    <row r="102">
      <c r="A102" s="4" t="inlineStr">
        <is>
          <t>4.000% Notes | Senior Secured Notes</t>
        </is>
      </c>
      <c r="B102" s="4" t="inlineStr">
        <is>
          <t xml:space="preserve"> </t>
        </is>
      </c>
    </row>
    <row r="103">
      <c r="A103" s="3" t="inlineStr">
        <is>
          <t>Debt Instrument [Line Items]</t>
        </is>
      </c>
      <c r="B103" s="4" t="inlineStr">
        <is>
          <t xml:space="preserve"> </t>
        </is>
      </c>
    </row>
    <row r="104">
      <c r="A104" s="4" t="inlineStr">
        <is>
          <t>Debt instrument, interest rate</t>
        </is>
      </c>
      <c r="B104" s="9" t="n">
        <v>0.04</v>
      </c>
      <c r="C104" s="4" t="inlineStr">
        <is>
          <t>[1]</t>
        </is>
      </c>
    </row>
    <row r="105">
      <c r="A105" s="4" t="inlineStr">
        <is>
          <t>3.500% Notes</t>
        </is>
      </c>
      <c r="B105" s="4" t="inlineStr">
        <is>
          <t xml:space="preserve"> </t>
        </is>
      </c>
    </row>
    <row r="106">
      <c r="A106" s="3" t="inlineStr">
        <is>
          <t>Debt Instrument [Line Items]</t>
        </is>
      </c>
      <c r="B106" s="4" t="inlineStr">
        <is>
          <t xml:space="preserve"> </t>
        </is>
      </c>
    </row>
    <row r="107">
      <c r="A107" s="4" t="inlineStr">
        <is>
          <t>Debt instrument, maturity date</t>
        </is>
      </c>
      <c r="B107" s="4" t="inlineStr">
        <is>
          <t>Sep. 10,  2049</t>
        </is>
      </c>
      <c r="C107" s="4" t="inlineStr">
        <is>
          <t>[1]</t>
        </is>
      </c>
    </row>
    <row r="108">
      <c r="A108" s="4" t="inlineStr">
        <is>
          <t>3.500% Notes | Senior Secured Notes</t>
        </is>
      </c>
      <c r="B108" s="4" t="inlineStr">
        <is>
          <t xml:space="preserve"> </t>
        </is>
      </c>
    </row>
    <row r="109">
      <c r="A109" s="3" t="inlineStr">
        <is>
          <t>Debt Instrument [Line Items]</t>
        </is>
      </c>
      <c r="B109" s="4" t="inlineStr">
        <is>
          <t xml:space="preserve"> </t>
        </is>
      </c>
    </row>
    <row r="110">
      <c r="A110" s="4" t="inlineStr">
        <is>
          <t>Debt instrument, interest rate</t>
        </is>
      </c>
      <c r="B110" s="10" t="n">
        <v>0.035</v>
      </c>
      <c r="C110" s="4" t="inlineStr">
        <is>
          <t>[1]</t>
        </is>
      </c>
    </row>
    <row r="111">
      <c r="A111" s="4" t="inlineStr">
        <is>
          <t>2.800% Notes</t>
        </is>
      </c>
      <c r="B111" s="4" t="inlineStr">
        <is>
          <t xml:space="preserve"> </t>
        </is>
      </c>
    </row>
    <row r="112">
      <c r="A112" s="3" t="inlineStr">
        <is>
          <t>Debt Instrument [Line Items]</t>
        </is>
      </c>
      <c r="B112" s="4" t="inlineStr">
        <is>
          <t xml:space="preserve"> </t>
        </is>
      </c>
    </row>
    <row r="113">
      <c r="A113" s="4" t="inlineStr">
        <is>
          <t>Debt instrument, maturity date</t>
        </is>
      </c>
      <c r="B113" s="4" t="inlineStr">
        <is>
          <t>Sep. 30,  2050</t>
        </is>
      </c>
      <c r="C113" s="4" t="inlineStr">
        <is>
          <t>[1]</t>
        </is>
      </c>
    </row>
    <row r="114">
      <c r="A114" s="4" t="inlineStr">
        <is>
          <t>2.800% Notes | Senior Secured Notes</t>
        </is>
      </c>
      <c r="B114" s="4" t="inlineStr">
        <is>
          <t xml:space="preserve"> </t>
        </is>
      </c>
    </row>
    <row r="115">
      <c r="A115" s="3" t="inlineStr">
        <is>
          <t>Debt Instrument [Line Items]</t>
        </is>
      </c>
      <c r="B115" s="4" t="inlineStr">
        <is>
          <t xml:space="preserve"> </t>
        </is>
      </c>
    </row>
    <row r="116">
      <c r="A116" s="4" t="inlineStr">
        <is>
          <t>Debt instrument, interest rate</t>
        </is>
      </c>
      <c r="B116" s="10" t="n">
        <v>0.028</v>
      </c>
      <c r="C116" s="4" t="inlineStr">
        <is>
          <t>[1]</t>
        </is>
      </c>
    </row>
    <row r="117">
      <c r="A117" s="4" t="inlineStr">
        <is>
          <t>2.850% Notes</t>
        </is>
      </c>
      <c r="B117" s="4" t="inlineStr">
        <is>
          <t xml:space="preserve"> </t>
        </is>
      </c>
    </row>
    <row r="118">
      <c r="A118" s="3" t="inlineStr">
        <is>
          <t>Debt Instrument [Line Items]</t>
        </is>
      </c>
      <c r="B118" s="4" t="inlineStr">
        <is>
          <t xml:space="preserve"> </t>
        </is>
      </c>
    </row>
    <row r="119">
      <c r="A119" s="4" t="inlineStr">
        <is>
          <t>Debt instrument, maturity date</t>
        </is>
      </c>
      <c r="B119" s="4" t="inlineStr">
        <is>
          <t>Aug.  05,  2051</t>
        </is>
      </c>
      <c r="C119" s="4" t="inlineStr">
        <is>
          <t>[1]</t>
        </is>
      </c>
    </row>
    <row r="120">
      <c r="A120" s="4" t="inlineStr">
        <is>
          <t>2.850% Notes | Senior Secured Notes</t>
        </is>
      </c>
      <c r="B120" s="4" t="inlineStr">
        <is>
          <t xml:space="preserve"> </t>
        </is>
      </c>
    </row>
    <row r="121">
      <c r="A121" s="3" t="inlineStr">
        <is>
          <t>Debt Instrument [Line Items]</t>
        </is>
      </c>
      <c r="B121" s="4" t="inlineStr">
        <is>
          <t xml:space="preserve"> </t>
        </is>
      </c>
    </row>
    <row r="122">
      <c r="A122" s="4" t="inlineStr">
        <is>
          <t>Debt instrument, interest rate</t>
        </is>
      </c>
      <c r="B122" s="10" t="n">
        <v>0.0285</v>
      </c>
      <c r="C122" s="4" t="inlineStr">
        <is>
          <t>[1]</t>
        </is>
      </c>
    </row>
    <row r="123">
      <c r="A123" s="4" t="inlineStr">
        <is>
          <t>3.200% Notes</t>
        </is>
      </c>
      <c r="B123" s="4" t="inlineStr">
        <is>
          <t xml:space="preserve"> </t>
        </is>
      </c>
    </row>
    <row r="124">
      <c r="A124" s="3" t="inlineStr">
        <is>
          <t>Debt Instrument [Line Items]</t>
        </is>
      </c>
      <c r="B124" s="4" t="inlineStr">
        <is>
          <t xml:space="preserve"> </t>
        </is>
      </c>
    </row>
    <row r="125">
      <c r="A125" s="4" t="inlineStr">
        <is>
          <t>Debt instrument, maturity date</t>
        </is>
      </c>
      <c r="B125" s="4" t="inlineStr">
        <is>
          <t>Jan. 30,  2052</t>
        </is>
      </c>
      <c r="C125" s="4" t="inlineStr">
        <is>
          <t>[1]</t>
        </is>
      </c>
    </row>
    <row r="126">
      <c r="A126" s="4" t="inlineStr">
        <is>
          <t>3.200% Notes | Senior Secured Notes</t>
        </is>
      </c>
      <c r="B126" s="4" t="inlineStr">
        <is>
          <t xml:space="preserve"> </t>
        </is>
      </c>
    </row>
    <row r="127">
      <c r="A127" s="3" t="inlineStr">
        <is>
          <t>Debt Instrument [Line Items]</t>
        </is>
      </c>
      <c r="B127" s="4" t="inlineStr">
        <is>
          <t xml:space="preserve"> </t>
        </is>
      </c>
    </row>
    <row r="128">
      <c r="A128" s="4" t="inlineStr">
        <is>
          <t>Debt instrument, interest rate</t>
        </is>
      </c>
      <c r="B128" s="10" t="n">
        <v>0.032</v>
      </c>
      <c r="C128" s="4" t="inlineStr">
        <is>
          <t>[1]</t>
        </is>
      </c>
    </row>
    <row r="129">
      <c r="A129" s="4" t="inlineStr">
        <is>
          <t>Secured Borrowings One</t>
        </is>
      </c>
      <c r="B129" s="4" t="inlineStr">
        <is>
          <t xml:space="preserve"> </t>
        </is>
      </c>
    </row>
    <row r="130">
      <c r="A130" s="3" t="inlineStr">
        <is>
          <t>Debt Instrument [Line Items]</t>
        </is>
      </c>
      <c r="B130" s="4" t="inlineStr">
        <is>
          <t xml:space="preserve"> </t>
        </is>
      </c>
    </row>
    <row r="131">
      <c r="A131" s="4" t="inlineStr">
        <is>
          <t>Debt instrument, interest rate</t>
        </is>
      </c>
      <c r="B131" s="10" t="n">
        <v>0.0764</v>
      </c>
    </row>
    <row r="132">
      <c r="A132" s="4" t="inlineStr">
        <is>
          <t>Debt instrument, maturity date</t>
        </is>
      </c>
      <c r="B132" s="4" t="inlineStr">
        <is>
          <t>Oct. 27,  2033</t>
        </is>
      </c>
      <c r="C132" s="4" t="inlineStr">
        <is>
          <t>[2]</t>
        </is>
      </c>
    </row>
    <row r="133">
      <c r="A133" s="4" t="inlineStr">
        <is>
          <t>Secured Borrowings Two</t>
        </is>
      </c>
      <c r="B133" s="4" t="inlineStr">
        <is>
          <t xml:space="preserve"> </t>
        </is>
      </c>
    </row>
    <row r="134">
      <c r="A134" s="3" t="inlineStr">
        <is>
          <t>Debt Instrument [Line Items]</t>
        </is>
      </c>
      <c r="B134" s="4" t="inlineStr">
        <is>
          <t xml:space="preserve"> </t>
        </is>
      </c>
    </row>
    <row r="135">
      <c r="A135" s="4" t="inlineStr">
        <is>
          <t>Debt instrument, interest rate</t>
        </is>
      </c>
      <c r="B135" s="10" t="n">
        <v>0.0764</v>
      </c>
    </row>
    <row r="136">
      <c r="A136" s="4" t="inlineStr">
        <is>
          <t>Debt instrument, maturity date</t>
        </is>
      </c>
      <c r="B136" s="4" t="inlineStr">
        <is>
          <t>Jan. 29,  2035</t>
        </is>
      </c>
      <c r="C136" s="4" t="inlineStr">
        <is>
          <t>[2]</t>
        </is>
      </c>
    </row>
    <row r="137"/>
    <row r="138">
      <c r="A138" s="4" t="inlineStr">
        <is>
          <t>[1]Fair value is determined by broker quote and these notes would be classified as Level II within the fair value hierarchy.[2]The Secured Borrowing, Due 10/27/2033 has an interest rate of 7.64% and the Secured Borrowing, Due 1/29/2035 has an interest rate of 7.64%.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March 31, 2024, the fair value of the assets securing both Secured Borrowings equaled $48.5 million.</t>
        </is>
      </c>
    </row>
  </sheetData>
  <mergeCells count="5">
    <mergeCell ref="A1:A2"/>
    <mergeCell ref="B1:C1"/>
    <mergeCell ref="B2:C2"/>
    <mergeCell ref="A137:C137"/>
    <mergeCell ref="A138:C1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Scheduled Principal Payments for Borrowings (Detail) $ in Thousands</t>
        </is>
      </c>
      <c r="B1" s="2" t="inlineStr">
        <is>
          <t>Mar. 31, 2024 USD ($)</t>
        </is>
      </c>
    </row>
    <row r="2">
      <c r="A2" s="3" t="inlineStr">
        <is>
          <t>Debt Instrument [Line Items]</t>
        </is>
      </c>
      <c r="B2" s="4" t="inlineStr">
        <is>
          <t xml:space="preserve"> </t>
        </is>
      </c>
    </row>
    <row r="3">
      <c r="A3" s="4" t="inlineStr">
        <is>
          <t>2024</t>
        </is>
      </c>
      <c r="B3" s="6" t="n">
        <v>0</v>
      </c>
    </row>
    <row r="4">
      <c r="A4" s="4" t="inlineStr">
        <is>
          <t>2025</t>
        </is>
      </c>
      <c r="B4" s="5" t="n">
        <v>331924</v>
      </c>
    </row>
    <row r="5">
      <c r="A5" s="4" t="inlineStr">
        <is>
          <t>2026</t>
        </is>
      </c>
      <c r="B5" s="5" t="n">
        <v>653447</v>
      </c>
    </row>
    <row r="6">
      <c r="A6" s="4" t="inlineStr">
        <is>
          <t>2027</t>
        </is>
      </c>
      <c r="B6" s="5" t="n">
        <v>911589</v>
      </c>
    </row>
    <row r="7">
      <c r="A7" s="4" t="inlineStr">
        <is>
          <t>2028</t>
        </is>
      </c>
      <c r="B7" s="5" t="n">
        <v>664090</v>
      </c>
    </row>
    <row r="8">
      <c r="A8" s="4" t="inlineStr">
        <is>
          <t>Thereafter</t>
        </is>
      </c>
      <c r="B8" s="5" t="n">
        <v>8317031</v>
      </c>
    </row>
    <row r="9">
      <c r="A9" s="4" t="inlineStr">
        <is>
          <t>Total</t>
        </is>
      </c>
      <c r="B9" s="5" t="n">
        <v>10878081</v>
      </c>
    </row>
    <row r="10">
      <c r="A10" s="4" t="inlineStr">
        <is>
          <t>Blackstone Operating Borrowings</t>
        </is>
      </c>
      <c r="B10" s="4" t="inlineStr">
        <is>
          <t xml:space="preserve"> </t>
        </is>
      </c>
    </row>
    <row r="11">
      <c r="A11" s="3" t="inlineStr">
        <is>
          <t>Debt Instrument [Line Items]</t>
        </is>
      </c>
      <c r="B11" s="4" t="inlineStr">
        <is>
          <t xml:space="preserve"> </t>
        </is>
      </c>
    </row>
    <row r="12">
      <c r="A12" s="4" t="inlineStr">
        <is>
          <t>2024</t>
        </is>
      </c>
      <c r="B12" s="5" t="n">
        <v>0</v>
      </c>
    </row>
    <row r="13">
      <c r="A13" s="4" t="inlineStr">
        <is>
          <t>2025</t>
        </is>
      </c>
      <c r="B13" s="5" t="n">
        <v>331924</v>
      </c>
    </row>
    <row r="14">
      <c r="A14" s="4" t="inlineStr">
        <is>
          <t>2026</t>
        </is>
      </c>
      <c r="B14" s="5" t="n">
        <v>653447</v>
      </c>
    </row>
    <row r="15">
      <c r="A15" s="4" t="inlineStr">
        <is>
          <t>2027</t>
        </is>
      </c>
      <c r="B15" s="5" t="n">
        <v>911589</v>
      </c>
    </row>
    <row r="16">
      <c r="A16" s="4" t="inlineStr">
        <is>
          <t>2028</t>
        </is>
      </c>
      <c r="B16" s="5" t="n">
        <v>664090</v>
      </c>
    </row>
    <row r="17">
      <c r="A17" s="4" t="inlineStr">
        <is>
          <t>Thereafter</t>
        </is>
      </c>
      <c r="B17" s="5" t="n">
        <v>8136900</v>
      </c>
    </row>
    <row r="18">
      <c r="A18" s="4" t="inlineStr">
        <is>
          <t>Total</t>
        </is>
      </c>
      <c r="B18" s="5" t="n">
        <v>10697950</v>
      </c>
    </row>
    <row r="19">
      <c r="A19" s="4" t="inlineStr">
        <is>
          <t>Borrowings of Consolidated Blackstone Funds</t>
        </is>
      </c>
      <c r="B19" s="4" t="inlineStr">
        <is>
          <t xml:space="preserve"> </t>
        </is>
      </c>
    </row>
    <row r="20">
      <c r="A20" s="3" t="inlineStr">
        <is>
          <t>Debt Instrument [Line Items]</t>
        </is>
      </c>
      <c r="B20" s="4" t="inlineStr">
        <is>
          <t xml:space="preserve"> </t>
        </is>
      </c>
    </row>
    <row r="21">
      <c r="A21" s="4" t="inlineStr">
        <is>
          <t>2024</t>
        </is>
      </c>
      <c r="B21" s="5" t="n">
        <v>0</v>
      </c>
    </row>
    <row r="22">
      <c r="A22" s="4" t="inlineStr">
        <is>
          <t>2025</t>
        </is>
      </c>
      <c r="B22" s="5" t="n">
        <v>0</v>
      </c>
    </row>
    <row r="23">
      <c r="A23" s="4" t="inlineStr">
        <is>
          <t>2026</t>
        </is>
      </c>
      <c r="B23" s="5" t="n">
        <v>0</v>
      </c>
    </row>
    <row r="24">
      <c r="A24" s="4" t="inlineStr">
        <is>
          <t>2027</t>
        </is>
      </c>
      <c r="B24" s="5" t="n">
        <v>0</v>
      </c>
    </row>
    <row r="25">
      <c r="A25" s="4" t="inlineStr">
        <is>
          <t>2028</t>
        </is>
      </c>
      <c r="B25" s="5" t="n">
        <v>0</v>
      </c>
    </row>
    <row r="26">
      <c r="A26" s="4" t="inlineStr">
        <is>
          <t>Thereafter</t>
        </is>
      </c>
      <c r="B26" s="5" t="n">
        <v>180131</v>
      </c>
    </row>
    <row r="27">
      <c r="A27" s="4" t="inlineStr">
        <is>
          <t>Total</t>
        </is>
      </c>
      <c r="B27" s="6" t="n">
        <v>1801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chedule of Major Filing Jurisdictions and Open Period Subject to Examinations (Detail)</t>
        </is>
      </c>
      <c r="B1" s="2" t="inlineStr">
        <is>
          <t>3 Months Ended</t>
        </is>
      </c>
    </row>
    <row r="2">
      <c r="B2" s="2" t="inlineStr">
        <is>
          <t>Mar. 31, 2024</t>
        </is>
      </c>
    </row>
    <row r="3">
      <c r="A3" s="4" t="inlineStr">
        <is>
          <t>Federal | Tax Year 2020</t>
        </is>
      </c>
      <c r="B3" s="4" t="inlineStr">
        <is>
          <t xml:space="preserve"> </t>
        </is>
      </c>
    </row>
    <row r="4">
      <c r="A4" s="3" t="inlineStr">
        <is>
          <t>Income Tax Examination [Line Items]</t>
        </is>
      </c>
      <c r="B4" s="4" t="inlineStr">
        <is>
          <t xml:space="preserve"> </t>
        </is>
      </c>
    </row>
    <row r="5">
      <c r="A5" s="4" t="inlineStr">
        <is>
          <t>Open Tax Year</t>
        </is>
      </c>
      <c r="B5" s="4" t="inlineStr">
        <is>
          <t>2020</t>
        </is>
      </c>
    </row>
    <row r="6">
      <c r="A6" s="4" t="inlineStr">
        <is>
          <t>New York City | Tax Year 2009</t>
        </is>
      </c>
      <c r="B6" s="4" t="inlineStr">
        <is>
          <t xml:space="preserve"> </t>
        </is>
      </c>
    </row>
    <row r="7">
      <c r="A7" s="3" t="inlineStr">
        <is>
          <t>Income Tax Examination [Line Items]</t>
        </is>
      </c>
      <c r="B7" s="4" t="inlineStr">
        <is>
          <t xml:space="preserve"> </t>
        </is>
      </c>
    </row>
    <row r="8">
      <c r="A8" s="4" t="inlineStr">
        <is>
          <t>Open Tax Year</t>
        </is>
      </c>
      <c r="B8" s="4" t="inlineStr">
        <is>
          <t>2009</t>
        </is>
      </c>
    </row>
    <row r="9">
      <c r="A9" s="4" t="inlineStr">
        <is>
          <t>New York State | Tax Year 2016</t>
        </is>
      </c>
      <c r="B9" s="4" t="inlineStr">
        <is>
          <t xml:space="preserve"> </t>
        </is>
      </c>
    </row>
    <row r="10">
      <c r="A10" s="3" t="inlineStr">
        <is>
          <t>Income Tax Examination [Line Items]</t>
        </is>
      </c>
      <c r="B10" s="4" t="inlineStr">
        <is>
          <t xml:space="preserve"> </t>
        </is>
      </c>
    </row>
    <row r="11">
      <c r="A11" s="4" t="inlineStr">
        <is>
          <t>Open Tax Year</t>
        </is>
      </c>
      <c r="B11" s="4" t="inlineStr">
        <is>
          <t>2016</t>
        </is>
      </c>
    </row>
    <row r="12">
      <c r="A12" s="4" t="inlineStr">
        <is>
          <t>United Kingdom | Tax Year 2011</t>
        </is>
      </c>
      <c r="B12" s="4" t="inlineStr">
        <is>
          <t xml:space="preserve"> </t>
        </is>
      </c>
    </row>
    <row r="13">
      <c r="A13" s="3" t="inlineStr">
        <is>
          <t>Income Tax Examination [Line Items]</t>
        </is>
      </c>
      <c r="B13" s="4" t="inlineStr">
        <is>
          <t xml:space="preserve"> </t>
        </is>
      </c>
    </row>
    <row r="14">
      <c r="A14" s="4" t="inlineStr">
        <is>
          <t>Open Tax Year</t>
        </is>
      </c>
      <c r="B14" s="4" t="inlineStr">
        <is>
          <t>201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Common Stock (Detail) - USD ($) $ / shares in Units, $ in Thousands</t>
        </is>
      </c>
      <c r="B1" s="2" t="inlineStr">
        <is>
          <t>3 Months Ended</t>
        </is>
      </c>
    </row>
    <row r="2">
      <c r="B2" s="2" t="inlineStr">
        <is>
          <t>Mar. 31, 2024</t>
        </is>
      </c>
      <c r="C2" s="2" t="inlineStr">
        <is>
          <t>Mar. 31, 2023</t>
        </is>
      </c>
    </row>
    <row r="3">
      <c r="A3" s="3" t="inlineStr">
        <is>
          <t>Earnings Per Share [Line Items]</t>
        </is>
      </c>
      <c r="B3" s="4" t="inlineStr">
        <is>
          <t xml:space="preserve"> </t>
        </is>
      </c>
      <c r="C3" s="4" t="inlineStr">
        <is>
          <t xml:space="preserve"> </t>
        </is>
      </c>
    </row>
    <row r="4">
      <c r="A4" s="4" t="inlineStr">
        <is>
          <t>Net Income Attributable to Blackstone Inc., Basic and Diluted</t>
        </is>
      </c>
      <c r="B4" s="6" t="n">
        <v>847386</v>
      </c>
      <c r="C4" s="6" t="n">
        <v>85812</v>
      </c>
    </row>
    <row r="5">
      <c r="A5" s="4" t="inlineStr">
        <is>
          <t>Weighted-Average Shares of Common Stock Outstanding, Basic</t>
        </is>
      </c>
      <c r="B5" s="5" t="n">
        <v>759798537</v>
      </c>
      <c r="C5" s="5" t="n">
        <v>746064922</v>
      </c>
    </row>
    <row r="6">
      <c r="A6" s="4" t="inlineStr">
        <is>
          <t>Weighted-Average Shares of Unvested Deferred Restricted Common Stock</t>
        </is>
      </c>
      <c r="B6" s="5" t="n">
        <v>459107</v>
      </c>
      <c r="C6" s="5" t="n">
        <v>579007</v>
      </c>
    </row>
    <row r="7">
      <c r="A7" s="4" t="inlineStr">
        <is>
          <t>Weighted-Average Shares of Common Stock Outstanding, Diluted</t>
        </is>
      </c>
      <c r="B7" s="5" t="n">
        <v>760257644</v>
      </c>
      <c r="C7" s="5" t="n">
        <v>746643929</v>
      </c>
    </row>
    <row r="8">
      <c r="A8" s="4" t="inlineStr">
        <is>
          <t>Net Income Per Share of Common Stock, Basic</t>
        </is>
      </c>
      <c r="B8" s="8" t="n">
        <v>1.12</v>
      </c>
      <c r="C8" s="8" t="n">
        <v>0.12</v>
      </c>
    </row>
    <row r="9">
      <c r="A9" s="4" t="inlineStr">
        <is>
          <t>Net Income Per Share of Common Stock, Diluted</t>
        </is>
      </c>
      <c r="B9" s="14" t="n">
        <v>1.11</v>
      </c>
      <c r="C9" s="14" t="n">
        <v>0.11</v>
      </c>
    </row>
    <row r="10">
      <c r="A10" s="4" t="inlineStr">
        <is>
          <t>Dividends Declared Per Share of Common Stock</t>
        </is>
      </c>
      <c r="B10" s="8" t="n">
        <v>0.9399999999999999</v>
      </c>
      <c r="C10" s="8" t="n">
        <v>0.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nti-Dilutive Securities (Detail) - shares</t>
        </is>
      </c>
      <c r="B1" s="2" t="inlineStr">
        <is>
          <t>3 Months Ended</t>
        </is>
      </c>
    </row>
    <row r="2">
      <c r="B2" s="2" t="inlineStr">
        <is>
          <t>Mar. 31, 2024</t>
        </is>
      </c>
      <c r="C2" s="2" t="inlineStr">
        <is>
          <t>Mar. 31, 2023</t>
        </is>
      </c>
    </row>
    <row r="3">
      <c r="A3" s="4" t="inlineStr">
        <is>
          <t>Blackstone Partnershi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Units</t>
        </is>
      </c>
      <c r="B5" s="5" t="n">
        <v>457917611</v>
      </c>
      <c r="C5" s="5" t="n">
        <v>4629498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chedule of Shares Eligible For Dividends and Distribution (Detail)</t>
        </is>
      </c>
      <c r="B1" s="2" t="inlineStr">
        <is>
          <t>Mar. 31, 2024 shares</t>
        </is>
      </c>
    </row>
    <row r="2">
      <c r="A2" s="3" t="inlineStr">
        <is>
          <t>Stockholders Equity [Line Items]</t>
        </is>
      </c>
      <c r="B2" s="4" t="inlineStr">
        <is>
          <t xml:space="preserve"> </t>
        </is>
      </c>
    </row>
    <row r="3">
      <c r="A3" s="4" t="inlineStr">
        <is>
          <t>Common stock eligible for dividends and distributions</t>
        </is>
      </c>
      <c r="B3" s="5" t="n">
        <v>759176426</v>
      </c>
    </row>
    <row r="4">
      <c r="A4" s="4" t="inlineStr">
        <is>
          <t>Shares eligible for dividends and distributions</t>
        </is>
      </c>
      <c r="B4" s="5" t="n">
        <v>1216666569</v>
      </c>
    </row>
    <row r="5">
      <c r="A5" s="4" t="inlineStr">
        <is>
          <t>Common Stock</t>
        </is>
      </c>
      <c r="B5" s="4" t="inlineStr">
        <is>
          <t xml:space="preserve"> </t>
        </is>
      </c>
    </row>
    <row r="6">
      <c r="A6" s="3" t="inlineStr">
        <is>
          <t>Stockholders Equity [Line Items]</t>
        </is>
      </c>
      <c r="B6" s="4" t="inlineStr">
        <is>
          <t xml:space="preserve"> </t>
        </is>
      </c>
    </row>
    <row r="7">
      <c r="A7" s="4" t="inlineStr">
        <is>
          <t>Common stock eligible for dividends and distributions</t>
        </is>
      </c>
      <c r="B7" s="5" t="n">
        <v>722263433</v>
      </c>
    </row>
    <row r="8">
      <c r="A8" s="4" t="inlineStr">
        <is>
          <t>Unvested Participating Common Stock</t>
        </is>
      </c>
      <c r="B8" s="4" t="inlineStr">
        <is>
          <t xml:space="preserve"> </t>
        </is>
      </c>
    </row>
    <row r="9">
      <c r="A9" s="3" t="inlineStr">
        <is>
          <t>Stockholders Equity [Line Items]</t>
        </is>
      </c>
      <c r="B9" s="4" t="inlineStr">
        <is>
          <t xml:space="preserve"> </t>
        </is>
      </c>
    </row>
    <row r="10">
      <c r="A10" s="4" t="inlineStr">
        <is>
          <t>Common stock eligible for dividends and distributions</t>
        </is>
      </c>
      <c r="B10" s="5" t="n">
        <v>36912993</v>
      </c>
    </row>
    <row r="11">
      <c r="A11" s="4" t="inlineStr">
        <is>
          <t>Participating Partnership Units</t>
        </is>
      </c>
      <c r="B11" s="4" t="inlineStr">
        <is>
          <t xml:space="preserve"> </t>
        </is>
      </c>
    </row>
    <row r="12">
      <c r="A12" s="3" t="inlineStr">
        <is>
          <t>Stockholders Equity [Line Items]</t>
        </is>
      </c>
      <c r="B12" s="4" t="inlineStr">
        <is>
          <t xml:space="preserve"> </t>
        </is>
      </c>
    </row>
    <row r="13">
      <c r="A13" s="4" t="inlineStr">
        <is>
          <t>Participating Blackstone Holdings Partnership Units</t>
        </is>
      </c>
      <c r="B13" s="5" t="n">
        <v>457490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Stockholder's Equity - Additional Information (Detail) - USD ($) $ in Millions</t>
        </is>
      </c>
      <c r="B1" s="2" t="inlineStr">
        <is>
          <t>3 Months Ended</t>
        </is>
      </c>
    </row>
    <row r="2">
      <c r="B2" s="2" t="inlineStr">
        <is>
          <t>Mar. 31, 2024</t>
        </is>
      </c>
      <c r="C2" s="2" t="inlineStr">
        <is>
          <t>Mar. 31, 2023</t>
        </is>
      </c>
      <c r="D2" s="2" t="inlineStr">
        <is>
          <t>Dec. 07, 2021</t>
        </is>
      </c>
    </row>
    <row r="3">
      <c r="A3" s="3" t="inlineStr">
        <is>
          <t>Stockholders Equity [Line Items]</t>
        </is>
      </c>
      <c r="B3" s="4" t="inlineStr">
        <is>
          <t xml:space="preserve"> </t>
        </is>
      </c>
      <c r="C3" s="4" t="inlineStr">
        <is>
          <t xml:space="preserve"> </t>
        </is>
      </c>
      <c r="D3" s="4" t="inlineStr">
        <is>
          <t xml:space="preserve"> </t>
        </is>
      </c>
    </row>
    <row r="4">
      <c r="A4" s="4" t="inlineStr">
        <is>
          <t>Amount remaining available for repurchases</t>
        </is>
      </c>
      <c r="B4" s="12" t="n">
        <v>668.4</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Common stock repurchased, units</t>
        </is>
      </c>
      <c r="B7" s="5" t="n">
        <v>700000</v>
      </c>
      <c r="C7" s="5" t="n">
        <v>1000000</v>
      </c>
      <c r="D7" s="4" t="inlineStr">
        <is>
          <t xml:space="preserve"> </t>
        </is>
      </c>
    </row>
    <row r="8">
      <c r="A8" s="4" t="inlineStr">
        <is>
          <t>Amount authorized to repurchase under unit repurchase program</t>
        </is>
      </c>
      <c r="B8" s="4" t="inlineStr">
        <is>
          <t xml:space="preserve"> </t>
        </is>
      </c>
      <c r="C8" s="4" t="inlineStr">
        <is>
          <t xml:space="preserve"> </t>
        </is>
      </c>
      <c r="D8" s="6" t="n">
        <v>2000</v>
      </c>
    </row>
    <row r="9">
      <c r="A9" s="4" t="inlineStr">
        <is>
          <t>Common stock repurchased, cost</t>
        </is>
      </c>
      <c r="B9" s="12" t="n">
        <v>88.40000000000001</v>
      </c>
      <c r="C9" s="12" t="n">
        <v>90.09999999999999</v>
      </c>
      <c r="D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 - USD ($) $ in Thousands</t>
        </is>
      </c>
      <c r="B1" s="2" t="inlineStr">
        <is>
          <t>3 Months Ended</t>
        </is>
      </c>
    </row>
    <row r="2">
      <c r="B2" s="2" t="inlineStr">
        <is>
          <t>Mar. 31, 2024</t>
        </is>
      </c>
      <c r="C2" s="2" t="inlineStr">
        <is>
          <t>Mar. 31, 2023</t>
        </is>
      </c>
      <c r="D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rtnership grant units</t>
        </is>
      </c>
      <c r="B4" s="4" t="inlineStr">
        <is>
          <t xml:space="preserve"> </t>
        </is>
      </c>
      <c r="C4" s="4" t="inlineStr">
        <is>
          <t xml:space="preserve"> </t>
        </is>
      </c>
      <c r="D4" s="5" t="n">
        <v>173443452</v>
      </c>
    </row>
    <row r="5">
      <c r="A5" s="4" t="inlineStr">
        <is>
          <t>Compensation expense in relation to equity-based awards</t>
        </is>
      </c>
      <c r="B5" s="6" t="n">
        <v>320653</v>
      </c>
      <c r="C5" s="6" t="n">
        <v>277431</v>
      </c>
      <c r="D5" s="4" t="inlineStr">
        <is>
          <t xml:space="preserve"> </t>
        </is>
      </c>
    </row>
    <row r="6">
      <c r="A6" s="4" t="inlineStr">
        <is>
          <t>Tax benefits in relation to equity-based awards</t>
        </is>
      </c>
      <c r="B6" s="5" t="n">
        <v>65300</v>
      </c>
      <c r="C6" s="6" t="n">
        <v>39300</v>
      </c>
      <c r="D6" s="4" t="inlineStr">
        <is>
          <t xml:space="preserve"> </t>
        </is>
      </c>
    </row>
    <row r="7">
      <c r="A7" s="4" t="inlineStr">
        <is>
          <t>Estimated unrecognized compensation expense related to unvested awards</t>
        </is>
      </c>
      <c r="B7" s="6" t="n">
        <v>2800000</v>
      </c>
      <c r="C7" s="4" t="inlineStr">
        <is>
          <t xml:space="preserve"> </t>
        </is>
      </c>
      <c r="D7" s="4" t="inlineStr">
        <is>
          <t xml:space="preserve"> </t>
        </is>
      </c>
    </row>
    <row r="8">
      <c r="A8" s="4" t="inlineStr">
        <is>
          <t>Weighted-average period for recognized compensation expense related to unvested awards, years</t>
        </is>
      </c>
      <c r="B8" s="4" t="inlineStr">
        <is>
          <t>3 years 8 months 12 days</t>
        </is>
      </c>
      <c r="C8" s="4" t="inlineStr">
        <is>
          <t xml:space="preserve"> </t>
        </is>
      </c>
      <c r="D8" s="4" t="inlineStr">
        <is>
          <t xml:space="preserve"> </t>
        </is>
      </c>
    </row>
    <row r="9">
      <c r="A9" s="4" t="inlineStr">
        <is>
          <t>Total vested and unvested outstanding units</t>
        </is>
      </c>
      <c r="B9" s="5" t="n">
        <v>1216634747</v>
      </c>
      <c r="C9" s="4" t="inlineStr">
        <is>
          <t xml:space="preserve"> </t>
        </is>
      </c>
      <c r="D9" s="4" t="inlineStr">
        <is>
          <t xml:space="preserve"> </t>
        </is>
      </c>
    </row>
    <row r="10">
      <c r="A10" s="4" t="inlineStr">
        <is>
          <t>Phantom Share Unit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outstanding unvested phantom units</t>
        </is>
      </c>
      <c r="B12" s="5" t="n">
        <v>7708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ummary of Status of Partnership's Unvested Equity-Based Awards (Detail)</t>
        </is>
      </c>
      <c r="B1" s="2" t="inlineStr">
        <is>
          <t>3 Months Ended</t>
        </is>
      </c>
    </row>
    <row r="2">
      <c r="B2" s="2" t="inlineStr">
        <is>
          <t>Mar. 31, 2024 $ / shares shares</t>
        </is>
      </c>
    </row>
    <row r="3">
      <c r="A3" s="4" t="inlineStr">
        <is>
          <t>Blackstone | Blackstone Partnership Units</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5" t="n">
        <v>4585893</v>
      </c>
    </row>
    <row r="6">
      <c r="A6" s="4" t="inlineStr">
        <is>
          <t>Granted (Units) | shares</t>
        </is>
      </c>
      <c r="B6" s="5" t="n">
        <v>0</v>
      </c>
    </row>
    <row r="7">
      <c r="A7" s="4" t="inlineStr">
        <is>
          <t>Vested (Units) | shares</t>
        </is>
      </c>
      <c r="B7" s="5" t="n">
        <v>-268682</v>
      </c>
    </row>
    <row r="8">
      <c r="A8" s="4" t="inlineStr">
        <is>
          <t>Forfeited (Units) | shares</t>
        </is>
      </c>
      <c r="B8" s="5" t="n">
        <v>-35431</v>
      </c>
    </row>
    <row r="9">
      <c r="A9" s="4" t="inlineStr">
        <is>
          <t>Ending Balance | shares</t>
        </is>
      </c>
      <c r="B9" s="5" t="n">
        <v>4281780</v>
      </c>
    </row>
    <row r="10">
      <c r="A10" s="4" t="inlineStr">
        <is>
          <t>Beginning Balance | $ / shares</t>
        </is>
      </c>
      <c r="B10" s="8" t="n">
        <v>38.94</v>
      </c>
    </row>
    <row r="11">
      <c r="A11" s="4" t="inlineStr">
        <is>
          <t>Granted (Weighted-Average Grant Date Fair Value) | $ / shares</t>
        </is>
      </c>
      <c r="B11" s="5" t="n">
        <v>0</v>
      </c>
    </row>
    <row r="12">
      <c r="A12" s="4" t="inlineStr">
        <is>
          <t>Vested (Weighted-Average Grant Date Fair Value) | $ / shares</t>
        </is>
      </c>
      <c r="B12" s="14" t="n">
        <v>33.25</v>
      </c>
    </row>
    <row r="13">
      <c r="A13" s="4" t="inlineStr">
        <is>
          <t>Forfeited (Weighted-Average Grant Date Fair Value) | $ / shares</t>
        </is>
      </c>
      <c r="B13" s="14" t="n">
        <v>46.58</v>
      </c>
    </row>
    <row r="14">
      <c r="A14" s="4" t="inlineStr">
        <is>
          <t>Ending Balance | $ / shares</t>
        </is>
      </c>
      <c r="B14" s="8" t="n">
        <v>39.23</v>
      </c>
    </row>
    <row r="15">
      <c r="A15" s="4" t="inlineStr">
        <is>
          <t>Blackstone Group Inc. | Equity Settled Awards Deferred Restricted Shares Of Common Stock</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 shares</t>
        </is>
      </c>
      <c r="B17" s="5" t="n">
        <v>36456644</v>
      </c>
    </row>
    <row r="18">
      <c r="A18" s="4" t="inlineStr">
        <is>
          <t>Granted (Units) | shares</t>
        </is>
      </c>
      <c r="B18" s="5" t="n">
        <v>1708994</v>
      </c>
    </row>
    <row r="19">
      <c r="A19" s="4" t="inlineStr">
        <is>
          <t>Vested (Units) | shares</t>
        </is>
      </c>
      <c r="B19" s="5" t="n">
        <v>-2839811</v>
      </c>
    </row>
    <row r="20">
      <c r="A20" s="4" t="inlineStr">
        <is>
          <t>Forfeited (Units) | shares</t>
        </is>
      </c>
      <c r="B20" s="5" t="n">
        <v>-597142</v>
      </c>
    </row>
    <row r="21">
      <c r="A21" s="4" t="inlineStr">
        <is>
          <t>Ending Balance | shares</t>
        </is>
      </c>
      <c r="B21" s="5" t="n">
        <v>34728685</v>
      </c>
    </row>
    <row r="22">
      <c r="A22" s="4" t="inlineStr">
        <is>
          <t>Beginning Balance | $ / shares</t>
        </is>
      </c>
      <c r="B22" s="8" t="n">
        <v>86.05</v>
      </c>
    </row>
    <row r="23">
      <c r="A23" s="4" t="inlineStr">
        <is>
          <t>Granted (Weighted-Average Grant Date Fair Value) | $ / shares</t>
        </is>
      </c>
      <c r="B23" s="14" t="n">
        <v>130.25</v>
      </c>
    </row>
    <row r="24">
      <c r="A24" s="4" t="inlineStr">
        <is>
          <t>Vested (Weighted-Average Grant Date Fair Value) | $ / shares</t>
        </is>
      </c>
      <c r="B24" s="14" t="n">
        <v>88.53</v>
      </c>
    </row>
    <row r="25">
      <c r="A25" s="4" t="inlineStr">
        <is>
          <t>Forfeited (Weighted-Average Grant Date Fair Value) | $ / shares</t>
        </is>
      </c>
      <c r="B25" s="11" t="n">
        <v>88.2</v>
      </c>
    </row>
    <row r="26">
      <c r="A26" s="4" t="inlineStr">
        <is>
          <t>Ending Balance | $ / shares</t>
        </is>
      </c>
      <c r="B26" s="8" t="n">
        <v>88.04000000000001</v>
      </c>
    </row>
    <row r="27">
      <c r="A27" s="4" t="inlineStr">
        <is>
          <t>Blackstone Group Inc. | Cash Settled Awards Phantom Shares</t>
        </is>
      </c>
      <c r="B27" s="4" t="inlineStr">
        <is>
          <t xml:space="preserve"> </t>
        </is>
      </c>
    </row>
    <row r="28">
      <c r="A28" s="3" t="inlineStr">
        <is>
          <t>Share-based Compensation Arrangement by Share-based Payment Award [Line Items]</t>
        </is>
      </c>
      <c r="B28" s="4" t="inlineStr">
        <is>
          <t xml:space="preserve"> </t>
        </is>
      </c>
    </row>
    <row r="29">
      <c r="A29" s="4" t="inlineStr">
        <is>
          <t>Beginning Balance | shares</t>
        </is>
      </c>
      <c r="B29" s="5" t="n">
        <v>85447</v>
      </c>
    </row>
    <row r="30">
      <c r="A30" s="4" t="inlineStr">
        <is>
          <t>Granted (Units) | shares</t>
        </is>
      </c>
      <c r="B30" s="5" t="n">
        <v>7362</v>
      </c>
    </row>
    <row r="31">
      <c r="A31" s="4" t="inlineStr">
        <is>
          <t>Vested (Units) | shares</t>
        </is>
      </c>
      <c r="B31" s="5" t="n">
        <v>-7100</v>
      </c>
    </row>
    <row r="32">
      <c r="A32" s="4" t="inlineStr">
        <is>
          <t>Forfeited (Units) | shares</t>
        </is>
      </c>
      <c r="B32" s="5" t="n">
        <v>-15130</v>
      </c>
    </row>
    <row r="33">
      <c r="A33" s="4" t="inlineStr">
        <is>
          <t>Ending Balance | shares</t>
        </is>
      </c>
      <c r="B33" s="5" t="n">
        <v>70579</v>
      </c>
    </row>
    <row r="34">
      <c r="A34" s="4" t="inlineStr">
        <is>
          <t>Beginning Balance | $ / shares</t>
        </is>
      </c>
      <c r="B34" s="12" t="n">
        <v>114.5</v>
      </c>
    </row>
    <row r="35">
      <c r="A35" s="4" t="inlineStr">
        <is>
          <t>Granted (Weighted-Average Grant Date Fair Value) | $ / shares</t>
        </is>
      </c>
      <c r="B35" s="14" t="n">
        <v>128.09</v>
      </c>
    </row>
    <row r="36">
      <c r="A36" s="4" t="inlineStr">
        <is>
          <t>Vested (Weighted-Average Grant Date Fair Value) | $ / shares</t>
        </is>
      </c>
      <c r="B36" s="14" t="n">
        <v>128.09</v>
      </c>
    </row>
    <row r="37">
      <c r="A37" s="4" t="inlineStr">
        <is>
          <t>Forfeited (Weighted-Average Grant Date Fair Value) | $ / shares</t>
        </is>
      </c>
      <c r="B37" s="14" t="n">
        <v>128.09</v>
      </c>
    </row>
    <row r="38">
      <c r="A38" s="4" t="inlineStr">
        <is>
          <t>Ending Balance | $ / shares</t>
        </is>
      </c>
      <c r="B38" s="8" t="n">
        <v>128.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Unvested Shares and Units, After Expected Forfeitures (Detail)</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Blackstone Holdings Partnership Units</t>
        </is>
      </c>
      <c r="B4" s="5" t="n">
        <v>4430851</v>
      </c>
    </row>
    <row r="5">
      <c r="A5" s="4" t="inlineStr">
        <is>
          <t>Deferred Restricted Shares of Common Stock</t>
        </is>
      </c>
      <c r="B5" s="5" t="n">
        <v>31480104</v>
      </c>
    </row>
    <row r="6">
      <c r="A6" s="4" t="inlineStr">
        <is>
          <t>Total Equity-Based Awards</t>
        </is>
      </c>
      <c r="B6" s="5" t="n">
        <v>35910955</v>
      </c>
    </row>
    <row r="7">
      <c r="A7" s="4" t="inlineStr">
        <is>
          <t>Phantom Shares</t>
        </is>
      </c>
      <c r="B7" s="5" t="n">
        <v>60171</v>
      </c>
    </row>
    <row r="8">
      <c r="A8" s="4" t="inlineStr">
        <is>
          <t>Blackstone Holdings Partnership Units (Weighted-Average Service Period in Years)</t>
        </is>
      </c>
      <c r="B8" s="4" t="inlineStr">
        <is>
          <t>6 months</t>
        </is>
      </c>
    </row>
    <row r="9">
      <c r="A9" s="4" t="inlineStr">
        <is>
          <t>Deferred Restricted Shares of Common Stock (Weighted-Average Service in Years)</t>
        </is>
      </c>
      <c r="B9" s="4" t="inlineStr">
        <is>
          <t>2 years 8 months 12 days</t>
        </is>
      </c>
    </row>
    <row r="10">
      <c r="A10" s="4" t="inlineStr">
        <is>
          <t>Total Equity-Based Awards (Weighted-Average Service Period in Years)</t>
        </is>
      </c>
      <c r="B10" s="4" t="inlineStr">
        <is>
          <t>2 years 6 months</t>
        </is>
      </c>
    </row>
    <row r="11">
      <c r="A11" s="4" t="inlineStr">
        <is>
          <t>Phantom Shares (Weighted-Average Service Period in Years)</t>
        </is>
      </c>
      <c r="B11" s="4" t="inlineStr">
        <is>
          <t>2 years 9 months 1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595983</v>
      </c>
      <c r="C4" s="6" t="n">
        <v>210681</v>
      </c>
    </row>
    <row r="5">
      <c r="A5" s="3" t="inlineStr">
        <is>
          <t>Adjustments to Reconcile Net Income to Net Cash Provided by Operating Activities</t>
        </is>
      </c>
      <c r="B5" s="4" t="inlineStr">
        <is>
          <t xml:space="preserve"> </t>
        </is>
      </c>
      <c r="C5" s="4" t="inlineStr">
        <is>
          <t xml:space="preserve"> </t>
        </is>
      </c>
    </row>
    <row r="6">
      <c r="A6" s="4" t="inlineStr">
        <is>
          <t>Net Realized Gains on Investments</t>
        </is>
      </c>
      <c r="B6" s="5" t="n">
        <v>-849072</v>
      </c>
      <c r="C6" s="5" t="n">
        <v>-924643</v>
      </c>
    </row>
    <row r="7">
      <c r="A7" s="4" t="inlineStr">
        <is>
          <t>Changes in Unrealized (Gains) Losses on Investments</t>
        </is>
      </c>
      <c r="B7" s="5" t="n">
        <v>-496568</v>
      </c>
      <c r="C7" s="5" t="n">
        <v>508398</v>
      </c>
    </row>
    <row r="8">
      <c r="A8" s="4" t="inlineStr">
        <is>
          <t>Non-Cash Performance Allocations</t>
        </is>
      </c>
      <c r="B8" s="5" t="n">
        <v>-446065</v>
      </c>
      <c r="C8" s="5" t="n">
        <v>759212</v>
      </c>
    </row>
    <row r="9">
      <c r="A9" s="4" t="inlineStr">
        <is>
          <t>Non-Cash Performance Allocations and Incentive Fee Compensation</t>
        </is>
      </c>
      <c r="B9" s="5" t="n">
        <v>513205</v>
      </c>
      <c r="C9" s="5" t="n">
        <v>46827</v>
      </c>
    </row>
    <row r="10">
      <c r="A10" s="4" t="inlineStr">
        <is>
          <t>Equity-Based Compensation Expense</t>
        </is>
      </c>
      <c r="B10" s="5" t="n">
        <v>320653</v>
      </c>
      <c r="C10" s="5" t="n">
        <v>277431</v>
      </c>
    </row>
    <row r="11">
      <c r="A11" s="4" t="inlineStr">
        <is>
          <t>Amortization of Intangibles</t>
        </is>
      </c>
      <c r="B11" s="5" t="n">
        <v>8981</v>
      </c>
      <c r="C11" s="5" t="n">
        <v>12996</v>
      </c>
    </row>
    <row r="12">
      <c r="A12" s="4" t="inlineStr">
        <is>
          <t>Other Non-Cash Amounts Included in Net Income</t>
        </is>
      </c>
      <c r="B12" s="5" t="n">
        <v>-121452</v>
      </c>
      <c r="C12" s="5" t="n">
        <v>-348203</v>
      </c>
    </row>
    <row r="13">
      <c r="A13" s="3" t="inlineStr">
        <is>
          <t>Cash Flows Due to Changes in Operating Assets and Liabilities</t>
        </is>
      </c>
      <c r="B13" s="4" t="inlineStr">
        <is>
          <t xml:space="preserve"> </t>
        </is>
      </c>
      <c r="C13" s="4" t="inlineStr">
        <is>
          <t xml:space="preserve"> </t>
        </is>
      </c>
    </row>
    <row r="14">
      <c r="A14" s="4" t="inlineStr">
        <is>
          <t>Cash Relinquished with Deconsolidation of Fund Entities</t>
        </is>
      </c>
      <c r="B14" s="5" t="n">
        <v>-113224</v>
      </c>
      <c r="C14" s="5" t="n">
        <v>-113588</v>
      </c>
    </row>
    <row r="15">
      <c r="A15" s="4" t="inlineStr">
        <is>
          <t>Accounts Receivable</t>
        </is>
      </c>
      <c r="B15" s="5" t="n">
        <v>-18097</v>
      </c>
      <c r="C15" s="5" t="n">
        <v>-470691</v>
      </c>
    </row>
    <row r="16">
      <c r="A16" s="4" t="inlineStr">
        <is>
          <t>Due from Affiliates</t>
        </is>
      </c>
      <c r="B16" s="5" t="n">
        <v>-73889</v>
      </c>
      <c r="C16" s="5" t="n">
        <v>151635</v>
      </c>
    </row>
    <row r="17">
      <c r="A17" s="4" t="inlineStr">
        <is>
          <t>Other Assets</t>
        </is>
      </c>
      <c r="B17" s="5" t="n">
        <v>-134866</v>
      </c>
      <c r="C17" s="5" t="n">
        <v>12284</v>
      </c>
    </row>
    <row r="18">
      <c r="A18" s="4" t="inlineStr">
        <is>
          <t>Accrued Compensation and Benefits</t>
        </is>
      </c>
      <c r="B18" s="5" t="n">
        <v>-437344</v>
      </c>
      <c r="C18" s="5" t="n">
        <v>-483939</v>
      </c>
    </row>
    <row r="19">
      <c r="A19" s="4" t="inlineStr">
        <is>
          <t>Accounts Payable, Accrued Expenses and Other Liabilities</t>
        </is>
      </c>
      <c r="B19" s="5" t="n">
        <v>308133</v>
      </c>
      <c r="C19" s="5" t="n">
        <v>163581</v>
      </c>
    </row>
    <row r="20">
      <c r="A20" s="4" t="inlineStr">
        <is>
          <t>Due to Affiliates</t>
        </is>
      </c>
      <c r="B20" s="5" t="n">
        <v>-150230</v>
      </c>
      <c r="C20" s="5" t="n">
        <v>-65276</v>
      </c>
    </row>
    <row r="21">
      <c r="A21" s="4" t="inlineStr">
        <is>
          <t>Investments Purchased</t>
        </is>
      </c>
      <c r="B21" s="5" t="n">
        <v>-459464</v>
      </c>
      <c r="C21" s="5" t="n">
        <v>-1130045</v>
      </c>
    </row>
    <row r="22">
      <c r="A22" s="4" t="inlineStr">
        <is>
          <t>Cash Proceeds from Sale of Investments</t>
        </is>
      </c>
      <c r="B22" s="5" t="n">
        <v>1493162</v>
      </c>
      <c r="C22" s="5" t="n">
        <v>1746068</v>
      </c>
    </row>
    <row r="23">
      <c r="A23" s="4" t="inlineStr">
        <is>
          <t>Net Cash Provided by Operating Activities</t>
        </is>
      </c>
      <c r="B23" s="5" t="n">
        <v>939846</v>
      </c>
      <c r="C23" s="5" t="n">
        <v>352728</v>
      </c>
    </row>
    <row r="24">
      <c r="A24" s="3" t="inlineStr">
        <is>
          <t>Investing Activities</t>
        </is>
      </c>
      <c r="B24" s="4" t="inlineStr">
        <is>
          <t xml:space="preserve"> </t>
        </is>
      </c>
      <c r="C24" s="4" t="inlineStr">
        <is>
          <t xml:space="preserve"> </t>
        </is>
      </c>
    </row>
    <row r="25">
      <c r="A25" s="4" t="inlineStr">
        <is>
          <t>Purchase of Furniture, Equipment and Leasehold Improvements</t>
        </is>
      </c>
      <c r="B25" s="5" t="n">
        <v>-17756</v>
      </c>
      <c r="C25" s="5" t="n">
        <v>-69557</v>
      </c>
    </row>
    <row r="26">
      <c r="A26" s="4" t="inlineStr">
        <is>
          <t>Net Cash Paid for Acquisitions, Net of Cash Acquired</t>
        </is>
      </c>
      <c r="B26" s="5" t="n">
        <v>0</v>
      </c>
      <c r="C26" s="5" t="n">
        <v>-5413</v>
      </c>
    </row>
    <row r="27">
      <c r="A27" s="4" t="inlineStr">
        <is>
          <t>Net Cash Used in Investing Activities</t>
        </is>
      </c>
      <c r="B27" s="5" t="n">
        <v>-17756</v>
      </c>
      <c r="C27" s="5" t="n">
        <v>-74970</v>
      </c>
    </row>
    <row r="28">
      <c r="A28" s="3" t="inlineStr">
        <is>
          <t>Financing Activities</t>
        </is>
      </c>
      <c r="B28" s="4" t="inlineStr">
        <is>
          <t xml:space="preserve"> </t>
        </is>
      </c>
      <c r="C28" s="4" t="inlineStr">
        <is>
          <t xml:space="preserve"> </t>
        </is>
      </c>
    </row>
    <row r="29">
      <c r="A29" s="4" t="inlineStr">
        <is>
          <t>Distributions to Non-Controlling Interest Holders in Consolidated Entities</t>
        </is>
      </c>
      <c r="B29" s="5" t="n">
        <v>-258400</v>
      </c>
      <c r="C29" s="5" t="n">
        <v>-215124</v>
      </c>
    </row>
    <row r="30">
      <c r="A30" s="4" t="inlineStr">
        <is>
          <t>Contributions from Non-Controlling Interest Holders in Consolidated Entities</t>
        </is>
      </c>
      <c r="B30" s="5" t="n">
        <v>165253</v>
      </c>
      <c r="C30" s="5" t="n">
        <v>173657</v>
      </c>
    </row>
    <row r="31">
      <c r="A31" s="4" t="inlineStr">
        <is>
          <t>Payments Under Tax Receivable Agreement</t>
        </is>
      </c>
      <c r="B31" s="5" t="n">
        <v>-87508</v>
      </c>
      <c r="C31" s="5" t="n">
        <v>-64634</v>
      </c>
    </row>
    <row r="32">
      <c r="A32" s="4" t="inlineStr">
        <is>
          <t>Net Settlement of Vested Common Stock and Repurchase of Common Stock and Blackstone Holdings Partnership Units</t>
        </is>
      </c>
      <c r="B32" s="5" t="n">
        <v>-136368</v>
      </c>
      <c r="C32" s="5" t="n">
        <v>-108101</v>
      </c>
    </row>
    <row r="33">
      <c r="A33" s="4" t="inlineStr">
        <is>
          <t>Proceeds from Loans Payable</t>
        </is>
      </c>
      <c r="B33" s="5" t="n">
        <v>0</v>
      </c>
      <c r="C33" s="5" t="n">
        <v>78</v>
      </c>
    </row>
    <row r="34">
      <c r="A34" s="4" t="inlineStr">
        <is>
          <t>Repayment and Repurchase of Loans Payable</t>
        </is>
      </c>
      <c r="B34" s="5" t="n">
        <v>-22451</v>
      </c>
      <c r="C34" s="5" t="n">
        <v>-400000</v>
      </c>
    </row>
    <row r="35">
      <c r="A35" s="4" t="inlineStr">
        <is>
          <t>Dividends/Distributions to Stockholders and Unitholders</t>
        </is>
      </c>
      <c r="B35" s="5" t="n">
        <v>-1176535</v>
      </c>
      <c r="C35" s="5" t="n">
        <v>-1137340</v>
      </c>
    </row>
    <row r="36">
      <c r="A36" s="4" t="inlineStr">
        <is>
          <t>Net Cash Used in Financing Activities</t>
        </is>
      </c>
      <c r="B36" s="5" t="n">
        <v>-1516009</v>
      </c>
      <c r="C36" s="5" t="n">
        <v>-1751464</v>
      </c>
    </row>
    <row r="37">
      <c r="A37" s="4" t="inlineStr">
        <is>
          <t>Effect of Exchange Rate Changes on Cash and Cash Equivalents and Cash Held by Blackstone Funds and Other</t>
        </is>
      </c>
      <c r="B37" s="5" t="n">
        <v>-5962</v>
      </c>
      <c r="C37" s="5" t="n">
        <v>1284</v>
      </c>
    </row>
    <row r="38">
      <c r="A38" s="3" t="inlineStr">
        <is>
          <t>Cash and Cash Equivalents and Cash Held by Blackstone Funds and Other</t>
        </is>
      </c>
      <c r="B38" s="4" t="inlineStr">
        <is>
          <t xml:space="preserve"> </t>
        </is>
      </c>
      <c r="C38" s="4" t="inlineStr">
        <is>
          <t xml:space="preserve"> </t>
        </is>
      </c>
    </row>
    <row r="39">
      <c r="A39" s="4" t="inlineStr">
        <is>
          <t>Net Decrease</t>
        </is>
      </c>
      <c r="B39" s="5" t="n">
        <v>-599881</v>
      </c>
      <c r="C39" s="5" t="n">
        <v>-1472422</v>
      </c>
    </row>
    <row r="40">
      <c r="A40" s="4" t="inlineStr">
        <is>
          <t>Beginning of Period</t>
        </is>
      </c>
      <c r="B40" s="5" t="n">
        <v>3272063</v>
      </c>
      <c r="C40" s="5" t="n">
        <v>4493715</v>
      </c>
    </row>
    <row r="41">
      <c r="A41" s="4" t="inlineStr">
        <is>
          <t>End of Period</t>
        </is>
      </c>
      <c r="B41" s="5" t="n">
        <v>2672182</v>
      </c>
      <c r="C41" s="5" t="n">
        <v>3021293</v>
      </c>
    </row>
    <row r="42">
      <c r="A42" s="3" t="inlineStr">
        <is>
          <t>Supplemental Disclosure of Cash Flows Information</t>
        </is>
      </c>
      <c r="B42" s="4" t="inlineStr">
        <is>
          <t xml:space="preserve"> </t>
        </is>
      </c>
      <c r="C42" s="4" t="inlineStr">
        <is>
          <t xml:space="preserve"> </t>
        </is>
      </c>
    </row>
    <row r="43">
      <c r="A43" s="4" t="inlineStr">
        <is>
          <t>Payments for Interest</t>
        </is>
      </c>
      <c r="B43" s="5" t="n">
        <v>76486</v>
      </c>
      <c r="C43" s="5" t="n">
        <v>99096</v>
      </c>
    </row>
    <row r="44">
      <c r="A44" s="4" t="inlineStr">
        <is>
          <t>Payments for Income Taxes</t>
        </is>
      </c>
      <c r="B44" s="5" t="n">
        <v>172346</v>
      </c>
      <c r="C44" s="5" t="n">
        <v>53504</v>
      </c>
    </row>
    <row r="45">
      <c r="A45" s="3" t="inlineStr">
        <is>
          <t>Supplemental Disclosure of Non-Cash Investing and Financing Activities</t>
        </is>
      </c>
      <c r="B45" s="4" t="inlineStr">
        <is>
          <t xml:space="preserve"> </t>
        </is>
      </c>
      <c r="C45" s="4" t="inlineStr">
        <is>
          <t xml:space="preserve"> </t>
        </is>
      </c>
    </row>
    <row r="46">
      <c r="A46" s="4" t="inlineStr">
        <is>
          <t>Non-Cash Contributions from Non-Controlling Interest Holders</t>
        </is>
      </c>
      <c r="B46" s="5" t="n">
        <v>2477</v>
      </c>
      <c r="C46" s="5" t="n">
        <v>2447</v>
      </c>
    </row>
    <row r="47">
      <c r="A47" s="4" t="inlineStr">
        <is>
          <t>Non-Cash Distributions to Non-Controlling Interest Holders</t>
        </is>
      </c>
      <c r="B47" s="5" t="n">
        <v>4530</v>
      </c>
      <c r="C47" s="5" t="n">
        <v>-61440</v>
      </c>
    </row>
    <row r="48">
      <c r="A48" s="4" t="inlineStr">
        <is>
          <t>Transfer of Interests to Non-Controlling Interest Holders</t>
        </is>
      </c>
      <c r="B48" s="5" t="n">
        <v>-6864</v>
      </c>
      <c r="C48" s="5" t="n">
        <v>-2345</v>
      </c>
    </row>
    <row r="49">
      <c r="A49" s="4" t="inlineStr">
        <is>
          <t>Change in Blackstone Inc.'s Ownership Interest</t>
        </is>
      </c>
      <c r="B49" s="5" t="n">
        <v>-9891</v>
      </c>
      <c r="C49" s="5" t="n">
        <v>-4927</v>
      </c>
    </row>
    <row r="50">
      <c r="A50" s="4" t="inlineStr">
        <is>
          <t>Net Settlement of Vested Common Stock</t>
        </is>
      </c>
      <c r="B50" s="5" t="n">
        <v>251422</v>
      </c>
      <c r="C50" s="5" t="n">
        <v>191144</v>
      </c>
    </row>
    <row r="51">
      <c r="A51" s="4" t="inlineStr">
        <is>
          <t>Conversion of Blackstone Holdings Units to Common Stock</t>
        </is>
      </c>
      <c r="B51" s="5" t="n">
        <v>10537</v>
      </c>
      <c r="C51" s="5" t="n">
        <v>15581</v>
      </c>
    </row>
    <row r="52">
      <c r="A52" s="3" t="inlineStr">
        <is>
          <t>Acquisition of Ownership Interests from Non-Controlling Interest Holders</t>
        </is>
      </c>
      <c r="B52" s="4" t="inlineStr">
        <is>
          <t xml:space="preserve"> </t>
        </is>
      </c>
      <c r="C52" s="4" t="inlineStr">
        <is>
          <t xml:space="preserve"> </t>
        </is>
      </c>
    </row>
    <row r="53">
      <c r="A53" s="4" t="inlineStr">
        <is>
          <t>Deferred Tax Asset</t>
        </is>
      </c>
      <c r="B53" s="5" t="n">
        <v>-37832</v>
      </c>
      <c r="C53" s="5" t="n">
        <v>-33492</v>
      </c>
    </row>
    <row r="54">
      <c r="A54" s="4" t="inlineStr">
        <is>
          <t>Due to Affiliates</t>
        </is>
      </c>
      <c r="B54" s="5" t="n">
        <v>30263</v>
      </c>
      <c r="C54" s="5" t="n">
        <v>31491</v>
      </c>
    </row>
    <row r="55">
      <c r="A55" s="4" t="inlineStr">
        <is>
          <t>Equity</t>
        </is>
      </c>
      <c r="B55" s="6" t="n">
        <v>7569</v>
      </c>
      <c r="C55" s="6" t="n">
        <v>2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Affiliates and Due to Affiliates (Detail)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Management Fees, Performance Revenues, Reimbursable Expenses and Other Receivables from Non-Consolidated Entities and Portfolio Companies</t>
        </is>
      </c>
      <c r="B3" s="6" t="n">
        <v>3824853</v>
      </c>
      <c r="C3" s="6" t="n">
        <v>3638948</v>
      </c>
    </row>
    <row r="4">
      <c r="A4" s="4" t="inlineStr">
        <is>
          <t>Due from Certain Non-Controlling Interest Holders and Blackstone Employees</t>
        </is>
      </c>
      <c r="B4" s="5" t="n">
        <v>794877</v>
      </c>
      <c r="C4" s="5" t="n">
        <v>720743</v>
      </c>
    </row>
    <row r="5">
      <c r="A5" s="4" t="inlineStr">
        <is>
          <t>Accrual for Potential Clawback of Previously Distributed Performance Allocations</t>
        </is>
      </c>
      <c r="B5" s="5" t="n">
        <v>75494</v>
      </c>
      <c r="C5" s="5" t="n">
        <v>106830</v>
      </c>
    </row>
    <row r="6">
      <c r="A6" s="4" t="inlineStr">
        <is>
          <t>Due from Affiliates, total</t>
        </is>
      </c>
      <c r="B6" s="5" t="n">
        <v>4695224</v>
      </c>
      <c r="C6" s="5" t="n">
        <v>4466521</v>
      </c>
    </row>
    <row r="7">
      <c r="A7" s="4" t="inlineStr">
        <is>
          <t>Due to Certain Non-Controlling Interest Holders in Connection with the Tax Receivable Agreements</t>
        </is>
      </c>
      <c r="B7" s="5" t="n">
        <v>1622694</v>
      </c>
      <c r="C7" s="5" t="n">
        <v>1681516</v>
      </c>
    </row>
    <row r="8">
      <c r="A8" s="4" t="inlineStr">
        <is>
          <t>Due to Non-Consolidated Entities</t>
        </is>
      </c>
      <c r="B8" s="5" t="n">
        <v>104066</v>
      </c>
      <c r="C8" s="5" t="n">
        <v>124560</v>
      </c>
    </row>
    <row r="9">
      <c r="A9" s="4" t="inlineStr">
        <is>
          <t>Due to Certain Non-Controlling Interest Holders and Blackstone Employees</t>
        </is>
      </c>
      <c r="B9" s="5" t="n">
        <v>177654</v>
      </c>
      <c r="C9" s="5" t="n">
        <v>305816</v>
      </c>
    </row>
    <row r="10">
      <c r="A10" s="4" t="inlineStr">
        <is>
          <t>Accrual for Potential Repayment of Previously Received Performance Allocations</t>
        </is>
      </c>
      <c r="B10" s="5" t="n">
        <v>231064</v>
      </c>
      <c r="C10" s="5" t="n">
        <v>281518</v>
      </c>
    </row>
    <row r="11">
      <c r="A11" s="4" t="inlineStr">
        <is>
          <t>Due to Affiliates, total</t>
        </is>
      </c>
      <c r="B11" s="5" t="n">
        <v>2135478</v>
      </c>
      <c r="C11" s="5" t="n">
        <v>2393410</v>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Affiliates, total</t>
        </is>
      </c>
      <c r="B14" s="5" t="n">
        <v>4695224</v>
      </c>
      <c r="C14" s="5" t="n">
        <v>4466521</v>
      </c>
    </row>
    <row r="15">
      <c r="A15" s="4" t="inlineStr">
        <is>
          <t>Due to Affiliates, total</t>
        </is>
      </c>
      <c r="B15" s="6" t="n">
        <v>2135478</v>
      </c>
      <c r="C15" s="6" t="n">
        <v>23934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vestments</t>
        </is>
      </c>
      <c r="B4" s="6" t="n">
        <v>25922290</v>
      </c>
      <c r="C4" s="4" t="inlineStr">
        <is>
          <t xml:space="preserve"> </t>
        </is>
      </c>
      <c r="D4" s="6" t="n">
        <v>26146622</v>
      </c>
    </row>
    <row r="5">
      <c r="A5" s="4" t="inlineStr">
        <is>
          <t>Cash saving in tax receivable agreements, percentage</t>
        </is>
      </c>
      <c r="B5" s="9" t="n">
        <v>0.85</v>
      </c>
      <c r="C5" s="4" t="inlineStr">
        <is>
          <t xml:space="preserve"> </t>
        </is>
      </c>
      <c r="D5" s="4" t="inlineStr">
        <is>
          <t xml:space="preserve"> </t>
        </is>
      </c>
    </row>
    <row r="6">
      <c r="A6" s="4" t="inlineStr">
        <is>
          <t>Expected future payments under the tax receivable agreements</t>
        </is>
      </c>
      <c r="B6" s="6" t="n">
        <v>1600000</v>
      </c>
      <c r="C6" s="4" t="inlineStr">
        <is>
          <t xml:space="preserve"> </t>
        </is>
      </c>
      <c r="D6" s="4" t="inlineStr">
        <is>
          <t xml:space="preserve"> </t>
        </is>
      </c>
    </row>
    <row r="7">
      <c r="A7" s="4" t="inlineStr">
        <is>
          <t>Expected future payments under the tax receivable agreements in years</t>
        </is>
      </c>
      <c r="B7" s="4" t="inlineStr">
        <is>
          <t>15 years</t>
        </is>
      </c>
      <c r="C7" s="4" t="inlineStr">
        <is>
          <t xml:space="preserve"> </t>
        </is>
      </c>
      <c r="D7" s="4" t="inlineStr">
        <is>
          <t xml:space="preserve"> </t>
        </is>
      </c>
    </row>
    <row r="8">
      <c r="A8" s="4" t="inlineStr">
        <is>
          <t>After-tax net present value estimated payments</t>
        </is>
      </c>
      <c r="B8" s="6" t="n">
        <v>488800</v>
      </c>
      <c r="C8" s="4" t="inlineStr">
        <is>
          <t xml:space="preserve"> </t>
        </is>
      </c>
      <c r="D8" s="4" t="inlineStr">
        <is>
          <t xml:space="preserve"> </t>
        </is>
      </c>
    </row>
    <row r="9">
      <c r="A9" s="4" t="inlineStr">
        <is>
          <t>After-tax net present value discount rate assumption</t>
        </is>
      </c>
      <c r="B9" s="9" t="n">
        <v>0.15</v>
      </c>
      <c r="C9" s="4" t="inlineStr">
        <is>
          <t xml:space="preserve"> </t>
        </is>
      </c>
      <c r="D9" s="4" t="inlineStr">
        <is>
          <t xml:space="preserve"> </t>
        </is>
      </c>
    </row>
    <row r="10">
      <c r="A10" s="4" t="inlineStr">
        <is>
          <t>Founder, senior managing directors, employees and certain other related parti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et Income Attributable to Non-Controlling Interests</t>
        </is>
      </c>
      <c r="B12" s="6" t="n">
        <v>31900</v>
      </c>
      <c r="C12" s="6" t="n">
        <v>22200</v>
      </c>
      <c r="D12" s="4" t="inlineStr">
        <is>
          <t xml:space="preserve"> </t>
        </is>
      </c>
    </row>
    <row r="13">
      <c r="A13" s="4" t="inlineStr">
        <is>
          <t>Founder, senior managing directors, employees and certain other related parties | Consolidated Blackstone Fund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s</t>
        </is>
      </c>
      <c r="B15" s="6" t="n">
        <v>1700000</v>
      </c>
      <c r="C15" s="4" t="inlineStr">
        <is>
          <t xml:space="preserve"> </t>
        </is>
      </c>
      <c r="D15" s="6" t="n">
        <v>17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Mar. 31, 2024</t>
        </is>
      </c>
      <c r="C2" s="2" t="inlineStr">
        <is>
          <t>Dec. 31, 2023</t>
        </is>
      </c>
      <c r="D2" s="2" t="inlineStr">
        <is>
          <t>Jan. 01, 2023</t>
        </is>
      </c>
    </row>
    <row r="3">
      <c r="A3" s="3" t="inlineStr">
        <is>
          <t>Schedule Of Commitments And Contingencies [Line Items]</t>
        </is>
      </c>
      <c r="B3" s="4" t="inlineStr">
        <is>
          <t xml:space="preserve"> </t>
        </is>
      </c>
      <c r="C3" s="4" t="inlineStr">
        <is>
          <t xml:space="preserve"> </t>
        </is>
      </c>
      <c r="D3" s="4" t="inlineStr">
        <is>
          <t xml:space="preserve"> </t>
        </is>
      </c>
    </row>
    <row r="4">
      <c r="A4" s="4" t="inlineStr">
        <is>
          <t>General partner capital funding</t>
        </is>
      </c>
      <c r="B4" s="6" t="n">
        <v>4700</v>
      </c>
      <c r="C4" s="4" t="inlineStr">
        <is>
          <t xml:space="preserve"> </t>
        </is>
      </c>
      <c r="D4" s="4" t="inlineStr">
        <is>
          <t xml:space="preserve"> </t>
        </is>
      </c>
    </row>
    <row r="5">
      <c r="A5" s="4" t="inlineStr">
        <is>
          <t>Total investments at risk in respect of guarantees extended</t>
        </is>
      </c>
      <c r="B5" s="6" t="n">
        <v>32</v>
      </c>
      <c r="C5" s="4" t="inlineStr">
        <is>
          <t xml:space="preserve"> </t>
        </is>
      </c>
      <c r="D5" s="4" t="inlineStr">
        <is>
          <t xml:space="preserve"> </t>
        </is>
      </c>
    </row>
    <row r="6">
      <c r="A6" s="4" t="inlineStr">
        <is>
          <t>Contingent obligations currently anticipated to expire end</t>
        </is>
      </c>
      <c r="B6" s="4" t="inlineStr">
        <is>
          <t>2032</t>
        </is>
      </c>
      <c r="C6" s="4" t="inlineStr">
        <is>
          <t xml:space="preserve"> </t>
        </is>
      </c>
      <c r="D6" s="4" t="inlineStr">
        <is>
          <t xml:space="preserve"> </t>
        </is>
      </c>
    </row>
    <row r="7">
      <c r="A7" s="4" t="inlineStr">
        <is>
          <t>Provision for cash clawback</t>
        </is>
      </c>
      <c r="B7" s="6" t="n">
        <v>1000</v>
      </c>
      <c r="C7" s="4" t="inlineStr">
        <is>
          <t xml:space="preserve"> </t>
        </is>
      </c>
      <c r="D7" s="4" t="inlineStr">
        <is>
          <t xml:space="preserve"> </t>
        </is>
      </c>
    </row>
    <row r="8">
      <c r="A8" s="4" t="inlineStr">
        <is>
          <t>Contingent Obligations (Clawback)</t>
        </is>
      </c>
      <c r="B8" s="5" t="n">
        <v>6500</v>
      </c>
      <c r="C8" s="4" t="inlineStr">
        <is>
          <t xml:space="preserve"> </t>
        </is>
      </c>
      <c r="D8" s="4" t="inlineStr">
        <is>
          <t xml:space="preserve"> </t>
        </is>
      </c>
    </row>
    <row r="9">
      <c r="A9" s="4" t="inlineStr">
        <is>
          <t>Blackstone Real Estate Investment Trust or BREIT</t>
        </is>
      </c>
      <c r="B9" s="4" t="inlineStr">
        <is>
          <t xml:space="preserve"> </t>
        </is>
      </c>
      <c r="C9" s="4" t="inlineStr">
        <is>
          <t xml:space="preserve"> </t>
        </is>
      </c>
      <c r="D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row>
    <row r="11">
      <c r="A11" s="4" t="inlineStr">
        <is>
          <t>Percentage Of Incremental Cash Payment In Excess Of Target Return</t>
        </is>
      </c>
      <c r="B11" s="4" t="inlineStr">
        <is>
          <t xml:space="preserve"> </t>
        </is>
      </c>
      <c r="C11" s="9" t="n">
        <v>0.05</v>
      </c>
      <c r="D11" s="4" t="inlineStr">
        <is>
          <t xml:space="preserve"> </t>
        </is>
      </c>
    </row>
    <row r="12">
      <c r="A12" s="4" t="inlineStr">
        <is>
          <t>Security Owned and Pledged as Collateral, Associated Liabilities, Fair Value</t>
        </is>
      </c>
      <c r="B12" s="5" t="n">
        <v>646</v>
      </c>
      <c r="C12" s="4" t="inlineStr">
        <is>
          <t xml:space="preserve"> </t>
        </is>
      </c>
      <c r="D12" s="4" t="inlineStr">
        <is>
          <t xml:space="preserve"> </t>
        </is>
      </c>
    </row>
    <row r="13">
      <c r="A13" s="4" t="inlineStr">
        <is>
          <t>Investments Pledged fair value</t>
        </is>
      </c>
      <c r="B13" s="5" t="n">
        <v>1100</v>
      </c>
      <c r="C13" s="6" t="n">
        <v>1100</v>
      </c>
      <c r="D13" s="4" t="inlineStr">
        <is>
          <t xml:space="preserve"> </t>
        </is>
      </c>
    </row>
    <row r="14">
      <c r="A14" s="4" t="inlineStr">
        <is>
          <t>Common stock, value, subscriptions</t>
        </is>
      </c>
      <c r="B14" s="4" t="inlineStr">
        <is>
          <t xml:space="preserve"> </t>
        </is>
      </c>
      <c r="C14" s="4" t="inlineStr">
        <is>
          <t xml:space="preserve"> </t>
        </is>
      </c>
      <c r="D14" s="6" t="n">
        <v>4500</v>
      </c>
    </row>
    <row r="15">
      <c r="A15" s="4" t="inlineStr">
        <is>
          <t>Blackstone Real Estate Investment Trust or BREIT | University of California</t>
        </is>
      </c>
      <c r="B15" s="4" t="inlineStr">
        <is>
          <t xml:space="preserve"> </t>
        </is>
      </c>
      <c r="C15" s="4" t="inlineStr">
        <is>
          <t xml:space="preserve"> </t>
        </is>
      </c>
      <c r="D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row>
    <row r="17">
      <c r="A17" s="4" t="inlineStr">
        <is>
          <t>Percentage of targeted annualized net return</t>
        </is>
      </c>
      <c r="B17" s="4" t="inlineStr">
        <is>
          <t xml:space="preserve"> </t>
        </is>
      </c>
      <c r="C17" s="10" t="n">
        <v>0.1125</v>
      </c>
      <c r="D17" s="4" t="inlineStr">
        <is>
          <t xml:space="preserve"> </t>
        </is>
      </c>
    </row>
    <row r="18">
      <c r="A18" s="4" t="inlineStr">
        <is>
          <t>Cost of the investment</t>
        </is>
      </c>
      <c r="B18" s="4" t="inlineStr">
        <is>
          <t xml:space="preserve"> </t>
        </is>
      </c>
      <c r="C18" s="6" t="n">
        <v>4500</v>
      </c>
      <c r="D18" s="4" t="inlineStr">
        <is>
          <t xml:space="preserve"> </t>
        </is>
      </c>
    </row>
    <row r="19">
      <c r="A19" s="4" t="inlineStr">
        <is>
          <t>Blackstone Holdings</t>
        </is>
      </c>
      <c r="B19" s="4" t="inlineStr">
        <is>
          <t xml:space="preserve"> </t>
        </is>
      </c>
      <c r="C19" s="4" t="inlineStr">
        <is>
          <t xml:space="preserve"> </t>
        </is>
      </c>
      <c r="D19" s="4" t="inlineStr">
        <is>
          <t xml:space="preserve"> </t>
        </is>
      </c>
    </row>
    <row r="20">
      <c r="A20" s="3" t="inlineStr">
        <is>
          <t>Schedule Of Commitments And Contingencies [Line Items]</t>
        </is>
      </c>
      <c r="B20" s="4" t="inlineStr">
        <is>
          <t xml:space="preserve"> </t>
        </is>
      </c>
      <c r="C20" s="4" t="inlineStr">
        <is>
          <t xml:space="preserve"> </t>
        </is>
      </c>
      <c r="D20" s="4" t="inlineStr">
        <is>
          <t xml:space="preserve"> </t>
        </is>
      </c>
    </row>
    <row r="21">
      <c r="A21" s="4" t="inlineStr">
        <is>
          <t>Loans held By employees for investment guaranteed</t>
        </is>
      </c>
      <c r="B21" s="5" t="n">
        <v>76</v>
      </c>
      <c r="C21" s="4" t="inlineStr">
        <is>
          <t xml:space="preserve"> </t>
        </is>
      </c>
      <c r="D21" s="4" t="inlineStr">
        <is>
          <t xml:space="preserve"> </t>
        </is>
      </c>
    </row>
    <row r="22">
      <c r="A22" s="4" t="inlineStr">
        <is>
          <t>Contingent Obligations (Clawback)</t>
        </is>
      </c>
      <c r="B22" s="5" t="n">
        <v>6100</v>
      </c>
      <c r="C22" s="4" t="inlineStr">
        <is>
          <t xml:space="preserve"> </t>
        </is>
      </c>
      <c r="D22" s="4" t="inlineStr">
        <is>
          <t xml:space="preserve"> </t>
        </is>
      </c>
    </row>
    <row r="23">
      <c r="A23" s="4" t="inlineStr">
        <is>
          <t>Consolidated Blackstone Funds</t>
        </is>
      </c>
      <c r="B23" s="4" t="inlineStr">
        <is>
          <t xml:space="preserve"> </t>
        </is>
      </c>
      <c r="C23" s="4" t="inlineStr">
        <is>
          <t xml:space="preserve"> </t>
        </is>
      </c>
      <c r="D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row>
    <row r="25">
      <c r="A25" s="4" t="inlineStr">
        <is>
          <t>Funds signed investment commitments</t>
        </is>
      </c>
      <c r="B25" s="11" t="n">
        <v>324.2</v>
      </c>
      <c r="C25" s="4" t="inlineStr">
        <is>
          <t xml:space="preserve"> </t>
        </is>
      </c>
      <c r="D25" s="4" t="inlineStr">
        <is>
          <t xml:space="preserve"> </t>
        </is>
      </c>
    </row>
    <row r="26">
      <c r="A26" s="4" t="inlineStr">
        <is>
          <t>Consolidated Blackstone Funds | Portfolio Company Acquisition</t>
        </is>
      </c>
      <c r="B26" s="4" t="inlineStr">
        <is>
          <t xml:space="preserve"> </t>
        </is>
      </c>
      <c r="C26" s="4" t="inlineStr">
        <is>
          <t xml:space="preserve"> </t>
        </is>
      </c>
      <c r="D26" s="4" t="inlineStr">
        <is>
          <t xml:space="preserve"> </t>
        </is>
      </c>
    </row>
    <row r="27">
      <c r="A27" s="3" t="inlineStr">
        <is>
          <t>Schedule Of Commitments And Contingencies [Line Items]</t>
        </is>
      </c>
      <c r="B27" s="4" t="inlineStr">
        <is>
          <t xml:space="preserve"> </t>
        </is>
      </c>
      <c r="C27" s="4" t="inlineStr">
        <is>
          <t xml:space="preserve"> </t>
        </is>
      </c>
      <c r="D27" s="4" t="inlineStr">
        <is>
          <t xml:space="preserve"> </t>
        </is>
      </c>
    </row>
    <row r="28">
      <c r="A28" s="4" t="inlineStr">
        <is>
          <t>Signed investment commitments for portfolio company acquisitions in process of closing</t>
        </is>
      </c>
      <c r="B28" s="12" t="n">
        <v>206.5</v>
      </c>
      <c r="C28" s="4" t="inlineStr">
        <is>
          <t xml:space="preserve"> </t>
        </is>
      </c>
      <c r="D2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lawback Obligations by Segment (Detail) - USD ($) $ in Thousands</t>
        </is>
      </c>
      <c r="C1" s="2" t="inlineStr">
        <is>
          <t>3 Months Ended</t>
        </is>
      </c>
    </row>
    <row r="2">
      <c r="C2" s="2" t="inlineStr">
        <is>
          <t>Mar. 31, 2024</t>
        </is>
      </c>
      <c r="D2" s="2" t="inlineStr">
        <is>
          <t>Mar. 31, 2023</t>
        </is>
      </c>
    </row>
    <row r="3">
      <c r="A3" s="3" t="inlineStr">
        <is>
          <t>Product Liability Contingency [Line Items]</t>
        </is>
      </c>
      <c r="C3" s="4" t="inlineStr">
        <is>
          <t xml:space="preserve"> </t>
        </is>
      </c>
      <c r="D3" s="4" t="inlineStr">
        <is>
          <t xml:space="preserve"> </t>
        </is>
      </c>
    </row>
    <row r="4">
      <c r="A4" s="4" t="inlineStr">
        <is>
          <t>Clawback obligations</t>
        </is>
      </c>
      <c r="B4" s="4" t="inlineStr">
        <is>
          <t>[1]</t>
        </is>
      </c>
      <c r="C4" s="6" t="n">
        <v>231064</v>
      </c>
      <c r="D4" s="6" t="n">
        <v>281518</v>
      </c>
    </row>
    <row r="5">
      <c r="A5" s="4" t="inlineStr">
        <is>
          <t>Blackstone Holdings</t>
        </is>
      </c>
      <c r="C5" s="4" t="inlineStr">
        <is>
          <t xml:space="preserve"> </t>
        </is>
      </c>
      <c r="D5" s="4" t="inlineStr">
        <is>
          <t xml:space="preserve"> </t>
        </is>
      </c>
    </row>
    <row r="6">
      <c r="A6" s="3" t="inlineStr">
        <is>
          <t>Product Liability Contingency [Line Items]</t>
        </is>
      </c>
      <c r="C6" s="4" t="inlineStr">
        <is>
          <t xml:space="preserve"> </t>
        </is>
      </c>
      <c r="D6" s="4" t="inlineStr">
        <is>
          <t xml:space="preserve"> </t>
        </is>
      </c>
    </row>
    <row r="7">
      <c r="A7" s="4" t="inlineStr">
        <is>
          <t>Clawback obligations</t>
        </is>
      </c>
      <c r="C7" s="5" t="n">
        <v>155570</v>
      </c>
      <c r="D7" s="5" t="n">
        <v>174688</v>
      </c>
    </row>
    <row r="8">
      <c r="A8" s="4" t="inlineStr">
        <is>
          <t>Current And Former Blackstone Personnel</t>
        </is>
      </c>
      <c r="C8" s="4" t="inlineStr">
        <is>
          <t xml:space="preserve"> </t>
        </is>
      </c>
      <c r="D8" s="4" t="inlineStr">
        <is>
          <t xml:space="preserve"> </t>
        </is>
      </c>
    </row>
    <row r="9">
      <c r="A9" s="3" t="inlineStr">
        <is>
          <t>Product Liability Contingency [Line Items]</t>
        </is>
      </c>
      <c r="C9" s="4" t="inlineStr">
        <is>
          <t xml:space="preserve"> </t>
        </is>
      </c>
      <c r="D9" s="4" t="inlineStr">
        <is>
          <t xml:space="preserve"> </t>
        </is>
      </c>
    </row>
    <row r="10">
      <c r="A10" s="4" t="inlineStr">
        <is>
          <t>Clawback obligations</t>
        </is>
      </c>
      <c r="B10" s="4" t="inlineStr">
        <is>
          <t>[2]</t>
        </is>
      </c>
      <c r="C10" s="5" t="n">
        <v>75494</v>
      </c>
      <c r="D10" s="5" t="n">
        <v>106830</v>
      </c>
    </row>
    <row r="11">
      <c r="A11" s="4" t="inlineStr">
        <is>
          <t>Real Estate Segment</t>
        </is>
      </c>
      <c r="C11" s="4" t="inlineStr">
        <is>
          <t xml:space="preserve"> </t>
        </is>
      </c>
      <c r="D11" s="4" t="inlineStr">
        <is>
          <t xml:space="preserve"> </t>
        </is>
      </c>
    </row>
    <row r="12">
      <c r="A12" s="3" t="inlineStr">
        <is>
          <t>Product Liability Contingency [Line Items]</t>
        </is>
      </c>
      <c r="C12" s="4" t="inlineStr">
        <is>
          <t xml:space="preserve"> </t>
        </is>
      </c>
      <c r="D12" s="4" t="inlineStr">
        <is>
          <t xml:space="preserve"> </t>
        </is>
      </c>
    </row>
    <row r="13">
      <c r="A13" s="4" t="inlineStr">
        <is>
          <t>Clawback obligations</t>
        </is>
      </c>
      <c r="B13" s="4" t="inlineStr">
        <is>
          <t>[1]</t>
        </is>
      </c>
      <c r="C13" s="5" t="n">
        <v>191784</v>
      </c>
      <c r="D13" s="5" t="n">
        <v>235772</v>
      </c>
    </row>
    <row r="14">
      <c r="A14" s="4" t="inlineStr">
        <is>
          <t>Real Estate Segment | Blackstone Holdings</t>
        </is>
      </c>
      <c r="C14" s="4" t="inlineStr">
        <is>
          <t xml:space="preserve"> </t>
        </is>
      </c>
      <c r="D14" s="4" t="inlineStr">
        <is>
          <t xml:space="preserve"> </t>
        </is>
      </c>
    </row>
    <row r="15">
      <c r="A15" s="3" t="inlineStr">
        <is>
          <t>Product Liability Contingency [Line Items]</t>
        </is>
      </c>
      <c r="C15" s="4" t="inlineStr">
        <is>
          <t xml:space="preserve"> </t>
        </is>
      </c>
      <c r="D15" s="4" t="inlineStr">
        <is>
          <t xml:space="preserve"> </t>
        </is>
      </c>
    </row>
    <row r="16">
      <c r="A16" s="4" t="inlineStr">
        <is>
          <t>Clawback obligations</t>
        </is>
      </c>
      <c r="C16" s="5" t="n">
        <v>128972</v>
      </c>
      <c r="D16" s="5" t="n">
        <v>145435</v>
      </c>
    </row>
    <row r="17">
      <c r="A17" s="4" t="inlineStr">
        <is>
          <t>Real Estate Segment | Current And Former Blackstone Personnel</t>
        </is>
      </c>
      <c r="C17" s="4" t="inlineStr">
        <is>
          <t xml:space="preserve"> </t>
        </is>
      </c>
      <c r="D17" s="4" t="inlineStr">
        <is>
          <t xml:space="preserve"> </t>
        </is>
      </c>
    </row>
    <row r="18">
      <c r="A18" s="3" t="inlineStr">
        <is>
          <t>Product Liability Contingency [Line Items]</t>
        </is>
      </c>
      <c r="C18" s="4" t="inlineStr">
        <is>
          <t xml:space="preserve"> </t>
        </is>
      </c>
      <c r="D18" s="4" t="inlineStr">
        <is>
          <t xml:space="preserve"> </t>
        </is>
      </c>
    </row>
    <row r="19">
      <c r="A19" s="4" t="inlineStr">
        <is>
          <t>Clawback obligations</t>
        </is>
      </c>
      <c r="B19" s="4" t="inlineStr">
        <is>
          <t>[2]</t>
        </is>
      </c>
      <c r="C19" s="5" t="n">
        <v>62812</v>
      </c>
      <c r="D19" s="5" t="n">
        <v>90337</v>
      </c>
    </row>
    <row r="20">
      <c r="A20" s="4" t="inlineStr">
        <is>
          <t>Private Equity Segment</t>
        </is>
      </c>
      <c r="C20" s="4" t="inlineStr">
        <is>
          <t xml:space="preserve"> </t>
        </is>
      </c>
      <c r="D20" s="4" t="inlineStr">
        <is>
          <t xml:space="preserve"> </t>
        </is>
      </c>
    </row>
    <row r="21">
      <c r="A21" s="3" t="inlineStr">
        <is>
          <t>Product Liability Contingency [Line Items]</t>
        </is>
      </c>
      <c r="C21" s="4" t="inlineStr">
        <is>
          <t xml:space="preserve"> </t>
        </is>
      </c>
      <c r="D21" s="4" t="inlineStr">
        <is>
          <t xml:space="preserve"> </t>
        </is>
      </c>
    </row>
    <row r="22">
      <c r="A22" s="4" t="inlineStr">
        <is>
          <t>Clawback obligations</t>
        </is>
      </c>
      <c r="B22" s="4" t="inlineStr">
        <is>
          <t>[1]</t>
        </is>
      </c>
      <c r="C22" s="5" t="n">
        <v>38802</v>
      </c>
      <c r="D22" s="5" t="n">
        <v>45277</v>
      </c>
    </row>
    <row r="23">
      <c r="A23" s="4" t="inlineStr">
        <is>
          <t>Private Equity Segment | Blackstone Holdings</t>
        </is>
      </c>
      <c r="C23" s="4" t="inlineStr">
        <is>
          <t xml:space="preserve"> </t>
        </is>
      </c>
      <c r="D23" s="4" t="inlineStr">
        <is>
          <t xml:space="preserve"> </t>
        </is>
      </c>
    </row>
    <row r="24">
      <c r="A24" s="3" t="inlineStr">
        <is>
          <t>Product Liability Contingency [Line Items]</t>
        </is>
      </c>
      <c r="C24" s="4" t="inlineStr">
        <is>
          <t xml:space="preserve"> </t>
        </is>
      </c>
      <c r="D24" s="4" t="inlineStr">
        <is>
          <t xml:space="preserve"> </t>
        </is>
      </c>
    </row>
    <row r="25">
      <c r="A25" s="4" t="inlineStr">
        <is>
          <t>Clawback obligations</t>
        </is>
      </c>
      <c r="C25" s="5" t="n">
        <v>26387</v>
      </c>
      <c r="D25" s="5" t="n">
        <v>29046</v>
      </c>
    </row>
    <row r="26">
      <c r="A26" s="4" t="inlineStr">
        <is>
          <t>Private Equity Segment | Current And Former Blackstone Personnel</t>
        </is>
      </c>
      <c r="C26" s="4" t="inlineStr">
        <is>
          <t xml:space="preserve"> </t>
        </is>
      </c>
      <c r="D26" s="4" t="inlineStr">
        <is>
          <t xml:space="preserve"> </t>
        </is>
      </c>
    </row>
    <row r="27">
      <c r="A27" s="3" t="inlineStr">
        <is>
          <t>Product Liability Contingency [Line Items]</t>
        </is>
      </c>
      <c r="C27" s="4" t="inlineStr">
        <is>
          <t xml:space="preserve"> </t>
        </is>
      </c>
      <c r="D27" s="4" t="inlineStr">
        <is>
          <t xml:space="preserve"> </t>
        </is>
      </c>
    </row>
    <row r="28">
      <c r="A28" s="4" t="inlineStr">
        <is>
          <t>Clawback obligations</t>
        </is>
      </c>
      <c r="B28" s="4" t="inlineStr">
        <is>
          <t>[2]</t>
        </is>
      </c>
      <c r="C28" s="5" t="n">
        <v>12415</v>
      </c>
      <c r="D28" s="5" t="n">
        <v>16231</v>
      </c>
    </row>
    <row r="29">
      <c r="A29" s="4" t="inlineStr">
        <is>
          <t>Credit &amp; Insurance</t>
        </is>
      </c>
      <c r="C29" s="4" t="inlineStr">
        <is>
          <t xml:space="preserve"> </t>
        </is>
      </c>
      <c r="D29" s="4" t="inlineStr">
        <is>
          <t xml:space="preserve"> </t>
        </is>
      </c>
    </row>
    <row r="30">
      <c r="A30" s="3" t="inlineStr">
        <is>
          <t>Product Liability Contingency [Line Items]</t>
        </is>
      </c>
      <c r="C30" s="4" t="inlineStr">
        <is>
          <t xml:space="preserve"> </t>
        </is>
      </c>
      <c r="D30" s="4" t="inlineStr">
        <is>
          <t xml:space="preserve"> </t>
        </is>
      </c>
    </row>
    <row r="31">
      <c r="A31" s="4" t="inlineStr">
        <is>
          <t>Clawback obligations</t>
        </is>
      </c>
      <c r="B31" s="4" t="inlineStr">
        <is>
          <t>[1]</t>
        </is>
      </c>
      <c r="C31" s="5" t="n">
        <v>478</v>
      </c>
      <c r="D31" s="5" t="n">
        <v>469</v>
      </c>
    </row>
    <row r="32">
      <c r="A32" s="4" t="inlineStr">
        <is>
          <t>Credit &amp; Insurance | Blackstone Holdings</t>
        </is>
      </c>
      <c r="C32" s="4" t="inlineStr">
        <is>
          <t xml:space="preserve"> </t>
        </is>
      </c>
      <c r="D32" s="4" t="inlineStr">
        <is>
          <t xml:space="preserve"> </t>
        </is>
      </c>
    </row>
    <row r="33">
      <c r="A33" s="3" t="inlineStr">
        <is>
          <t>Product Liability Contingency [Line Items]</t>
        </is>
      </c>
      <c r="C33" s="4" t="inlineStr">
        <is>
          <t xml:space="preserve"> </t>
        </is>
      </c>
      <c r="D33" s="4" t="inlineStr">
        <is>
          <t xml:space="preserve"> </t>
        </is>
      </c>
    </row>
    <row r="34">
      <c r="A34" s="4" t="inlineStr">
        <is>
          <t>Clawback obligations</t>
        </is>
      </c>
      <c r="C34" s="5" t="n">
        <v>211</v>
      </c>
      <c r="D34" s="5" t="n">
        <v>207</v>
      </c>
    </row>
    <row r="35">
      <c r="A35" s="4" t="inlineStr">
        <is>
          <t>Credit &amp; Insurance | Current And Former Blackstone Personnel</t>
        </is>
      </c>
      <c r="C35" s="4" t="inlineStr">
        <is>
          <t xml:space="preserve"> </t>
        </is>
      </c>
      <c r="D35" s="4" t="inlineStr">
        <is>
          <t xml:space="preserve"> </t>
        </is>
      </c>
    </row>
    <row r="36">
      <c r="A36" s="3" t="inlineStr">
        <is>
          <t>Product Liability Contingency [Line Items]</t>
        </is>
      </c>
      <c r="C36" s="4" t="inlineStr">
        <is>
          <t xml:space="preserve"> </t>
        </is>
      </c>
      <c r="D36" s="4" t="inlineStr">
        <is>
          <t xml:space="preserve"> </t>
        </is>
      </c>
    </row>
    <row r="37">
      <c r="A37" s="4" t="inlineStr">
        <is>
          <t>Clawback obligations</t>
        </is>
      </c>
      <c r="B37" s="4" t="inlineStr">
        <is>
          <t>[2]</t>
        </is>
      </c>
      <c r="C37" s="6" t="n">
        <v>267</v>
      </c>
      <c r="D37" s="6" t="n">
        <v>262</v>
      </c>
    </row>
    <row r="38"/>
    <row r="39">
      <c r="A39" s="4" t="inlineStr">
        <is>
          <t>[1]Total is a component of Due to Affiliates. See Note 15. “Related Party Transactions — Affiliate Receivables and Payables — Due to Affiliates.”[2]The split of clawback between Blackstone Holdings and Current and Former Personnel is based on the performance of individual investments held by a fund rather than on a fund by fund basis.</t>
        </is>
      </c>
    </row>
  </sheetData>
  <mergeCells count="4">
    <mergeCell ref="A1:B2"/>
    <mergeCell ref="C1:D1"/>
    <mergeCell ref="A38:C38"/>
    <mergeCell ref="A39:C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 Additional Information (Detail) - Segment</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umber of business segments</t>
        </is>
      </c>
      <c r="B4" s="5" t="n">
        <v>4</v>
      </c>
      <c r="C4" s="5" t="n">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inancial Data of Segment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Fee Related Performance Revenues</t>
        </is>
      </c>
      <c r="B4" s="6" t="n">
        <v>295501</v>
      </c>
      <c r="C4" s="6" t="n">
        <v>148244</v>
      </c>
    </row>
    <row r="5">
      <c r="A5" s="4" t="inlineStr">
        <is>
          <t>Realized Performance Revenues</t>
        </is>
      </c>
      <c r="B5" s="5" t="n">
        <v>831858</v>
      </c>
      <c r="C5" s="5" t="n">
        <v>789770</v>
      </c>
    </row>
    <row r="6">
      <c r="A6" s="4" t="inlineStr">
        <is>
          <t>Realized Performance Compensation</t>
        </is>
      </c>
      <c r="B6" s="5" t="n">
        <v>-332601</v>
      </c>
      <c r="C6" s="5" t="n">
        <v>-360075</v>
      </c>
    </row>
    <row r="7">
      <c r="A7" s="4" t="inlineStr">
        <is>
          <t>Realized Principal Investment Income</t>
        </is>
      </c>
      <c r="B7" s="5" t="n">
        <v>9938</v>
      </c>
      <c r="C7" s="5" t="n">
        <v>43691</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Base Management Fees</t>
        </is>
      </c>
      <c r="B10" s="5" t="n">
        <v>1644730</v>
      </c>
      <c r="C10" s="5" t="n">
        <v>1619547</v>
      </c>
    </row>
    <row r="11">
      <c r="A11" s="4" t="inlineStr">
        <is>
          <t>Transaction, Advisory and Other Fees, Net</t>
        </is>
      </c>
      <c r="B11" s="5" t="n">
        <v>66938</v>
      </c>
      <c r="C11" s="5" t="n">
        <v>45710</v>
      </c>
    </row>
    <row r="12">
      <c r="A12" s="4" t="inlineStr">
        <is>
          <t>Management Fee Offsets</t>
        </is>
      </c>
      <c r="B12" s="5" t="n">
        <v>-4097</v>
      </c>
      <c r="C12" s="5" t="n">
        <v>-12870</v>
      </c>
    </row>
    <row r="13">
      <c r="A13" s="4" t="inlineStr">
        <is>
          <t>Total Management and Advisory Fees, Net</t>
        </is>
      </c>
      <c r="B13" s="5" t="n">
        <v>1707571</v>
      </c>
      <c r="C13" s="5" t="n">
        <v>1652387</v>
      </c>
    </row>
    <row r="14">
      <c r="A14" s="4" t="inlineStr">
        <is>
          <t>Fee Related Performance Revenues</t>
        </is>
      </c>
      <c r="B14" s="5" t="n">
        <v>295501</v>
      </c>
      <c r="C14" s="5" t="n">
        <v>148244</v>
      </c>
    </row>
    <row r="15">
      <c r="A15" s="4" t="inlineStr">
        <is>
          <t>Fee Related Compensation</t>
        </is>
      </c>
      <c r="B15" s="5" t="n">
        <v>-554077</v>
      </c>
      <c r="C15" s="5" t="n">
        <v>-508971</v>
      </c>
    </row>
    <row r="16">
      <c r="A16" s="4" t="inlineStr">
        <is>
          <t>Other Operating Expenses</t>
        </is>
      </c>
      <c r="B16" s="5" t="n">
        <v>-288978</v>
      </c>
      <c r="C16" s="5" t="n">
        <v>-251648</v>
      </c>
    </row>
    <row r="17">
      <c r="A17" s="4" t="inlineStr">
        <is>
          <t>Fee Related Earnings</t>
        </is>
      </c>
      <c r="B17" s="5" t="n">
        <v>1160017</v>
      </c>
      <c r="C17" s="5" t="n">
        <v>1040012</v>
      </c>
    </row>
    <row r="18">
      <c r="A18" s="4" t="inlineStr">
        <is>
          <t>Realized Performance Revenues</t>
        </is>
      </c>
      <c r="B18" s="5" t="n">
        <v>536393</v>
      </c>
      <c r="C18" s="5" t="n">
        <v>641526</v>
      </c>
    </row>
    <row r="19">
      <c r="A19" s="4" t="inlineStr">
        <is>
          <t>Realized Performance Compensation</t>
        </is>
      </c>
      <c r="B19" s="5" t="n">
        <v>-253024</v>
      </c>
      <c r="C19" s="5" t="n">
        <v>-296024</v>
      </c>
    </row>
    <row r="20">
      <c r="A20" s="4" t="inlineStr">
        <is>
          <t>Realized Principal Investment Income</t>
        </is>
      </c>
      <c r="B20" s="5" t="n">
        <v>9938</v>
      </c>
      <c r="C20" s="5" t="n">
        <v>43691</v>
      </c>
    </row>
    <row r="21">
      <c r="A21" s="4" t="inlineStr">
        <is>
          <t>Total Net Realizations</t>
        </is>
      </c>
      <c r="B21" s="5" t="n">
        <v>293307</v>
      </c>
      <c r="C21" s="5" t="n">
        <v>389193</v>
      </c>
    </row>
    <row r="22">
      <c r="A22" s="4" t="inlineStr">
        <is>
          <t>Total Segment Distributable Earnings</t>
        </is>
      </c>
      <c r="B22" s="5" t="n">
        <v>1453324</v>
      </c>
      <c r="C22" s="5" t="n">
        <v>1429205</v>
      </c>
    </row>
    <row r="23">
      <c r="A23" s="4" t="inlineStr">
        <is>
          <t>Segment Assets</t>
        </is>
      </c>
      <c r="B23" s="5" t="n">
        <v>36831351</v>
      </c>
      <c r="C23" s="4" t="inlineStr">
        <is>
          <t xml:space="preserve"> </t>
        </is>
      </c>
    </row>
    <row r="24">
      <c r="A24" s="4" t="inlineStr">
        <is>
          <t>Operating Segments | Real Estate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Base Management Fees</t>
        </is>
      </c>
      <c r="B26" s="5" t="n">
        <v>694179</v>
      </c>
      <c r="C26" s="5" t="n">
        <v>705387</v>
      </c>
    </row>
    <row r="27">
      <c r="A27" s="4" t="inlineStr">
        <is>
          <t>Transaction, Advisory and Other Fees, Net</t>
        </is>
      </c>
      <c r="B27" s="5" t="n">
        <v>29190</v>
      </c>
      <c r="C27" s="5" t="n">
        <v>20561</v>
      </c>
    </row>
    <row r="28">
      <c r="A28" s="4" t="inlineStr">
        <is>
          <t>Management Fee Offsets</t>
        </is>
      </c>
      <c r="B28" s="5" t="n">
        <v>-2930</v>
      </c>
      <c r="C28" s="5" t="n">
        <v>-10457</v>
      </c>
    </row>
    <row r="29">
      <c r="A29" s="4" t="inlineStr">
        <is>
          <t>Total Management and Advisory Fees, Net</t>
        </is>
      </c>
      <c r="B29" s="5" t="n">
        <v>720439</v>
      </c>
      <c r="C29" s="5" t="n">
        <v>715491</v>
      </c>
    </row>
    <row r="30">
      <c r="A30" s="4" t="inlineStr">
        <is>
          <t>Fee Related Performance Revenues</t>
        </is>
      </c>
      <c r="B30" s="5" t="n">
        <v>129958</v>
      </c>
      <c r="C30" s="5" t="n">
        <v>20748</v>
      </c>
    </row>
    <row r="31">
      <c r="A31" s="4" t="inlineStr">
        <is>
          <t>Fee Related Compensation</t>
        </is>
      </c>
      <c r="B31" s="5" t="n">
        <v>-174569</v>
      </c>
      <c r="C31" s="5" t="n">
        <v>-137610</v>
      </c>
    </row>
    <row r="32">
      <c r="A32" s="4" t="inlineStr">
        <is>
          <t>Other Operating Expenses</t>
        </is>
      </c>
      <c r="B32" s="5" t="n">
        <v>-89762</v>
      </c>
      <c r="C32" s="5" t="n">
        <v>-74181</v>
      </c>
    </row>
    <row r="33">
      <c r="A33" s="4" t="inlineStr">
        <is>
          <t>Fee Related Earnings</t>
        </is>
      </c>
      <c r="B33" s="5" t="n">
        <v>586066</v>
      </c>
      <c r="C33" s="5" t="n">
        <v>524448</v>
      </c>
    </row>
    <row r="34">
      <c r="A34" s="4" t="inlineStr">
        <is>
          <t>Realized Performance Revenues</t>
        </is>
      </c>
      <c r="B34" s="5" t="n">
        <v>49967</v>
      </c>
      <c r="C34" s="5" t="n">
        <v>11096</v>
      </c>
    </row>
    <row r="35">
      <c r="A35" s="4" t="inlineStr">
        <is>
          <t>Realized Performance Compensation</t>
        </is>
      </c>
      <c r="B35" s="5" t="n">
        <v>-21863</v>
      </c>
      <c r="C35" s="5" t="n">
        <v>-3165</v>
      </c>
    </row>
    <row r="36">
      <c r="A36" s="4" t="inlineStr">
        <is>
          <t>Realized Principal Investment Income</t>
        </is>
      </c>
      <c r="B36" s="5" t="n">
        <v>2193</v>
      </c>
      <c r="C36" s="5" t="n">
        <v>2224</v>
      </c>
    </row>
    <row r="37">
      <c r="A37" s="4" t="inlineStr">
        <is>
          <t>Total Net Realizations</t>
        </is>
      </c>
      <c r="B37" s="5" t="n">
        <v>30297</v>
      </c>
      <c r="C37" s="5" t="n">
        <v>10155</v>
      </c>
    </row>
    <row r="38">
      <c r="A38" s="4" t="inlineStr">
        <is>
          <t>Total Segment Distributable Earnings</t>
        </is>
      </c>
      <c r="B38" s="5" t="n">
        <v>616363</v>
      </c>
      <c r="C38" s="5" t="n">
        <v>534603</v>
      </c>
    </row>
    <row r="39">
      <c r="A39" s="4" t="inlineStr">
        <is>
          <t>Segment Assets</t>
        </is>
      </c>
      <c r="B39" s="5" t="n">
        <v>12846955</v>
      </c>
      <c r="C39" s="4" t="inlineStr">
        <is>
          <t xml:space="preserve"> </t>
        </is>
      </c>
    </row>
    <row r="40">
      <c r="A40" s="4" t="inlineStr">
        <is>
          <t>Operating Segments | Private Equity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Base Management Fees</t>
        </is>
      </c>
      <c r="B42" s="5" t="n">
        <v>450283</v>
      </c>
      <c r="C42" s="5" t="n">
        <v>451610</v>
      </c>
    </row>
    <row r="43">
      <c r="A43" s="4" t="inlineStr">
        <is>
          <t>Transaction, Advisory and Other Fees, Net</t>
        </is>
      </c>
      <c r="B43" s="5" t="n">
        <v>26149</v>
      </c>
      <c r="C43" s="5" t="n">
        <v>14784</v>
      </c>
    </row>
    <row r="44">
      <c r="A44" s="4" t="inlineStr">
        <is>
          <t>Management Fee Offsets</t>
        </is>
      </c>
      <c r="B44" s="5" t="n">
        <v>-267</v>
      </c>
      <c r="C44" s="5" t="n">
        <v>-1310</v>
      </c>
    </row>
    <row r="45">
      <c r="A45" s="4" t="inlineStr">
        <is>
          <t>Total Management and Advisory Fees, Net</t>
        </is>
      </c>
      <c r="B45" s="5" t="n">
        <v>476165</v>
      </c>
      <c r="C45" s="5" t="n">
        <v>465084</v>
      </c>
    </row>
    <row r="46">
      <c r="A46" s="4" t="inlineStr">
        <is>
          <t>Fee Related Performance Revenues</t>
        </is>
      </c>
      <c r="B46" s="5" t="n">
        <v>0</v>
      </c>
      <c r="C46" s="5" t="n">
        <v>0</v>
      </c>
    </row>
    <row r="47">
      <c r="A47" s="4" t="inlineStr">
        <is>
          <t>Fee Related Compensation</t>
        </is>
      </c>
      <c r="B47" s="5" t="n">
        <v>-157392</v>
      </c>
      <c r="C47" s="5" t="n">
        <v>-161626</v>
      </c>
    </row>
    <row r="48">
      <c r="A48" s="4" t="inlineStr">
        <is>
          <t>Other Operating Expenses</t>
        </is>
      </c>
      <c r="B48" s="5" t="n">
        <v>-86879</v>
      </c>
      <c r="C48" s="5" t="n">
        <v>-76763</v>
      </c>
    </row>
    <row r="49">
      <c r="A49" s="4" t="inlineStr">
        <is>
          <t>Fee Related Earnings</t>
        </is>
      </c>
      <c r="B49" s="5" t="n">
        <v>231894</v>
      </c>
      <c r="C49" s="5" t="n">
        <v>226695</v>
      </c>
    </row>
    <row r="50">
      <c r="A50" s="4" t="inlineStr">
        <is>
          <t>Realized Performance Revenues</t>
        </is>
      </c>
      <c r="B50" s="5" t="n">
        <v>446455</v>
      </c>
      <c r="C50" s="5" t="n">
        <v>499322</v>
      </c>
    </row>
    <row r="51">
      <c r="A51" s="4" t="inlineStr">
        <is>
          <t>Realized Performance Compensation</t>
        </is>
      </c>
      <c r="B51" s="5" t="n">
        <v>-218938</v>
      </c>
      <c r="C51" s="5" t="n">
        <v>-232934</v>
      </c>
    </row>
    <row r="52">
      <c r="A52" s="4" t="inlineStr">
        <is>
          <t>Realized Principal Investment Income</t>
        </is>
      </c>
      <c r="B52" s="5" t="n">
        <v>22208</v>
      </c>
      <c r="C52" s="5" t="n">
        <v>32889</v>
      </c>
    </row>
    <row r="53">
      <c r="A53" s="4" t="inlineStr">
        <is>
          <t>Total Net Realizations</t>
        </is>
      </c>
      <c r="B53" s="5" t="n">
        <v>249725</v>
      </c>
      <c r="C53" s="5" t="n">
        <v>299277</v>
      </c>
    </row>
    <row r="54">
      <c r="A54" s="4" t="inlineStr">
        <is>
          <t>Total Segment Distributable Earnings</t>
        </is>
      </c>
      <c r="B54" s="5" t="n">
        <v>481619</v>
      </c>
      <c r="C54" s="5" t="n">
        <v>525972</v>
      </c>
    </row>
    <row r="55">
      <c r="A55" s="4" t="inlineStr">
        <is>
          <t>Segment Assets</t>
        </is>
      </c>
      <c r="B55" s="5" t="n">
        <v>13761878</v>
      </c>
      <c r="C55" s="4" t="inlineStr">
        <is>
          <t xml:space="preserve"> </t>
        </is>
      </c>
    </row>
    <row r="56">
      <c r="A56" s="4" t="inlineStr">
        <is>
          <t>Operating Segments | Credit &amp; Insurance Segment</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Base Management Fees</t>
        </is>
      </c>
      <c r="B58" s="5" t="n">
        <v>370998</v>
      </c>
      <c r="C58" s="5" t="n">
        <v>326779</v>
      </c>
    </row>
    <row r="59">
      <c r="A59" s="4" t="inlineStr">
        <is>
          <t>Transaction, Advisory and Other Fees, Net</t>
        </is>
      </c>
      <c r="B59" s="5" t="n">
        <v>9790</v>
      </c>
      <c r="C59" s="5" t="n">
        <v>8451</v>
      </c>
    </row>
    <row r="60">
      <c r="A60" s="4" t="inlineStr">
        <is>
          <t>Management Fee Offsets</t>
        </is>
      </c>
      <c r="B60" s="5" t="n">
        <v>-892</v>
      </c>
      <c r="C60" s="5" t="n">
        <v>-1101</v>
      </c>
    </row>
    <row r="61">
      <c r="A61" s="4" t="inlineStr">
        <is>
          <t>Total Management and Advisory Fees, Net</t>
        </is>
      </c>
      <c r="B61" s="5" t="n">
        <v>379896</v>
      </c>
      <c r="C61" s="5" t="n">
        <v>334129</v>
      </c>
    </row>
    <row r="62">
      <c r="A62" s="4" t="inlineStr">
        <is>
          <t>Fee Related Performance Revenues</t>
        </is>
      </c>
      <c r="B62" s="5" t="n">
        <v>165543</v>
      </c>
      <c r="C62" s="5" t="n">
        <v>127496</v>
      </c>
    </row>
    <row r="63">
      <c r="A63" s="4" t="inlineStr">
        <is>
          <t>Fee Related Compensation</t>
        </is>
      </c>
      <c r="B63" s="5" t="n">
        <v>-181337</v>
      </c>
      <c r="C63" s="5" t="n">
        <v>-163999</v>
      </c>
    </row>
    <row r="64">
      <c r="A64" s="4" t="inlineStr">
        <is>
          <t>Other Operating Expenses</t>
        </is>
      </c>
      <c r="B64" s="5" t="n">
        <v>-85530</v>
      </c>
      <c r="C64" s="5" t="n">
        <v>-74238</v>
      </c>
    </row>
    <row r="65">
      <c r="A65" s="4" t="inlineStr">
        <is>
          <t>Fee Related Earnings</t>
        </is>
      </c>
      <c r="B65" s="5" t="n">
        <v>278572</v>
      </c>
      <c r="C65" s="5" t="n">
        <v>223388</v>
      </c>
    </row>
    <row r="66">
      <c r="A66" s="4" t="inlineStr">
        <is>
          <t>Realized Performance Revenues</t>
        </is>
      </c>
      <c r="B66" s="5" t="n">
        <v>15120</v>
      </c>
      <c r="C66" s="5" t="n">
        <v>125181</v>
      </c>
    </row>
    <row r="67">
      <c r="A67" s="4" t="inlineStr">
        <is>
          <t>Realized Performance Compensation</t>
        </is>
      </c>
      <c r="B67" s="5" t="n">
        <v>-5445</v>
      </c>
      <c r="C67" s="5" t="n">
        <v>-56772</v>
      </c>
    </row>
    <row r="68">
      <c r="A68" s="4" t="inlineStr">
        <is>
          <t>Realized Principal Investment Income</t>
        </is>
      </c>
      <c r="B68" s="5" t="n">
        <v>3597</v>
      </c>
      <c r="C68" s="5" t="n">
        <v>6009</v>
      </c>
    </row>
    <row r="69">
      <c r="A69" s="4" t="inlineStr">
        <is>
          <t>Total Net Realizations</t>
        </is>
      </c>
      <c r="B69" s="5" t="n">
        <v>13272</v>
      </c>
      <c r="C69" s="5" t="n">
        <v>74418</v>
      </c>
    </row>
    <row r="70">
      <c r="A70" s="4" t="inlineStr">
        <is>
          <t>Total Segment Distributable Earnings</t>
        </is>
      </c>
      <c r="B70" s="5" t="n">
        <v>291844</v>
      </c>
      <c r="C70" s="5" t="n">
        <v>297806</v>
      </c>
    </row>
    <row r="71">
      <c r="A71" s="4" t="inlineStr">
        <is>
          <t>Segment Assets</t>
        </is>
      </c>
      <c r="B71" s="5" t="n">
        <v>7607377</v>
      </c>
      <c r="C71" s="4" t="inlineStr">
        <is>
          <t xml:space="preserve"> </t>
        </is>
      </c>
    </row>
    <row r="72">
      <c r="A72" s="4" t="inlineStr">
        <is>
          <t>Operating Segments | Multi Assets Investing Segment</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Base Management Fees</t>
        </is>
      </c>
      <c r="B74" s="5" t="n">
        <v>129270</v>
      </c>
      <c r="C74" s="5" t="n">
        <v>135771</v>
      </c>
    </row>
    <row r="75">
      <c r="A75" s="4" t="inlineStr">
        <is>
          <t>Transaction, Advisory and Other Fees, Net</t>
        </is>
      </c>
      <c r="B75" s="5" t="n">
        <v>1809</v>
      </c>
      <c r="C75" s="5" t="n">
        <v>1914</v>
      </c>
    </row>
    <row r="76">
      <c r="A76" s="4" t="inlineStr">
        <is>
          <t>Management Fee Offsets</t>
        </is>
      </c>
      <c r="B76" s="5" t="n">
        <v>-8</v>
      </c>
      <c r="C76" s="5" t="n">
        <v>-2</v>
      </c>
    </row>
    <row r="77">
      <c r="A77" s="4" t="inlineStr">
        <is>
          <t>Total Management and Advisory Fees, Net</t>
        </is>
      </c>
      <c r="B77" s="5" t="n">
        <v>131071</v>
      </c>
      <c r="C77" s="5" t="n">
        <v>137683</v>
      </c>
    </row>
    <row r="78">
      <c r="A78" s="4" t="inlineStr">
        <is>
          <t>Fee Related Performance Revenues</t>
        </is>
      </c>
      <c r="B78" s="5" t="n">
        <v>0</v>
      </c>
      <c r="C78" s="5" t="n">
        <v>0</v>
      </c>
    </row>
    <row r="79">
      <c r="A79" s="4" t="inlineStr">
        <is>
          <t>Fee Related Compensation</t>
        </is>
      </c>
      <c r="B79" s="5" t="n">
        <v>-40779</v>
      </c>
      <c r="C79" s="5" t="n">
        <v>-45736</v>
      </c>
    </row>
    <row r="80">
      <c r="A80" s="4" t="inlineStr">
        <is>
          <t>Other Operating Expenses</t>
        </is>
      </c>
      <c r="B80" s="5" t="n">
        <v>-26807</v>
      </c>
      <c r="C80" s="5" t="n">
        <v>-26466</v>
      </c>
    </row>
    <row r="81">
      <c r="A81" s="4" t="inlineStr">
        <is>
          <t>Fee Related Earnings</t>
        </is>
      </c>
      <c r="B81" s="5" t="n">
        <v>63485</v>
      </c>
      <c r="C81" s="5" t="n">
        <v>65481</v>
      </c>
    </row>
    <row r="82">
      <c r="A82" s="4" t="inlineStr">
        <is>
          <t>Realized Performance Revenues</t>
        </is>
      </c>
      <c r="B82" s="5" t="n">
        <v>24851</v>
      </c>
      <c r="C82" s="5" t="n">
        <v>5927</v>
      </c>
    </row>
    <row r="83">
      <c r="A83" s="4" t="inlineStr">
        <is>
          <t>Realized Performance Compensation</t>
        </is>
      </c>
      <c r="B83" s="5" t="n">
        <v>-6778</v>
      </c>
      <c r="C83" s="5" t="n">
        <v>-3153</v>
      </c>
    </row>
    <row r="84">
      <c r="A84" s="4" t="inlineStr">
        <is>
          <t>Realized Principal Investment Income</t>
        </is>
      </c>
      <c r="B84" s="5" t="n">
        <v>-18060</v>
      </c>
      <c r="C84" s="5" t="n">
        <v>2569</v>
      </c>
    </row>
    <row r="85">
      <c r="A85" s="4" t="inlineStr">
        <is>
          <t>Total Net Realizations</t>
        </is>
      </c>
      <c r="B85" s="5" t="n">
        <v>13</v>
      </c>
      <c r="C85" s="5" t="n">
        <v>5343</v>
      </c>
    </row>
    <row r="86">
      <c r="A86" s="4" t="inlineStr">
        <is>
          <t>Total Segment Distributable Earnings</t>
        </is>
      </c>
      <c r="B86" s="5" t="n">
        <v>63498</v>
      </c>
      <c r="C86" s="6" t="n">
        <v>70824</v>
      </c>
    </row>
    <row r="87">
      <c r="A87" s="4" t="inlineStr">
        <is>
          <t>Segment Assets</t>
        </is>
      </c>
      <c r="B87" s="6" t="n">
        <v>2615141</v>
      </c>
      <c r="C8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conciliation of Total Segments to Income (Loss) Before Provision for Taxes and Total Assets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3687828</v>
      </c>
      <c r="D4" s="6" t="n">
        <v>1381845</v>
      </c>
      <c r="E4" s="4" t="inlineStr">
        <is>
          <t xml:space="preserve"> </t>
        </is>
      </c>
    </row>
    <row r="5">
      <c r="A5" s="4" t="inlineStr">
        <is>
          <t>Less: Unrealized Principal Investment (Income) Loss</t>
        </is>
      </c>
      <c r="C5" s="5" t="n">
        <v>461623</v>
      </c>
      <c r="D5" s="5" t="n">
        <v>-491417</v>
      </c>
      <c r="E5" s="4" t="inlineStr">
        <is>
          <t xml:space="preserve"> </t>
        </is>
      </c>
    </row>
    <row r="6">
      <c r="A6" s="4" t="inlineStr">
        <is>
          <t>Total Expenses</t>
        </is>
      </c>
      <c r="C6" s="5" t="n">
        <v>1790407</v>
      </c>
      <c r="D6" s="5" t="n">
        <v>1189345</v>
      </c>
      <c r="E6" s="4" t="inlineStr">
        <is>
          <t xml:space="preserve"> </t>
        </is>
      </c>
    </row>
    <row r="7">
      <c r="A7" s="4" t="inlineStr">
        <is>
          <t>Total Other Income</t>
        </is>
      </c>
      <c r="C7" s="5" t="n">
        <v>-17767</v>
      </c>
      <c r="D7" s="5" t="n">
        <v>65856</v>
      </c>
      <c r="E7" s="4" t="inlineStr">
        <is>
          <t xml:space="preserve"> </t>
        </is>
      </c>
    </row>
    <row r="8">
      <c r="A8" s="4" t="inlineStr">
        <is>
          <t>Total Other Income</t>
        </is>
      </c>
      <c r="C8" s="5" t="n">
        <v>0</v>
      </c>
      <c r="D8" s="5" t="n">
        <v>0</v>
      </c>
      <c r="E8" s="4" t="inlineStr">
        <is>
          <t xml:space="preserve"> </t>
        </is>
      </c>
    </row>
    <row r="9">
      <c r="A9" s="4" t="inlineStr">
        <is>
          <t>Total GAAP Income Before Provision for Taxes</t>
        </is>
      </c>
      <c r="C9" s="5" t="n">
        <v>1879654</v>
      </c>
      <c r="D9" s="5" t="n">
        <v>258356</v>
      </c>
      <c r="E9" s="4" t="inlineStr">
        <is>
          <t xml:space="preserve"> </t>
        </is>
      </c>
    </row>
    <row r="10">
      <c r="A10" s="4" t="inlineStr">
        <is>
          <t>Less: Unrealized Principal Investment (Income) Loss</t>
        </is>
      </c>
      <c r="C10" s="5" t="n">
        <v>461623</v>
      </c>
      <c r="D10" s="5" t="n">
        <v>-491417</v>
      </c>
      <c r="E10" s="4" t="inlineStr">
        <is>
          <t xml:space="preserve"> </t>
        </is>
      </c>
    </row>
    <row r="11">
      <c r="A11" s="4" t="inlineStr">
        <is>
          <t>Total Assets</t>
        </is>
      </c>
      <c r="C11" s="5" t="n">
        <v>39706302</v>
      </c>
      <c r="D11" s="4" t="inlineStr">
        <is>
          <t xml:space="preserve"> </t>
        </is>
      </c>
      <c r="E11" s="6" t="n">
        <v>40287530</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s</t>
        </is>
      </c>
      <c r="B14" s="4" t="inlineStr">
        <is>
          <t>[1]</t>
        </is>
      </c>
      <c r="C14" s="5" t="n">
        <v>2549403</v>
      </c>
      <c r="D14" s="5" t="n">
        <v>2485848</v>
      </c>
      <c r="E14" s="4" t="inlineStr">
        <is>
          <t xml:space="preserve"> </t>
        </is>
      </c>
    </row>
    <row r="15">
      <c r="A15" s="4" t="inlineStr">
        <is>
          <t>Total Expenses</t>
        </is>
      </c>
      <c r="B15" s="4" t="inlineStr">
        <is>
          <t>[2]</t>
        </is>
      </c>
      <c r="C15" s="5" t="n">
        <v>1096079</v>
      </c>
      <c r="D15" s="5" t="n">
        <v>1056643</v>
      </c>
      <c r="E15" s="4" t="inlineStr">
        <is>
          <t xml:space="preserve"> </t>
        </is>
      </c>
    </row>
    <row r="16">
      <c r="A16" s="4" t="inlineStr">
        <is>
          <t>Total Segment Distributable Earnings</t>
        </is>
      </c>
      <c r="C16" s="5" t="n">
        <v>1453324</v>
      </c>
      <c r="D16" s="5" t="n">
        <v>1429205</v>
      </c>
      <c r="E16" s="4" t="inlineStr">
        <is>
          <t xml:space="preserve"> </t>
        </is>
      </c>
    </row>
    <row r="17">
      <c r="A17" s="4" t="inlineStr">
        <is>
          <t>Total Assets</t>
        </is>
      </c>
      <c r="C17" s="5" t="n">
        <v>36831351</v>
      </c>
      <c r="D17" s="4" t="inlineStr">
        <is>
          <t xml:space="preserve"> </t>
        </is>
      </c>
      <c r="E17" s="4" t="inlineStr">
        <is>
          <t xml:space="preserve"> </t>
        </is>
      </c>
    </row>
    <row r="18">
      <c r="A18" s="4" t="inlineStr">
        <is>
          <t>Consolidation Adjustments and Reconciling Item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Less: Unrealized Performance Revenues</t>
        </is>
      </c>
      <c r="B20" s="4" t="inlineStr">
        <is>
          <t>[3]</t>
        </is>
      </c>
      <c r="C20" s="5" t="n">
        <v>-445936</v>
      </c>
      <c r="D20" s="5" t="n">
        <v>759316</v>
      </c>
      <c r="E20" s="4" t="inlineStr">
        <is>
          <t xml:space="preserve"> </t>
        </is>
      </c>
    </row>
    <row r="21">
      <c r="A21" s="4" t="inlineStr">
        <is>
          <t>Less: Unrealized Principal Investment (Income) Loss</t>
        </is>
      </c>
      <c r="B21" s="4" t="inlineStr">
        <is>
          <t>[4]</t>
        </is>
      </c>
      <c r="C21" s="5" t="n">
        <v>-442976</v>
      </c>
      <c r="D21" s="5" t="n">
        <v>479120</v>
      </c>
      <c r="E21" s="4" t="inlineStr">
        <is>
          <t xml:space="preserve"> </t>
        </is>
      </c>
    </row>
    <row r="22">
      <c r="A22" s="4" t="inlineStr">
        <is>
          <t>Less: Interest and Dividend Revenue</t>
        </is>
      </c>
      <c r="B22" s="4" t="inlineStr">
        <is>
          <t>[5]</t>
        </is>
      </c>
      <c r="C22" s="5" t="n">
        <v>-97839</v>
      </c>
      <c r="D22" s="5" t="n">
        <v>-95101</v>
      </c>
      <c r="E22" s="4" t="inlineStr">
        <is>
          <t xml:space="preserve"> </t>
        </is>
      </c>
    </row>
    <row r="23">
      <c r="A23" s="4" t="inlineStr">
        <is>
          <t>Less: Other Revenue</t>
        </is>
      </c>
      <c r="B23" s="4" t="inlineStr">
        <is>
          <t>[6]</t>
        </is>
      </c>
      <c r="C23" s="5" t="n">
        <v>-44747</v>
      </c>
      <c r="D23" s="5" t="n">
        <v>14180</v>
      </c>
      <c r="E23" s="4" t="inlineStr">
        <is>
          <t xml:space="preserve"> </t>
        </is>
      </c>
    </row>
    <row r="24">
      <c r="A24" s="4" t="inlineStr">
        <is>
          <t>Impact of Consolidation</t>
        </is>
      </c>
      <c r="B24" s="4" t="inlineStr">
        <is>
          <t>[7]</t>
        </is>
      </c>
      <c r="C24" s="5" t="n">
        <v>-106874</v>
      </c>
      <c r="D24" s="5" t="n">
        <v>-58987</v>
      </c>
      <c r="E24" s="4" t="inlineStr">
        <is>
          <t xml:space="preserve"> </t>
        </is>
      </c>
    </row>
    <row r="25">
      <c r="A25" s="4" t="inlineStr">
        <is>
          <t>Transaction-Related and Non-Recurring Items</t>
        </is>
      </c>
      <c r="B25" s="4" t="inlineStr">
        <is>
          <t>[8]</t>
        </is>
      </c>
      <c r="C25" s="5" t="n">
        <v>-449</v>
      </c>
      <c r="D25" s="5" t="n">
        <v>4788</v>
      </c>
      <c r="E25" s="4" t="inlineStr">
        <is>
          <t xml:space="preserve"> </t>
        </is>
      </c>
    </row>
    <row r="26">
      <c r="A26" s="4" t="inlineStr">
        <is>
          <t>Less: Unrealized Performance Allocations Compensation</t>
        </is>
      </c>
      <c r="B26" s="4" t="inlineStr">
        <is>
          <t>[9]</t>
        </is>
      </c>
      <c r="C26" s="5" t="n">
        <v>-180900</v>
      </c>
      <c r="D26" s="5" t="n">
        <v>313249</v>
      </c>
      <c r="E26" s="4" t="inlineStr">
        <is>
          <t xml:space="preserve"> </t>
        </is>
      </c>
    </row>
    <row r="27">
      <c r="A27" s="4" t="inlineStr">
        <is>
          <t>Less: Equity-Based Compensation</t>
        </is>
      </c>
      <c r="B27" s="4" t="inlineStr">
        <is>
          <t>[10]</t>
        </is>
      </c>
      <c r="C27" s="5" t="n">
        <v>-317779</v>
      </c>
      <c r="D27" s="5" t="n">
        <v>-268134</v>
      </c>
      <c r="E27" s="4" t="inlineStr">
        <is>
          <t xml:space="preserve"> </t>
        </is>
      </c>
    </row>
    <row r="28">
      <c r="A28" s="4" t="inlineStr">
        <is>
          <t>Less: Interest Expense</t>
        </is>
      </c>
      <c r="B28" s="4" t="inlineStr">
        <is>
          <t>[11]</t>
        </is>
      </c>
      <c r="C28" s="5" t="n">
        <v>-107640</v>
      </c>
      <c r="D28" s="5" t="n">
        <v>-104209</v>
      </c>
      <c r="E28" s="4" t="inlineStr">
        <is>
          <t xml:space="preserve"> </t>
        </is>
      </c>
    </row>
    <row r="29">
      <c r="A29" s="4" t="inlineStr">
        <is>
          <t>Impact of Consolidation</t>
        </is>
      </c>
      <c r="B29" s="4" t="inlineStr">
        <is>
          <t>[7]</t>
        </is>
      </c>
      <c r="C29" s="5" t="n">
        <v>-25949</v>
      </c>
      <c r="D29" s="5" t="n">
        <v>-56674</v>
      </c>
      <c r="E29" s="4" t="inlineStr">
        <is>
          <t xml:space="preserve"> </t>
        </is>
      </c>
    </row>
    <row r="30">
      <c r="A30" s="4" t="inlineStr">
        <is>
          <t>Amortization of Intangibles</t>
        </is>
      </c>
      <c r="B30" s="4" t="inlineStr">
        <is>
          <t>[12]</t>
        </is>
      </c>
      <c r="C30" s="5" t="n">
        <v>-7333</v>
      </c>
      <c r="D30" s="5" t="n">
        <v>-11341</v>
      </c>
      <c r="E30" s="4" t="inlineStr">
        <is>
          <t xml:space="preserve"> </t>
        </is>
      </c>
    </row>
    <row r="31">
      <c r="A31" s="4" t="inlineStr">
        <is>
          <t>Transaction-Related and Non-Recurring Items</t>
        </is>
      </c>
      <c r="B31" s="4" t="inlineStr">
        <is>
          <t>[8]</t>
        </is>
      </c>
      <c r="C31" s="5" t="n">
        <v>-52646</v>
      </c>
      <c r="D31" s="5" t="n">
        <v>-3833</v>
      </c>
      <c r="E31" s="4" t="inlineStr">
        <is>
          <t xml:space="preserve"> </t>
        </is>
      </c>
    </row>
    <row r="32">
      <c r="A32" s="4" t="inlineStr">
        <is>
          <t>Administrative Fee Adjustment</t>
        </is>
      </c>
      <c r="B32" s="4" t="inlineStr">
        <is>
          <t>[13]</t>
        </is>
      </c>
      <c r="C32" s="5" t="n">
        <v>2477</v>
      </c>
      <c r="D32" s="5" t="n">
        <v>2447</v>
      </c>
      <c r="E32" s="4" t="inlineStr">
        <is>
          <t xml:space="preserve"> </t>
        </is>
      </c>
    </row>
    <row r="33">
      <c r="A33" s="4" t="inlineStr">
        <is>
          <t>Less: Unrealized Performance Revenues</t>
        </is>
      </c>
      <c r="B33" s="4" t="inlineStr">
        <is>
          <t>[3]</t>
        </is>
      </c>
      <c r="C33" s="5" t="n">
        <v>-445936</v>
      </c>
      <c r="D33" s="5" t="n">
        <v>759316</v>
      </c>
      <c r="E33" s="4" t="inlineStr">
        <is>
          <t xml:space="preserve"> </t>
        </is>
      </c>
    </row>
    <row r="34">
      <c r="A34" s="4" t="inlineStr">
        <is>
          <t>Less: Unrealized Principal Investment (Income) Loss</t>
        </is>
      </c>
      <c r="B34" s="4" t="inlineStr">
        <is>
          <t>[4]</t>
        </is>
      </c>
      <c r="C34" s="5" t="n">
        <v>-442976</v>
      </c>
      <c r="D34" s="5" t="n">
        <v>479120</v>
      </c>
      <c r="E34" s="4" t="inlineStr">
        <is>
          <t xml:space="preserve"> </t>
        </is>
      </c>
    </row>
    <row r="35">
      <c r="A35" s="4" t="inlineStr">
        <is>
          <t>Less: Interest and Dividend Revenue</t>
        </is>
      </c>
      <c r="B35" s="4" t="inlineStr">
        <is>
          <t>[5]</t>
        </is>
      </c>
      <c r="C35" s="5" t="n">
        <v>-97839</v>
      </c>
      <c r="D35" s="5" t="n">
        <v>-95101</v>
      </c>
      <c r="E35" s="4" t="inlineStr">
        <is>
          <t xml:space="preserve"> </t>
        </is>
      </c>
    </row>
    <row r="36">
      <c r="A36" s="4" t="inlineStr">
        <is>
          <t>Less: Other Revenue</t>
        </is>
      </c>
      <c r="B36" s="4" t="inlineStr">
        <is>
          <t>[6]</t>
        </is>
      </c>
      <c r="C36" s="5" t="n">
        <v>-44747</v>
      </c>
      <c r="D36" s="5" t="n">
        <v>14180</v>
      </c>
      <c r="E36" s="4" t="inlineStr">
        <is>
          <t xml:space="preserve"> </t>
        </is>
      </c>
    </row>
    <row r="37">
      <c r="A37" s="4" t="inlineStr">
        <is>
          <t>Plus: Unrealized Performance Allocations Compensation</t>
        </is>
      </c>
      <c r="B37" s="4" t="inlineStr">
        <is>
          <t>[9]</t>
        </is>
      </c>
      <c r="C37" s="5" t="n">
        <v>180900</v>
      </c>
      <c r="D37" s="5" t="n">
        <v>-313249</v>
      </c>
      <c r="E37" s="4" t="inlineStr">
        <is>
          <t xml:space="preserve"> </t>
        </is>
      </c>
    </row>
    <row r="38">
      <c r="A38" s="4" t="inlineStr">
        <is>
          <t>Plus: Equity-Based Compensation</t>
        </is>
      </c>
      <c r="B38" s="4" t="inlineStr">
        <is>
          <t>[10]</t>
        </is>
      </c>
      <c r="C38" s="5" t="n">
        <v>317779</v>
      </c>
      <c r="D38" s="5" t="n">
        <v>268134</v>
      </c>
      <c r="E38" s="4" t="inlineStr">
        <is>
          <t xml:space="preserve"> </t>
        </is>
      </c>
    </row>
    <row r="39">
      <c r="A39" s="4" t="inlineStr">
        <is>
          <t>Plus: Interest Expense</t>
        </is>
      </c>
      <c r="B39" s="4" t="inlineStr">
        <is>
          <t>[11]</t>
        </is>
      </c>
      <c r="C39" s="5" t="n">
        <v>107640</v>
      </c>
      <c r="D39" s="5" t="n">
        <v>104209</v>
      </c>
      <c r="E39" s="4" t="inlineStr">
        <is>
          <t xml:space="preserve"> </t>
        </is>
      </c>
    </row>
    <row r="40">
      <c r="A40" s="4" t="inlineStr">
        <is>
          <t>Amortization of Intangibles</t>
        </is>
      </c>
      <c r="B40" s="4" t="inlineStr">
        <is>
          <t>[12]</t>
        </is>
      </c>
      <c r="C40" s="5" t="n">
        <v>7333</v>
      </c>
      <c r="D40" s="5" t="n">
        <v>11341</v>
      </c>
      <c r="E40" s="4" t="inlineStr">
        <is>
          <t xml:space="preserve"> </t>
        </is>
      </c>
    </row>
    <row r="41">
      <c r="A41" s="4" t="inlineStr">
        <is>
          <t>Administrative Fee Adjustment</t>
        </is>
      </c>
      <c r="B41" s="4" t="inlineStr">
        <is>
          <t>[13]</t>
        </is>
      </c>
      <c r="C41" s="5" t="n">
        <v>2477</v>
      </c>
      <c r="D41" s="5" t="n">
        <v>2447</v>
      </c>
      <c r="E41" s="4" t="inlineStr">
        <is>
          <t xml:space="preserve"> </t>
        </is>
      </c>
    </row>
    <row r="42">
      <c r="A42" s="4" t="inlineStr">
        <is>
          <t>Transaction-Related Charges</t>
        </is>
      </c>
      <c r="B42" s="4" t="inlineStr">
        <is>
          <t>[8]</t>
        </is>
      </c>
      <c r="C42" s="5" t="n">
        <v>52197</v>
      </c>
      <c r="D42" s="5" t="n">
        <v>8621</v>
      </c>
      <c r="E42" s="4" t="inlineStr">
        <is>
          <t xml:space="preserve"> </t>
        </is>
      </c>
    </row>
    <row r="43">
      <c r="A43" s="4" t="inlineStr">
        <is>
          <t>Segment Adjust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Intersegment Eliminations</t>
        </is>
      </c>
      <c r="C45" s="5" t="n">
        <v>396</v>
      </c>
      <c r="D45" s="5" t="n">
        <v>687</v>
      </c>
      <c r="E45" s="4" t="inlineStr">
        <is>
          <t xml:space="preserve"> </t>
        </is>
      </c>
    </row>
    <row r="46">
      <c r="A46" s="4" t="inlineStr">
        <is>
          <t>Intersegment Eliminations</t>
        </is>
      </c>
      <c r="C46" s="5" t="n">
        <v>396</v>
      </c>
      <c r="D46" s="5" t="n">
        <v>687</v>
      </c>
      <c r="E46" s="4" t="inlineStr">
        <is>
          <t xml:space="preserve"> </t>
        </is>
      </c>
    </row>
    <row r="47">
      <c r="A47" s="4" t="inlineStr">
        <is>
          <t>Impact of Consolidation</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Other Income</t>
        </is>
      </c>
      <c r="C49" s="5" t="n">
        <v>17767</v>
      </c>
      <c r="D49" s="5" t="n">
        <v>-65856</v>
      </c>
      <c r="E49" s="4" t="inlineStr">
        <is>
          <t xml:space="preserve"> </t>
        </is>
      </c>
    </row>
    <row r="50">
      <c r="A50" s="4" t="inlineStr">
        <is>
          <t>Impact of Consolidation</t>
        </is>
      </c>
      <c r="B50" s="4" t="inlineStr">
        <is>
          <t>[7]</t>
        </is>
      </c>
      <c r="C50" s="5" t="n">
        <v>-63158</v>
      </c>
      <c r="D50" s="6" t="n">
        <v>-68169</v>
      </c>
      <c r="E50" s="4" t="inlineStr">
        <is>
          <t xml:space="preserve"> </t>
        </is>
      </c>
    </row>
    <row r="51">
      <c r="A51" s="4" t="inlineStr">
        <is>
          <t>Total Assets</t>
        </is>
      </c>
      <c r="B51" s="4" t="inlineStr">
        <is>
          <t>[7]</t>
        </is>
      </c>
      <c r="C51" s="6" t="n">
        <v>-2874951</v>
      </c>
      <c r="D51" s="4" t="inlineStr">
        <is>
          <t xml:space="preserve"> </t>
        </is>
      </c>
      <c r="E51" s="4" t="inlineStr">
        <is>
          <t xml:space="preserve"> </t>
        </is>
      </c>
    </row>
    <row r="52"/>
    <row r="53">
      <c r="A53" s="4" t="inlineStr">
        <is>
          <t>[1]Total Segment Revenues is comprised of the following:[2]Total Segment Expenses is comprised of the following:[3]This adjustment removes Unrealized Performance Revenues on a segment basis.[4]This adjustment removes Unrealized Principal Investment Income (Loss) on a segment basis.[5]This adjustment removes Interest and Dividend Revenue on a segment basis.[6]This adjustment removes Other Revenue on a segment basis. For the three months ended March 31, 2024 and 2023, Other Revenue on a GAAP basis was $44.8 million and $(14.2) million, and included $44.5 million and $(14.7) million of foreign exchange gains (losses), respectively.[7]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8]This adjustment removes Transaction-Related and Non-Recurring Items, which are excluded from Blackstone’s segment presentation.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 to period comparability and are not reflective of Blackstone’s operational performance. For the three months ended March 31, 2024, this adjustment includes removal of an accrual for an estimated liability for a legal matter.[9]This adjustment removes Unrealized Performance Allocations Compensation.[10]This adjustment removes Equity-Based Compensation on a segment basis.[11]This adjustment adds back Interest Expense on a segment basis, excluding interest expense related to the Tax Receivable Agreement.[12]This adjustment removes the amortization of transaction-related intangibles, which are excluded from Blackstone’s segment presentation.[13]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t>
        </is>
      </c>
    </row>
  </sheetData>
  <mergeCells count="4">
    <mergeCell ref="A1:B2"/>
    <mergeCell ref="C1:D1"/>
    <mergeCell ref="A52:D52"/>
    <mergeCell ref="A53:D5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Total Segments to Income (Loss) Before Provision for Taxes and Total Assets (Parenthetical) (Detail)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Total Segment Fee Related Performance Revenues</t>
        </is>
      </c>
      <c r="C4" s="6" t="n">
        <v>295501</v>
      </c>
      <c r="D4" s="6" t="n">
        <v>148244</v>
      </c>
    </row>
    <row r="5">
      <c r="A5" s="4" t="inlineStr">
        <is>
          <t>Total Segment Realized Performance Revenues</t>
        </is>
      </c>
      <c r="C5" s="5" t="n">
        <v>831858</v>
      </c>
      <c r="D5" s="5" t="n">
        <v>789770</v>
      </c>
    </row>
    <row r="6">
      <c r="A6" s="4" t="inlineStr">
        <is>
          <t>Total Segment Realized Principal Investment Income</t>
        </is>
      </c>
      <c r="C6" s="5" t="n">
        <v>9938</v>
      </c>
      <c r="D6" s="5" t="n">
        <v>43691</v>
      </c>
    </row>
    <row r="7">
      <c r="A7" s="4" t="inlineStr">
        <is>
          <t>Total Segment Realized Performance Compensation</t>
        </is>
      </c>
      <c r="C7" s="5" t="n">
        <v>332601</v>
      </c>
      <c r="D7" s="5" t="n">
        <v>360075</v>
      </c>
    </row>
    <row r="8">
      <c r="A8" s="4" t="inlineStr">
        <is>
          <t>Total Segment Other Operating Expenses</t>
        </is>
      </c>
      <c r="C8" s="5" t="n">
        <v>44820</v>
      </c>
      <c r="D8" s="5" t="n">
        <v>-14154</v>
      </c>
    </row>
    <row r="9">
      <c r="A9" s="4" t="inlineStr">
        <is>
          <t>Foreign exchange gains (losses)</t>
        </is>
      </c>
      <c r="C9" s="5" t="n">
        <v>44500</v>
      </c>
      <c r="D9" s="5" t="n">
        <v>-14700</v>
      </c>
    </row>
    <row r="10">
      <c r="A10" s="4" t="inlineStr">
        <is>
          <t>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Segment Management and Advisory Fees, Net</t>
        </is>
      </c>
      <c r="C12" s="5" t="n">
        <v>1707571</v>
      </c>
      <c r="D12" s="5" t="n">
        <v>1652387</v>
      </c>
    </row>
    <row r="13">
      <c r="A13" s="4" t="inlineStr">
        <is>
          <t>Total Segment Fee Related Performance Revenues</t>
        </is>
      </c>
      <c r="C13" s="5" t="n">
        <v>295501</v>
      </c>
      <c r="D13" s="5" t="n">
        <v>148244</v>
      </c>
    </row>
    <row r="14">
      <c r="A14" s="4" t="inlineStr">
        <is>
          <t>Total Segment Realized Performance Revenues</t>
        </is>
      </c>
      <c r="C14" s="5" t="n">
        <v>536393</v>
      </c>
      <c r="D14" s="5" t="n">
        <v>641526</v>
      </c>
    </row>
    <row r="15">
      <c r="A15" s="4" t="inlineStr">
        <is>
          <t>Total Segment Realized Principal Investment Income</t>
        </is>
      </c>
      <c r="C15" s="5" t="n">
        <v>9938</v>
      </c>
      <c r="D15" s="5" t="n">
        <v>43691</v>
      </c>
    </row>
    <row r="16">
      <c r="A16" s="4" t="inlineStr">
        <is>
          <t>Total Revenues</t>
        </is>
      </c>
      <c r="B16" s="4" t="inlineStr">
        <is>
          <t>[1]</t>
        </is>
      </c>
      <c r="C16" s="5" t="n">
        <v>2549403</v>
      </c>
      <c r="D16" s="5" t="n">
        <v>2485848</v>
      </c>
    </row>
    <row r="17">
      <c r="A17" s="4" t="inlineStr">
        <is>
          <t>Total Segment Fee Related Compensation</t>
        </is>
      </c>
      <c r="C17" s="5" t="n">
        <v>554077</v>
      </c>
      <c r="D17" s="5" t="n">
        <v>508971</v>
      </c>
    </row>
    <row r="18">
      <c r="A18" s="4" t="inlineStr">
        <is>
          <t>Total Segment Realized Performance Compensation</t>
        </is>
      </c>
      <c r="C18" s="5" t="n">
        <v>253024</v>
      </c>
      <c r="D18" s="5" t="n">
        <v>296024</v>
      </c>
    </row>
    <row r="19">
      <c r="A19" s="4" t="inlineStr">
        <is>
          <t>Total Segment Other Operating Expenses</t>
        </is>
      </c>
      <c r="C19" s="5" t="n">
        <v>288978</v>
      </c>
      <c r="D19" s="5" t="n">
        <v>251648</v>
      </c>
    </row>
    <row r="20">
      <c r="A20" s="4" t="inlineStr">
        <is>
          <t>Total Expenses</t>
        </is>
      </c>
      <c r="B20" s="4" t="inlineStr">
        <is>
          <t>[2]</t>
        </is>
      </c>
      <c r="C20" s="6" t="n">
        <v>1096079</v>
      </c>
      <c r="D20" s="6" t="n">
        <v>1056643</v>
      </c>
    </row>
    <row r="21"/>
    <row r="22">
      <c r="A22" s="4" t="inlineStr">
        <is>
          <t>[1]Total Segment Revenues is comprised of the following:[2]Total Segment Expenses is comprised of the following:</t>
        </is>
      </c>
    </row>
  </sheetData>
  <mergeCells count="4">
    <mergeCell ref="A1:B2"/>
    <mergeCell ref="C1:D1"/>
    <mergeCell ref="A21:C21"/>
    <mergeCell ref="A22:C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Total Segments to Reported on the Consolidated Statements of Operations (Detail)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Revenues</t>
        </is>
      </c>
      <c r="B4" s="4" t="inlineStr">
        <is>
          <t>[1]</t>
        </is>
      </c>
      <c r="C4" s="6" t="n">
        <v>-19577</v>
      </c>
      <c r="D4" s="6" t="n">
        <v>-5928</v>
      </c>
    </row>
    <row r="5">
      <c r="A5" s="4" t="inlineStr">
        <is>
          <t>Investment Income — Realized Performance Allocations</t>
        </is>
      </c>
      <c r="C5" s="5" t="n">
        <v>652517</v>
      </c>
      <c r="D5" s="5" t="n">
        <v>646894</v>
      </c>
    </row>
    <row r="6">
      <c r="A6" s="4" t="inlineStr">
        <is>
          <t>Realized Performance Revenues</t>
        </is>
      </c>
      <c r="C6" s="5" t="n">
        <v>295501</v>
      </c>
      <c r="D6" s="5" t="n">
        <v>148244</v>
      </c>
    </row>
    <row r="7">
      <c r="A7" s="4" t="inlineStr">
        <is>
          <t>Compensation</t>
        </is>
      </c>
      <c r="C7" s="5" t="n">
        <v>794803</v>
      </c>
      <c r="D7" s="5" t="n">
        <v>716285</v>
      </c>
    </row>
    <row r="8">
      <c r="A8" s="4" t="inlineStr">
        <is>
          <t>Incentive Fee Compensation</t>
        </is>
      </c>
      <c r="C8" s="5" t="n">
        <v>73707</v>
      </c>
      <c r="D8" s="5" t="n">
        <v>63281</v>
      </c>
    </row>
    <row r="9">
      <c r="A9" s="4" t="inlineStr">
        <is>
          <t>Realized Performance Allocations Compensation</t>
        </is>
      </c>
      <c r="C9" s="5" t="n">
        <v>258894</v>
      </c>
      <c r="D9" s="5" t="n">
        <v>296794</v>
      </c>
    </row>
    <row r="10">
      <c r="A10" s="4" t="inlineStr">
        <is>
          <t>Realized Performance Revenues</t>
        </is>
      </c>
      <c r="C10" s="5" t="n">
        <v>831858</v>
      </c>
      <c r="D10" s="5" t="n">
        <v>789770</v>
      </c>
    </row>
    <row r="11">
      <c r="A11" s="4" t="inlineStr">
        <is>
          <t>Segment Adjustment</t>
        </is>
      </c>
      <c r="B11" s="4" t="inlineStr">
        <is>
          <t>[2]</t>
        </is>
      </c>
      <c r="C11" s="5" t="n">
        <v>36</v>
      </c>
      <c r="D11" s="5" t="n">
        <v>0</v>
      </c>
    </row>
    <row r="12">
      <c r="A12" s="4" t="inlineStr">
        <is>
          <t>Total Compensation and Benefits</t>
        </is>
      </c>
      <c r="C12" s="5" t="n">
        <v>1127404</v>
      </c>
      <c r="D12" s="5" t="n">
        <v>1076360</v>
      </c>
    </row>
    <row r="13">
      <c r="A13" s="4" t="inlineStr">
        <is>
          <t>General, Administrative and Other</t>
        </is>
      </c>
      <c r="C13" s="5" t="n">
        <v>369950</v>
      </c>
      <c r="D13" s="5" t="n">
        <v>273394</v>
      </c>
    </row>
    <row r="14">
      <c r="A14" s="4" t="inlineStr">
        <is>
          <t>General, Administrative and Other</t>
        </is>
      </c>
      <c r="B14" s="4" t="inlineStr">
        <is>
          <t>[3]</t>
        </is>
      </c>
      <c r="C14" s="5" t="n">
        <v>-80972</v>
      </c>
      <c r="D14" s="5" t="n">
        <v>-21746</v>
      </c>
    </row>
    <row r="15">
      <c r="A15" s="4" t="inlineStr">
        <is>
          <t>Investment Income — Realized Performance Allocations</t>
        </is>
      </c>
      <c r="C15" s="5" t="n">
        <v>652517</v>
      </c>
      <c r="D15" s="5" t="n">
        <v>646894</v>
      </c>
    </row>
    <row r="16">
      <c r="A16" s="4" t="inlineStr">
        <is>
          <t>Realized Performance Revenues</t>
        </is>
      </c>
      <c r="C16" s="5" t="n">
        <v>831858</v>
      </c>
      <c r="D16" s="5" t="n">
        <v>789770</v>
      </c>
    </row>
    <row r="17">
      <c r="A17" s="4" t="inlineStr">
        <is>
          <t>Realized Performance Compensation</t>
        </is>
      </c>
      <c r="C17" s="5" t="n">
        <v>-332601</v>
      </c>
      <c r="D17" s="5" t="n">
        <v>-360075</v>
      </c>
    </row>
    <row r="18">
      <c r="A18" s="4" t="inlineStr">
        <is>
          <t>Investment Income Realized</t>
        </is>
      </c>
      <c r="C18" s="5" t="n">
        <v>78597</v>
      </c>
      <c r="D18" s="5" t="n">
        <v>108058</v>
      </c>
    </row>
    <row r="19">
      <c r="A19" s="4" t="inlineStr">
        <is>
          <t>Investment Income Realized</t>
        </is>
      </c>
      <c r="B19" s="4" t="inlineStr">
        <is>
          <t>[4]</t>
        </is>
      </c>
      <c r="C19" s="5" t="n">
        <v>-68659</v>
      </c>
      <c r="D19" s="5" t="n">
        <v>-64367</v>
      </c>
    </row>
    <row r="20">
      <c r="A20" s="4" t="inlineStr">
        <is>
          <t>Investment Income Realized</t>
        </is>
      </c>
      <c r="C20" s="5" t="n">
        <v>9938</v>
      </c>
      <c r="D20" s="5" t="n">
        <v>43691</v>
      </c>
    </row>
    <row r="21">
      <c r="A21" s="4" t="inlineStr">
        <is>
          <t>Segment Adjustment</t>
        </is>
      </c>
      <c r="B21" s="4" t="inlineStr">
        <is>
          <t>[5]</t>
        </is>
      </c>
      <c r="C21" s="5" t="n">
        <v>-2524</v>
      </c>
      <c r="D21" s="5" t="n">
        <v>-3231</v>
      </c>
    </row>
    <row r="22">
      <c r="A22" s="4" t="inlineStr">
        <is>
          <t>Less: Fee Related Performance Compensation</t>
        </is>
      </c>
      <c r="B22" s="4" t="inlineStr">
        <is>
          <t>[6]</t>
        </is>
      </c>
      <c r="C22" s="5" t="n">
        <v>-75198</v>
      </c>
      <c r="D22" s="5" t="n">
        <v>-61071</v>
      </c>
    </row>
    <row r="23">
      <c r="A23" s="4" t="inlineStr">
        <is>
          <t>Total Segment</t>
        </is>
      </c>
      <c r="C23" s="5" t="n">
        <v>332601</v>
      </c>
      <c r="D23" s="5" t="n">
        <v>360075</v>
      </c>
    </row>
    <row r="24">
      <c r="A24" s="4" t="inlineStr">
        <is>
          <t>Management and Advisory Fees, Net</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1727148</v>
      </c>
      <c r="D26" s="5" t="n">
        <v>1658315</v>
      </c>
    </row>
    <row r="27">
      <c r="A27" s="4" t="inlineStr">
        <is>
          <t>Incentive Fees</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s</t>
        </is>
      </c>
      <c r="C29" s="5" t="n">
        <v>179341</v>
      </c>
      <c r="D29" s="5" t="n">
        <v>142876</v>
      </c>
    </row>
    <row r="30">
      <c r="A30" s="4" t="inlineStr">
        <is>
          <t>Operating Segments</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Revenues</t>
        </is>
      </c>
      <c r="C32" s="5" t="n">
        <v>1707571</v>
      </c>
      <c r="D32" s="5" t="n">
        <v>1652387</v>
      </c>
    </row>
    <row r="33">
      <c r="A33" s="4" t="inlineStr">
        <is>
          <t>Realized Performance Revenues</t>
        </is>
      </c>
      <c r="C33" s="5" t="n">
        <v>295501</v>
      </c>
      <c r="D33" s="5" t="n">
        <v>148244</v>
      </c>
    </row>
    <row r="34">
      <c r="A34" s="4" t="inlineStr">
        <is>
          <t>Realized Performance Revenues</t>
        </is>
      </c>
      <c r="C34" s="5" t="n">
        <v>536393</v>
      </c>
      <c r="D34" s="5" t="n">
        <v>641526</v>
      </c>
    </row>
    <row r="35">
      <c r="A35" s="4" t="inlineStr">
        <is>
          <t>Realized Performance Revenues</t>
        </is>
      </c>
      <c r="C35" s="5" t="n">
        <v>-295501</v>
      </c>
      <c r="D35" s="5" t="n">
        <v>-148244</v>
      </c>
    </row>
    <row r="36">
      <c r="A36" s="4" t="inlineStr">
        <is>
          <t>General, Administrative and Other</t>
        </is>
      </c>
      <c r="C36" s="5" t="n">
        <v>288978</v>
      </c>
      <c r="D36" s="5" t="n">
        <v>251648</v>
      </c>
    </row>
    <row r="37">
      <c r="A37" s="4" t="inlineStr">
        <is>
          <t>Realized Performance Revenues</t>
        </is>
      </c>
      <c r="C37" s="5" t="n">
        <v>536393</v>
      </c>
      <c r="D37" s="5" t="n">
        <v>641526</v>
      </c>
    </row>
    <row r="38">
      <c r="A38" s="4" t="inlineStr">
        <is>
          <t>Less: Realized Performance Revenues</t>
        </is>
      </c>
      <c r="C38" s="5" t="n">
        <v>-536393</v>
      </c>
      <c r="D38" s="5" t="n">
        <v>-641526</v>
      </c>
    </row>
    <row r="39">
      <c r="A39" s="4" t="inlineStr">
        <is>
          <t>Realized Performance Compensation</t>
        </is>
      </c>
      <c r="C39" s="5" t="n">
        <v>-253024</v>
      </c>
      <c r="D39" s="5" t="n">
        <v>-296024</v>
      </c>
    </row>
    <row r="40">
      <c r="A40" s="4" t="inlineStr">
        <is>
          <t>Investment Income Realized</t>
        </is>
      </c>
      <c r="C40" s="5" t="n">
        <v>9938</v>
      </c>
      <c r="D40" s="5" t="n">
        <v>43691</v>
      </c>
    </row>
    <row r="41">
      <c r="A41" s="4" t="inlineStr">
        <is>
          <t>Less: Equity-Based Compensation — Operating Compensation</t>
        </is>
      </c>
      <c r="C41" s="5" t="n">
        <v>-313400</v>
      </c>
      <c r="D41" s="5" t="n">
        <v>-265154</v>
      </c>
    </row>
    <row r="42">
      <c r="A42" s="4" t="inlineStr">
        <is>
          <t>Less: Equity-Based Compensation — Performance Compensation</t>
        </is>
      </c>
      <c r="C42" s="5" t="n">
        <v>-4379</v>
      </c>
      <c r="D42" s="5" t="n">
        <v>-2980</v>
      </c>
    </row>
    <row r="43">
      <c r="A43" s="4" t="inlineStr">
        <is>
          <t>Total Compensation and Benefits</t>
        </is>
      </c>
      <c r="C43" s="5" t="n">
        <v>554077</v>
      </c>
      <c r="D43" s="5" t="n">
        <v>508971</v>
      </c>
    </row>
    <row r="44">
      <c r="A44" s="4" t="inlineStr">
        <is>
          <t>Less: Equity-Based Compensation — Performance Compensation</t>
        </is>
      </c>
      <c r="C44" s="5" t="n">
        <v>-4379</v>
      </c>
      <c r="D44" s="5" t="n">
        <v>-2980</v>
      </c>
    </row>
    <row r="45">
      <c r="A45" s="4" t="inlineStr">
        <is>
          <t>Total Segment</t>
        </is>
      </c>
      <c r="C45" s="5" t="n">
        <v>253024</v>
      </c>
      <c r="D45" s="5" t="n">
        <v>296024</v>
      </c>
    </row>
    <row r="46">
      <c r="A46" s="4" t="inlineStr">
        <is>
          <t>Operating Segments | Management and Advisory Fees, Net</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Revenues</t>
        </is>
      </c>
      <c r="C48" s="6" t="n">
        <v>1707571</v>
      </c>
      <c r="D48" s="6" t="n">
        <v>1652387</v>
      </c>
    </row>
    <row r="49"/>
    <row r="50">
      <c r="A50" s="4" t="inlineStr">
        <is>
          <t>[1]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2]Represents the add back of Performance Revenues earned from consolidated Blackstone Funds which have been eliminated in consolidation.[3]Represents the (1) removal of Transaction-Related and Non-Recurring Items that are not recorded in the Total Segment measur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For the three months ended March 31, 2024, this adjustment includes removal of an accrual for an estimated liability for a legal matter.[4]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5]Represents the removal of Transaction-Related and Non-Recurring Items that are not recorded in the Total Segment measures.[6]Fee related performance compensation may include equity-based compensation based on fee related performance revenues.</t>
        </is>
      </c>
    </row>
  </sheetData>
  <mergeCells count="4">
    <mergeCell ref="A1:B2"/>
    <mergeCell ref="C1:D1"/>
    <mergeCell ref="A49:C49"/>
    <mergeCell ref="A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4</t>
        </is>
      </c>
      <c r="C1" s="2" t="inlineStr">
        <is>
          <t>Dec. 31, 2023</t>
        </is>
      </c>
      <c r="D1" s="2" t="inlineStr">
        <is>
          <t>Mar. 31, 2023</t>
        </is>
      </c>
      <c r="E1" s="2" t="inlineStr">
        <is>
          <t>Dec. 31, 2022</t>
        </is>
      </c>
    </row>
    <row r="2">
      <c r="A2" s="4" t="inlineStr">
        <is>
          <t>Cash and Cash Equivalents</t>
        </is>
      </c>
      <c r="B2" s="6" t="n">
        <v>2504471</v>
      </c>
      <c r="C2" s="6" t="n">
        <v>2955866</v>
      </c>
      <c r="D2" s="4" t="inlineStr">
        <is>
          <t xml:space="preserve"> </t>
        </is>
      </c>
      <c r="E2" s="4" t="inlineStr">
        <is>
          <t xml:space="preserve"> </t>
        </is>
      </c>
    </row>
    <row r="3">
      <c r="A3" s="4" t="inlineStr">
        <is>
          <t>Cash Held by Blackstone Funds and Other</t>
        </is>
      </c>
      <c r="B3" s="5" t="n">
        <v>167711</v>
      </c>
      <c r="C3" s="5" t="n">
        <v>316197</v>
      </c>
      <c r="D3" s="4" t="inlineStr">
        <is>
          <t xml:space="preserve"> </t>
        </is>
      </c>
      <c r="E3" s="4" t="inlineStr">
        <is>
          <t xml:space="preserve"> </t>
        </is>
      </c>
    </row>
    <row r="4">
      <c r="A4" s="4" t="inlineStr">
        <is>
          <t>Cash and Cash Equivalents and Cash Held by Blackstone Funds and Other</t>
        </is>
      </c>
      <c r="B4" s="6" t="n">
        <v>2672182</v>
      </c>
      <c r="C4" s="6" t="n">
        <v>3272063</v>
      </c>
      <c r="D4" s="6" t="n">
        <v>3021293</v>
      </c>
      <c r="E4" s="6" t="n">
        <v>44937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2:10Z</dcterms:created>
  <dcterms:modified xmlns:dcterms="http://purl.org/dc/terms/" xmlns:xsi="http://www.w3.org/2001/XMLSchema-instance" xsi:type="dcterms:W3CDTF">2024-05-03T20:02:10Z</dcterms:modified>
</cp:coreProperties>
</file>